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Recent Accounting Pronouncement" sheetId="8" r:id="rId8"/>
    <s:sheet name="Variable Interest Entities" sheetId="9" r:id="rId9"/>
    <s:sheet name="Other Equity Interests" sheetId="10" r:id="rId10"/>
    <s:sheet name="Derivative Financial Instrument" sheetId="11" r:id="rId11"/>
    <s:sheet name="Fair Value" sheetId="12" r:id="rId12"/>
    <s:sheet name="Inventories" sheetId="13" r:id="rId13"/>
    <s:sheet name="Impairment of Long-Lived Assets" sheetId="14" r:id="rId14"/>
    <s:sheet name="Long-Term Debt" sheetId="15" r:id="rId15"/>
    <s:sheet name="Equity" sheetId="16" r:id="rId16"/>
    <s:sheet name="Commitments and Contingencies" sheetId="17" r:id="rId17"/>
    <s:sheet name="Income Taxes" sheetId="18" r:id="rId18"/>
    <s:sheet name="Earnings Per Common Unit" sheetId="19" r:id="rId19"/>
    <s:sheet name="Segment Information" sheetId="20" r:id="rId20"/>
    <s:sheet name="Supplemental Condensed Consolid" sheetId="21" r:id="rId21"/>
    <s:sheet name="Supplemental Cash Flow Informat" sheetId="22" r:id="rId22"/>
    <s:sheet name="Subsequent Event" sheetId="23" r:id="rId23"/>
    <s:sheet name="Derivative Financial Instrume24" sheetId="24" r:id="rId24"/>
    <s:sheet name="Fair Value (Tables)" sheetId="25" r:id="rId25"/>
    <s:sheet name="Inventories (Tables)" sheetId="26" r:id="rId26"/>
    <s:sheet name="Long-Term Debt (Tables)" sheetId="27" r:id="rId27"/>
    <s:sheet name="Equity (Tables)" sheetId="28" r:id="rId28"/>
    <s:sheet name="Income Tax (Tables)" sheetId="29" r:id="rId29"/>
    <s:sheet name="Earnings Per Common Unit (Table" sheetId="30" r:id="rId30"/>
    <s:sheet name="Segment Information (Tables)" sheetId="31" r:id="rId31"/>
    <s:sheet name="Supplemental Condensed Consol32" sheetId="32" r:id="rId32"/>
    <s:sheet name="Supplemental Cash Flow Inform33" sheetId="33" r:id="rId33"/>
    <s:sheet name="Variable Interest Entity (Detai" sheetId="34" r:id="rId34"/>
    <s:sheet name="Other Equity Interests (Details" sheetId="35" r:id="rId35"/>
    <s:sheet name="Derivative Financial Instrume36" sheetId="36" r:id="rId36"/>
    <s:sheet name="Derivative Financial Instrume37" sheetId="37" r:id="rId37"/>
    <s:sheet name="Derivative Financial Instrume38" sheetId="38" r:id="rId38"/>
    <s:sheet name="Fair Value (Details)" sheetId="39" r:id="rId39"/>
    <s:sheet name="Fair Value (Details 2)" sheetId="40" r:id="rId40"/>
    <s:sheet name="Fair Value (Details 3)" sheetId="41" r:id="rId41"/>
    <s:sheet name="Fair Value (Details 4)" sheetId="42" r:id="rId42"/>
    <s:sheet name="Inventories (Details)" sheetId="43" r:id="rId43"/>
    <s:sheet name="Impairment of Long-Lived Asse44" sheetId="44" r:id="rId44"/>
    <s:sheet name="Long-Term Debt (Details)" sheetId="45" r:id="rId45"/>
    <s:sheet name="Equity (Details)" sheetId="46" r:id="rId46"/>
    <s:sheet name="Income Taxes (Details)" sheetId="47" r:id="rId47"/>
    <s:sheet name="Earnings Per Common Unit (Detai" sheetId="48" r:id="rId48"/>
    <s:sheet name="Segment Information (Details)" sheetId="49" r:id="rId49"/>
    <s:sheet name="Segment Information (Details 2)" sheetId="50" r:id="rId50"/>
    <s:sheet name="Segment Information (Details 3)" sheetId="51" r:id="rId51"/>
    <s:sheet name="Segment Information (Details 4)" sheetId="52" r:id="rId52"/>
    <s:sheet name="Segment Information (Details 5)" sheetId="53" r:id="rId53"/>
    <s:sheet name="Supplemental Condensed Consol54" sheetId="54" r:id="rId54"/>
    <s:sheet name="Supplemental Condensed Consol55" sheetId="55" r:id="rId55"/>
    <s:sheet name="Supplemental Condensed Consol56" sheetId="56" r:id="rId56"/>
    <s:sheet name="Supplemental Cash Flow Inform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5</t>
  </si>
  <si>
    <t>Jul. 29, 2015</t>
  </si>
  <si>
    <t>Entity Registrant Name</t>
  </si>
  <si>
    <t>MARKWEST ENERGY PARTNERS L 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 Units</t>
  </si>
  <si>
    <t>Entity Common Stock, Shares Outstanding</t>
  </si>
  <si>
    <t>Class B Units</t>
  </si>
  <si>
    <t>Condensed Consolidated Balance Sheets - USD ($) $ in Thousands</t>
  </si>
  <si>
    <t>Dec. 31, 2014</t>
  </si>
  <si>
    <t>Current assets:</t>
  </si>
  <si>
    <t>Cash and cash equivalents ($12,807 and $73,300, respectively)</t>
  </si>
  <si>
    <t>Restricted cash</t>
  </si>
  <si>
    <t>Receivables, net ($43,442 and $22,722, respectively)</t>
  </si>
  <si>
    <t>Receivables from unconsolidated affiliates, net ($0 and $30, respectively)</t>
  </si>
  <si>
    <t>Inventories ($3,211 and $2,434, respectively)</t>
  </si>
  <si>
    <t>Fair value of derivative instruments</t>
  </si>
  <si>
    <t>Deferred income taxes</t>
  </si>
  <si>
    <t>Other current assets ($3,704 and $9,511, respectively)</t>
  </si>
  <si>
    <t>Total current assets</t>
  </si>
  <si>
    <t>Property, plant and equipment ($1,489,149 and $1,411,797, respectively)</t>
  </si>
  <si>
    <t>Less: accumulated depreciation ($87,328 and $56,987, respectively)</t>
  </si>
  <si>
    <t>Total property, plant and equipment, net</t>
  </si>
  <si>
    <t>Other long-term assets:</t>
  </si>
  <si>
    <t>Investment in unconsolidated affiliates ($765,482 and $696,784, respectively)</t>
  </si>
  <si>
    <t>Intangibles, net of accumulated amortization of $371,310 and $350,327, respectively</t>
  </si>
  <si>
    <t>Goodwill</t>
  </si>
  <si>
    <t>Deferred financing costs, net of accumulated amortization of $26,245 and $31,298, respectively</t>
  </si>
  <si>
    <t>Deferred contract cost, net of accumulated amortization of $3,250 and $3,198, respectively</t>
  </si>
  <si>
    <t>Other long-term assets ($664 and $664, respectively)</t>
  </si>
  <si>
    <t>Total assets</t>
  </si>
  <si>
    <t>Current liabilities:</t>
  </si>
  <si>
    <t>Accounts payable ($17,383 and $28,021, respectively)</t>
  </si>
  <si>
    <t>Accrued liabilities ($18,002 and $48,793, respectively)</t>
  </si>
  <si>
    <t>Payables to unconsolidated affiliates, net ($9,349 and $5,500, respectively)</t>
  </si>
  <si>
    <t>Total current liabilities</t>
  </si>
  <si>
    <t>Long-term debt, net of discounts of $6,837 and $6,196, respectively</t>
  </si>
  <si>
    <t>Other long-term liabilities</t>
  </si>
  <si>
    <t>Commitments and contingencies (Note 11)</t>
  </si>
  <si>
    <t>Equity:</t>
  </si>
  <si>
    <t>Non-controlling interest in consolidated subsidiaries</t>
  </si>
  <si>
    <t>Total equity</t>
  </si>
  <si>
    <t>Total liabilities and equity</t>
  </si>
  <si>
    <t>Common units or Class B units</t>
  </si>
  <si>
    <t>Condensed Consolidated Balance Sheets (Parenthetical) - USD ($) shares in Thousands, $ in Thousands</t>
  </si>
  <si>
    <t>Cash and cash equivalents</t>
  </si>
  <si>
    <t>Receivables, net</t>
  </si>
  <si>
    <t>Receivables from unconsolidated affiliates, net</t>
  </si>
  <si>
    <t>Inventories</t>
  </si>
  <si>
    <t>Other current assets</t>
  </si>
  <si>
    <t>Property, plant and equipment</t>
  </si>
  <si>
    <t>Less: accumulated depreciation</t>
  </si>
  <si>
    <t>Investment in unconsolidated affiliates</t>
  </si>
  <si>
    <t>Accumulated amortization, intangibles</t>
  </si>
  <si>
    <t>Accumulated amortization, deferred financing costs</t>
  </si>
  <si>
    <t>Accumulated amortization, deferred contract cost</t>
  </si>
  <si>
    <t>Other long-term assets</t>
  </si>
  <si>
    <t>Accounts payable</t>
  </si>
  <si>
    <t>Accrued liabilities</t>
  </si>
  <si>
    <t>Payables to unconsolidated affiliates</t>
  </si>
  <si>
    <t>Long-term debt, discounts</t>
  </si>
  <si>
    <t>Common units issued (in units)</t>
  </si>
  <si>
    <t>Common units outstanding (in units)</t>
  </si>
  <si>
    <t>Total Variable Interest Entities</t>
  </si>
  <si>
    <t>Condensed Consolidated Statements of Operations - USD ($) shares in Thousands, $ in Thousands</t>
  </si>
  <si>
    <t>3 Months Ended</t>
  </si>
  <si>
    <t>Jun. 30, 2014</t>
  </si>
  <si>
    <t>Revenue:</t>
  </si>
  <si>
    <t>Product sales</t>
  </si>
  <si>
    <t>Service revenue</t>
  </si>
  <si>
    <t>Derivative gain (loss)</t>
  </si>
  <si>
    <t>Total revenue</t>
  </si>
  <si>
    <t>Operating expenses:</t>
  </si>
  <si>
    <t>Purchased product costs</t>
  </si>
  <si>
    <t>Derivative loss related to purchased product costs</t>
  </si>
  <si>
    <t>Facility expenses</t>
  </si>
  <si>
    <t>Derivative loss related to facility expenses</t>
  </si>
  <si>
    <t>Selling, general and administrative expenses</t>
  </si>
  <si>
    <t>Depreciation</t>
  </si>
  <si>
    <t>Amortization of intangible assets</t>
  </si>
  <si>
    <t>Impairment expense</t>
  </si>
  <si>
    <t>Loss on disposal of property, plant and equipment</t>
  </si>
  <si>
    <t>Accretion of asset retirement obligations</t>
  </si>
  <si>
    <t>Total operating expenses</t>
  </si>
  <si>
    <t>Income from operations</t>
  </si>
  <si>
    <t>Other income (expense):</t>
  </si>
  <si>
    <t>Equity in earnings (loss) from unconsolidated affiliates</t>
  </si>
  <si>
    <t>Interest expense</t>
  </si>
  <si>
    <t>Amortization of deferred financing costs and debt discount (a component of interest expense)</t>
  </si>
  <si>
    <t>Loss on redemption of debt</t>
  </si>
  <si>
    <t>Miscellaneous income, net</t>
  </si>
  <si>
    <t>(Loss) income before provision for income tax</t>
  </si>
  <si>
    <t>Provision for income tax expense (benefit):</t>
  </si>
  <si>
    <t>Current</t>
  </si>
  <si>
    <t>Deferred</t>
  </si>
  <si>
    <t>Total provision for income tax expense (benefit)</t>
  </si>
  <si>
    <t>Net (loss) income</t>
  </si>
  <si>
    <t>Net income attributable to non-controlling interest</t>
  </si>
  <si>
    <t>Net (loss) income attributable to the Partnership's unitholders</t>
  </si>
  <si>
    <t>Net (loss) income attributable to the Partnership's common unitholders per common unit:</t>
  </si>
  <si>
    <t>Basic (in dollars per unit)</t>
  </si>
  <si>
    <t>Diluted (in dollars per unit)</t>
  </si>
  <si>
    <t>Weighted average number of outstanding common units:</t>
  </si>
  <si>
    <t>Basic (in units)</t>
  </si>
  <si>
    <t>Diluted (in units)</t>
  </si>
  <si>
    <t>Cash distribution declared per common unit (in dollars per unit)</t>
  </si>
  <si>
    <t>Condensed Consolidated Statements of Changes in Equity - USD ($) shares in Thousands, $ in Thousands</t>
  </si>
  <si>
    <t>Non-controlling Interest</t>
  </si>
  <si>
    <t>Total</t>
  </si>
  <si>
    <t>Balance, Equity at Dec. 31, 2013</t>
  </si>
  <si>
    <t>Balance, Equity (in units) at Dec. 31, 2013</t>
  </si>
  <si>
    <t>Increase (Decrease) in Equity</t>
  </si>
  <si>
    <t>Issuance of units in public offering, net of offering costs</t>
  </si>
  <si>
    <t>Issuance of units in public offering, net of offering costs (in units)</t>
  </si>
  <si>
    <t>Distributions paid</t>
  </si>
  <si>
    <t>Redeemable non-controlling interest classified as temporary equity</t>
  </si>
  <si>
    <t>Elimination of non-controlling interest from deconsolidation of a subsidiary</t>
  </si>
  <si>
    <t>Share-based compensation activity</t>
  </si>
  <si>
    <t>Share-based compensation activity (in units)</t>
  </si>
  <si>
    <t>Deferred income tax impact from changes in equity</t>
  </si>
  <si>
    <t>Balance, Equity at Jun. 30, 2014</t>
  </si>
  <si>
    <t>Balance, Equity (in units) at Jun. 30, 2014</t>
  </si>
  <si>
    <t>Balance, Temporary Equity at Dec. 31, 2013</t>
  </si>
  <si>
    <t>Redeemable Non-controlling Interest (Temporary Equity)</t>
  </si>
  <si>
    <t>Balance, Temporary Equity at Jun. 30, 2014</t>
  </si>
  <si>
    <t>Balance, Equity at Dec. 31, 2014</t>
  </si>
  <si>
    <t>Balance, Equity (in units) at Dec. 31, 2014</t>
  </si>
  <si>
    <t>Contributions from non-controlling interest</t>
  </si>
  <si>
    <t>Sale of equity interest in a joint venture</t>
  </si>
  <si>
    <t>Transfer of interest due to sale of joint venture</t>
  </si>
  <si>
    <t>Balance, Equity at Jun. 30, 2015</t>
  </si>
  <si>
    <t>Balance, Equity (in units) at Jun. 30, 2015</t>
  </si>
  <si>
    <t>Condensed Consolidated Statements of Cash Flows - USD ($) $ in Thousands</t>
  </si>
  <si>
    <t>Cash flows from operating activities:</t>
  </si>
  <si>
    <t>Adjustments to reconcile net (loss) income to net cash provided by operating activities:</t>
  </si>
  <si>
    <t>Amortization of deferred financing costs and debt discount</t>
  </si>
  <si>
    <t>Amortization of deferred contract cost</t>
  </si>
  <si>
    <t>Phantom unit compensation expense</t>
  </si>
  <si>
    <t>Equity in (earnings) loss from unconsolidated affiliates</t>
  </si>
  <si>
    <t>Distributions from unconsolidated affiliates</t>
  </si>
  <si>
    <t>Unrealized loss on derivative instruments</t>
  </si>
  <si>
    <t>Changes in operating assets and liabilities:</t>
  </si>
  <si>
    <t>Receivables</t>
  </si>
  <si>
    <t>Receivables from unconsolidated affiliates</t>
  </si>
  <si>
    <t>Accounts payable and accrued liabilities</t>
  </si>
  <si>
    <t>Net cash flows provided by operating activities</t>
  </si>
  <si>
    <t>Cash flows from investing activities:</t>
  </si>
  <si>
    <t>Capital expenditures</t>
  </si>
  <si>
    <t>Proceeds from sale of equity interest in unconsolidated affiliate</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of long-term debt</t>
  </si>
  <si>
    <t>Payments of premiums on redemption of long-term debt</t>
  </si>
  <si>
    <t>Payments for debt issuance costs, deferred financing costs and registration costs</t>
  </si>
  <si>
    <t>Proceeds from sale of equity interest in joint venture</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decrease) increase in cash and cash equivalents</t>
  </si>
  <si>
    <t>Cash and cash equivalents at beginning of period</t>
  </si>
  <si>
    <t>Cash and cash equivalents at end of period</t>
  </si>
  <si>
    <t>Organization and Basis of Presentation</t>
  </si>
  <si>
    <t xml:space="preserve">1. Organization and Basis of Presentation
MarkWest Energy Partners, L.P. was formed in 2002 as a Delaware limited partnership. The Partnership is engaged in the gathering, processing and transportation of natural gas; the gathering, transportation, fractionation, storage and marketing of NGLs; and the gathering and transportation of crude oil. The Partnership has a leading presence in many natural gas resource plays including the Marcellus Shale, Utica Shale, Huron/Berea Shale, Haynesville Shale, Woodford Shale and Granite Wash formations.
These unaudited condensed consolidated financial statements have been prepared in accordance with the rules and regulations of the SEC for interim financial reporting. Accordingly, certain information and footnote disclosures normally included in financial statements prepared in accordance with GAAP have been condensed or omitted. These condensed consolidated financial statements should be read in conjunction with the Partnership’s consolidated financial statements included in the Partnership’s Annual Report on Form 10-K for the year ended December 31, 2014. In management’s opinion, the Partnership has made all adjustments necessary for a fair presentation of its results of operations, financial position and cash flows for the periods shown. These adjustments are of a normal recurring nature. Finally, results for the six months ended June 30, 2015 are not necessarily indicative of results for the full year 2015 or any other future period.
The Partnership’s unaudited condensed consolidated financial statements include all majority-owned or controlled subsidiaries. In addition, MarkWest Utica EMG, L.L.C. (“MarkWest Utica EMG”), a VIE for which the Partnership has been determined to be the primary beneficiary, is included in the condensed consolidated financial statements (See Note 3).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VIEs, in which the Partnership exercises significant influence but does not control and is not the primary beneficiary, are also accounted for using the equity method. </t>
  </si>
  <si>
    <t>Recent Accounting Pronouncements</t>
  </si>
  <si>
    <t xml:space="preserve">2. Recent Accounting Pronouncements
In May 2014, the FASB issued ASU 2014-09 — Revenue from Contracts with Customers (“ASU 2014-09”) that will supersede current revenue recognition guidance. ASU 2014-09 is intended to provide companies with a single comprehensive model to use for all revenue arising from contracts with customers, which would include real estate sales transactions. ASU 2014-09 is effective for the Partnership as of January 1, 2018 and must be adopted using either a full retrospective approach for all periods presented in the period of adoption (with some limited relief provided) or a modified retrospective approach. Early adoption as of January 1, 2017 is permitted. The Partnership is in the early stages of evaluating ASU 2014-09 and has not yet determined the impact on the Partnership’s condensed consolidated financial statements.
In August 2014, the FASB issued ASU 2014-15 — Presentation of Financial Statements—Going Concern (Subtopic 205-40): Disclosure of Uncertainties about an Entity’s Ability to Continue as a Going Concern (“ASU 2014-15”), that provides guidance on management’s responsibility to perform interim and annual assessments of an entity’s ability to continue as a going concern and provides related disclosure requirements. ASU 2014-15 is effective for the Partnership as of January 1, 2017 and early adoption is permitted. The Partnership is in the early stages of evaluating ASU 2014-15 and has not yet determined the impact on the Partnership’s condensed consolidated financial statements.
In February 2015, the FASB issued ASU 2015-02 — Consolidation (Topic 810): Amendments to the Consolidation Analysis (“ASU 2015-02”) that will modify current consolidation guidance. ASU 2015-02 makes changes to both the variable interest model and the voting interest model, including modifying the evaluation of whether limited partnerships or similar legal entities are VIEs or voting interest entities and amending the guidance for assessing how relationships of related parties affect the consolidation analysis of VIEs. ASU 2015-02 is effective for the Partnership as of January 1, 2016 and early adoption is permitted. The Partnership is in the early stages of evaluating ASU 2015-02 and has not yet determined the impact on the Partnership’s condensed consolidated financial statements.
In April 2015, the FASB issued ASU 2015-03 — Interest-Imputation of Interest (Subtopic 835-30): Simplifying the Presentation of Debt Issuance Costs (“ASU 2015-03”) that will modify the presentation of debt issuance costs such that they are presented in the balance sheet as a direct deduction from the carrying amount of the debt liability. ASU 2015-03 is effective for the Partnership as of January 1, 2016 and early adoption is permitted. The Partnership evaluated ASU 2015-03 and has determined the impact is not material to the Partnership’s condensed consolidated financial statements. </t>
  </si>
  <si>
    <t>Variable Interest Entities</t>
  </si>
  <si>
    <t xml:space="preserve">3. Variable Interest Entity
MarkWest Utica EMG
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
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to $950.0 million (the “Minimum EMG Investment”). EMG Utica was required to fund all capital until the Minimum EMG Investment was satisfied, which occurred in May 2013. After EMG Utica funded the Minimum EMG Investment, the Partnership was required to fund, as needed, 100% of future capital for MarkWest Utica EMG until such time as the aggregate capital that had been contributed by the Members reached $2.0 billion, which occurred in November 2014. Until such time as the investment balances of the Partnership and EMG Utica are in the ratio of 70% and 30%, respectively (such time being referred to as the “Second Equalization Date”), EMG Utica has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their pro rata portion (based on their respective investment balances) of any additional required capital and may also fund additional capital that the other party elects not to fund. As of June 30, 2015, EMG Utica has contributed approximately $989.9 million and the Partnership has contributed approximately $1,379.6 million to MarkWest Utica EMG.
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10.9 million and approximately $21.2 million for the three and six months ended June 30, 2015, respectively. EMG Utica received a special non-cash allocation of income of approximately $9.1 million and approximately $17.9 million for the three and six months ended June 30, 2014, respectively. The Preference Amount along with the cash contributions result in investment balances of the Partnership and EMG Utica as of June 30, 2015 in the ratio of 55% and 45%, respectively.
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Members. After the earlier of those dates, cash generated by MarkWest Utica EMG that is available for distribution will be allocated to the Members in proportion to their respective investment balances.
The Partnership has determined that MarkWest Utica EMG does not meet the business scope exception to be excluded as a VIE due to the unique investment structure, discussed above, which creates a de-facto agent relationship between the Members, as EMG Utica has funded portions of the Partnership’s ownership in MarkWest Utica EMG. MarkWest Utica EMG’s inability to fund its planned activities without additional subordinated financial support qualifies it to be a VIE.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quarterly and is subject to change. Upon the earlier of December 31, 2016 and the date on which the Partnership’s investment balance equals 60% of the aggregate investment balances of the Members, the de-facto agent relationship between the Members will no longer exist.
The assets of MarkWest Utica EMG are the property of MarkWest Utica EMG and are not available to the Partnership for any other purpose, including as collateral for its secured debt (See Notes 9 and 15).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six months ended June 30, 2015 and 2014.
Ohio Gathering
Ohio Gathering Company L.L.C. (“Ohio Gathering”) is a subsidiary of MarkWest Utica EMG and is engaged in providing natural gas gathering services in the Utica Shale in eastern Ohio. Prior to June 1, 2014, MarkWest Utica EMG, as the primary beneficiary of a VIE, consolidated Ohio Gathering. Effective June 1, 2014 (“Summit Investment Date”), Summit Midstream Partners (“Summit”) exercised its option (“Ohio Gathering Option”) and increased its equity ownership (“Summit Equity Ownership”) from less than 1% to approximately 40% through a cash investment of approximately $341.1 million that Ohio Gathering received in 2014. MarkWest Utica EMG received approximately $336.1 million as a distribution from Ohio Gathering as a result of the exercise of the Ohio Gathering Option. Summit purchased its initial 1% equity interest and the Ohio Gathering Option from Blackhawk Midstream LLC (“Blackhawk”) in January 2014. As of the Summit Investment Date, MarkWest Utica EMG was no longer deemed the primary beneficiary due to Summit’s voting rights on significant operating matters obtained as a result of its increased equity ownership in Ohio Gathering. As of the Summit Investment Date, the Partnership accounted for Ohio Gathering as an equity method investment. As of June 30, 2014, Ohio Gathering’s net assets are reported under the caption Investment in unconsolidated affiliates on the Condensed Consolidated Balance Sheets.
For the three and six months ended June 30, 2014, the Partnership’s condensed consolidated results of operations include the consolidated results of operations of Ohio Gathering through May 31, 2014. For the one month ended June 30, 2014 and for the three and six months ended June 30, 2015, the Partnership, through its consolidation of MarkWest Utica EMG, has reported its pro rata share of Ohio Gathering’s net income under the caption Equity in earnings (loss) from unconsolidated affiliates on the Condensed Consolidated Statements of Operations. Ohio Gathering is considered to be a related party. The Partnership receives engineering and construction and administrative management fee revenue and other direct personnel costs (“Operational Service” revenue) for operating Ohio Gathering. The amount of Operational Service revenue related to Ohio Gathering for the three and six months ended June 30, 2015 was approximately $4.2 million and $8.9 million, respectively, and is reported as Service revenue in the Condensed Consolidated Statements of Operations. The amount of Operational Service revenue related to Ohio Gathering for the three and six months ended June 30, 2014 was approximately $1.0 million and is reported as Service revenue in the Condensed Consolidated Statements of Operations. </t>
  </si>
  <si>
    <t>Other Equity Interests</t>
  </si>
  <si>
    <t xml:space="preserve">4. Other Equity Interests
Utica Condensate
In December 2013, the Partnership and The Energy &amp; Minerals Group (“EMG”) (together the “Condensate Members”) executed an agreement (“Utica Condensate LLC Agreement”) to form MarkWest Utica EMG Condensate L.L.C. (“Utica Condensate”) for the purpose of engaging in wellhead condensate gathering, stabilization, terminalling, storage and marketing in the state of Ohio. If Utica Condensate requires additional capital, each Condensate Member has the right, but not the obligation, to contribute capital in proportion to its ownership interest. As of June 30, 2015, the Partnership owned 55% of Utica Condensate.
Ohio Condensate
Utica Condensate’s business is conducted solely through its subsidiary, Ohio Condensate Company, L.L.C. (“Ohio Condensate”), which was formed in December 2013 through an agreement executed between Utica Condensate and Blackhawk (“Ohio Condensate LLC Agreement”), in which Utica Condensate and Blackhawk contributed cash in exchange for equity ownership interests of 99% and 1%, respectively. In January 2014, Summit purchased Blackhawk’s less than 1% equity interest and its option to purchase up to an additional equity ownership interest of 40% in Ohio Condensate (“Ohio Condensate Option”). Effective as of the Summit Investment Date, Summit exercised the Ohio Condensate Option and increased its equity ownership from less than 1% to 40% through a cash investment of approximately $8.6 million.
As of June 30, 2015, Utica Condensate owned 60% of Ohio Condensate. The Partnership sold approximately $17 million of assets under construction to Utica Condensate in December 2013 and received the $17 million in the first quarter of 2014. The Partnership has recorded the proceeds in the Proceeds from disposal of property, plant and equipment in the accompanying Condensed Consolidated Statements of Cash Flows for the six months ended June 30, 2014. Ohio Condensate is considered to be a related party. The amount of Operational Service revenue related to Ohio Condensate for the three and six months ended June 30, 2015 was approximately $0.9 million and $2.0 million, respectively, and is reported as Service revenue in the Condensed Consolidated Statements of Operations. The amount of Operational Service revenue related to Ohio Condensate for the three and six months ended June 30, 2014 was approximately $0.9 million and $1.3 million, respectively, and is reported as Service revenue in the Condensed Consolidated Statements of Operations. </t>
  </si>
  <si>
    <t>Derivative Financial Instruments</t>
  </si>
  <si>
    <t>5. 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As a result of its current derivative positions, the Partnership has mitigated a portion of its expected commodity price risk through the fourth quarter of 2016.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
All of the Partnership’s financial derivative positions are with financial institutions that are participating members of the Credit Facility (“participating bank group members”). Management conducts a standard credit review on counterparties to derivative contracts. There are no collateral requirements for derivative contracts between the Partnership and any participating bank group member. Specifically, the Partnership is not required to post collateral when it enters into derivative contracts with participating bank group members, as the participating bank group members have a collateral position in substantially all the wholly-owned assets of the Partnership other than MarkWest Liberty Midstream &amp; Resources, L.L.C. (“MarkWest Liberty Midstream”) and its subsidiaries. A separate agreement with certain participating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densed Consolidated Balance Sheets and has not elected hedge accounting or the normal purchases and normal sales designation. The Partnership’s accounting may cause volatility in the Condensed Consolidated Statements of Operations as the Partnership recognizes in current earnings all unrealized gains and losses from the changes in fair value of derivatives.
As of June 30, 2015, the Partnership had the following outstanding commodity contracts that were entered into to manage cash flow risk associated with future sales of NGLs or future purchases of natural gas:
Derivative contracts not designated as hedging instruments
Financial Position
Notional Quantity (net)
Crude Oil (Bbl)
Short
Natural Gas (MMBtu)
Long
NGLs (Gal)
Short
Embedded Derivatives in Commodity Contracts
The Partnership has a commodity contract with a producer in the Appalachia region that creates a floor on the spread between the NGL product sales price and the purchase price of natural gas with an equivalent Btu content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Derivative loss related to purchased product costs in the Condensed Consolidated Statement of Operations . In February 2011, the Partnership executed agreements with the producer to extend the commodity contract and the related processing agreement from March 31, 2015 to December 31, 2022 with the producer’s option to extend the agreement for successive five-year terms through December 31, 2032. As of June 30, 2015, the estimated fair value of this contract was a liability of $39.1 million and the recorded value was an asset of $11.8 million. The recorded asset does not include the inception fair value of the commodity contract related to the remaining extension period of July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In the second quarter of 2015, approximately $2.6 million of the original inception value, related to April through June 2015, is no longer included in the inception value below as it is deemed to have settled. See the following table for a reconciliation of the liability recorded for the embedded derivative as of June 30, 2015 (in thousands):
Fair value of commodity contract
$
)
Inception value for period from July 1, 2015 to December 31, 2022
)
Derivative asset as of June 30, 2015
$
The Partnership has a commodity contract that gives it an option to fix a component of the utilities cost to an index price on electricity at a plant location in the Southwest segment through the fourth quarter of 2017. The contract is currently fixed through the fourth quarter of 2015 with the ability to fix the commodity contract for its remaining years. Changes in the fair value of the derivative component of this contract are recognized as Derivative loss related to facility expenses in the Condensed Consolidated Statements of Operations . As of June 30, 2015, the estimated fair value of this contract was a liability of $0.1 million on the Condensed Consolidated Balance Sheet.
Financial Statement Impact of Derivative Contracts
There were no material changes to the Partnership’s policy regarding the accounting for these instruments as previously disclosed in the Partnership’s Annual Report on Form 10-K for the year ended December 31, 2014. The impact of the Partnership’s derivative instruments on its Condensed Consolidated Balance Sheets is summarized below (in thousands):
Assets
Liabilities
Derivative instruments not designated as hedging instruments and their balance sheet location
Fair Value at June 30, 2015
Fair Value at December 31, 2014
Fair Value at June 30, 2015
Fair Value at December 31, 2014
Commodity contracts(1)
Fair value of derivative contracts — current
$
$
$
)
$
—
Fair value of derivative contracts — long-term
)
—
Total
$
$
$
)
$
—
(1)
Includes Embedded Derivatives in Commodity Contracts as discussed above.
Although certain derivative positions are subject to master netting agreements, the Partnership has elected not to offset any derivative assets and liabilities. The gross amounts in the table below equal the balances presented in the Condensed Consolidated Balance Sheets. The table below summarizes the impact if the Partnership had elected to net its derivative positions that are subject to master netting arrangements (in thousands):
Assets
Liabilities
As of June 30, 2015
Gross Amounts of Assets in the Condensed Consolidated Balance Sheet
Gross Amounts Not Offset in the Condensed Consolidated Balance Sheet
Net Amount
Gross Amounts of Liabilities in the Condensed Consolidated Balance Sheet
Gross Amounts Not Offset in the Condensed Consolidated Balance Sheet
Net Amount
Current
Commodity contracts
$
$
)
$
$
)
$
$
)
Embedded derivatives in commodity contracts
—
)
—
)
Total current derivative instruments
)
)
)
Non-current
Commodity contracts
—
)
—
)
Embedded derivatives in commodity contracts
—
—
—
—
Total non-current derivative instruments
—
)
—
)
Total derivative instruments
$
$
)
$
$
)
$
$
)
Assets
Liabilities
As of December 31, 2014
Gross Amounts of Assets in the Condensed Consolidated Balance Sheet
Gross Amounts Not Offset in the Condensed Consolidated Balance Sheet
Net Amount
Gross Amounts of Liabilities in the Condensed Consolidated Balance Sheet
Gross Amounts Not Offset in the Condensed Consolidated Balance Sheet
Net Amount
Current
Commodity contracts
$
$
—
$
$
—
$
—
$
—
Embedded derivatives in commodity contracts
—
—
—
—
Total current derivative instruments
—
—
—
—
Non-current
Embedded derivatives in commodity contracts
—
—
—
—
Total non-current derivative instruments
—
—
—
—
Total derivative instruments
$
$
—
$
$
—
$
—
$
—
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
The impact of the Partnership’s derivative instruments on its Condensed Consolidated Statements of Operations is summarized below (in thousands):
Derivative contracts not designated as hedging instruments and the location of gain
Three months ended June 30,
Six months ended June 30,
or (loss) recognized in income
2015
2014
2015
2014
Revenue: Derivative gain (loss)
Realized gain (loss)
$
$
)
$
$
)
Unrealized loss
)
)
)
)
Total revenue: derivative gain (loss)
)
)
Derivative loss related to purchased product costs
Realized gain (loss)
)
)
Unrealized loss
)
)
)
)
Total derivative loss related to purchased product costs
)
)
)
)
Derivative loss related to facility expenses
Unrealized (loss)
)
)
)
)
Total (loss) gain
$
)
$
)
$
$
)</t>
  </si>
  <si>
    <t>Fair Value</t>
  </si>
  <si>
    <t xml:space="preserve">6. Fair Value
Fair value measurements and disclosures relate primarily to the Partnership’s derivative positions discussed in Note 5. Money market funds, which are included in Cash and cash equivalents on the Condensed Consolidated Balance Sheets, are measured at fair value and are included in Level 1 measurements of the valuation hierarchy. The following table presents the derivative instruments carried at fair value as of June 30, 2015 and December 31, 2014 (in thousands):
As of June 30, 2015
Assets
Liabilities
Significant other observable inputs (Level 2)
Commodity contracts
$
$
)
Significant unobservable inputs (Level 3)
Commodity contracts
)
Embedded derivatives in commodity contracts
)
Total carrying value in Condensed Consolidated Balance Sheets
$
$
)
As of December 31, 2014
Assets
Liabilities
Significant other observable inputs (Level 2)
Commodity contracts
$
$
—
Significant unobservable inputs (Level 3)
Commodity contracts
—
Embedded derivatives in commodity contracts
—
Total carrying value in Condensed Consolidated Balance Sheets
$
$
—
The following table provides additional information about the significant unobservable inputs used in the valuation of Level 3 instruments as of June 30, 2015. The market approach is used for valuation of all instruments.
Level 3 Instrument
Balance Sheet Classification
Unobservable Inputs
Value Range
Time Period
Commodity contracts
Asset
Forward propane prices (per gallon) (1)
$0.44 - $0.54
Jul. 2015 - Mar. 2016
Forward isobutane prices (per gallon) (1)
$0.59 - $0.72
Jul. 2015 - Mar. 2016
Forward normal butane prices (per gallon) (1)
$0.58 - $0.69
Jul. 2015 - Mar. 2016
Forward natural gasoline prices (per gallon) (1)
$1.22 - $1.24
Jul. 2015 - Dec. 2015
Liability
Forward ethane prices (per gallon) (1)
$0.20 - $0.21
Jul. 2015 - Dec. 2015
Forward isobutane prices (per gallon) (1)
$0.62 - $0.72
Aug. 2015 - Mar. 2016
Forward normal butane prices (per gallon) (1)
$0.58 - $0.69
Jul. 2015 - Mar. 2016
Forward natural gasoline prices (per gallon) (1)
$1.22 - $1.27
Jul. 2015 - Dec. 2016
Embedded derivatives in commodity contract
Asset
Forward propane prices (per gallon) (1)
$0.44 - $0.61
Jul. 2015 - Dec. 2022
Forward isobutane prices (per gallon) (1)
$0.59 - $0.82
Jul. 2015 - Dec. 2022
Forward normal butane prices (per gallon) (1)
$0.58 - $0.79
Jul. 2015 - Dec. 2022
Forward natural gasoline prices (per gallon) (1)
$1.22 - $1.34
Jul. 2015 - Dec. 2022
Forward natural gas prices (per MMBtu) (2)
$2.68 - $3.69
Jul. 2015 - Dec. 2022
Probability of renewal (3)
0%
Liability
ERCOT Pricing (per MegaWatt Hour) (4)
$26.55 - $35.56
Jul. 2015 - Dec. 2015
(1)
NGL prices used in the valuations are generally at the lower end of the range in the early years and increase over time.
(2)
Natural gas prices used in the valuations are generally at the lower end of the range in the early years and increase over time.
(3)
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
(4)
The forward ERCOT prices utilized in the valuations are generally flat at the low end of the range with a seasonal spike in pricing in the summer months.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
Embedded derivative in commodity contracts (asset) - The embedded derivative asset relates to the natural gas purchase agreement embedded in a keep-whole processing agreement as discussed further in Note 5. Increases (decreases) in forward NGL prices result in an increase (decrease) in the fair value of the embedded derivative. An increase in the probability of renewal would result in an increase in the fair value of the related embedded derivative liability.
Embedded derivative in commodity contracts (liability) - The embedded derivative liability relates to utilities costs discussed further in Note 5. Increases in the forward ERCOT prices result in a decrease in the fair value of the embedded derivative liability.
Level 3 Valuation Process
The Partnership’s Risk Management Department (the “Risk Department”) is responsible for the valuation of the Partnership’s commodity derivative contracts and embedded derivatives in commodity contracts. The Risk Department reports to the Chief Financial Officer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 in the commodity contract are completed by the Risk Department utilizing the market data and price curves provided by the third-party pricing service. For the embedded derivative in the keep-whole processing arrangement discussed in Note 5, the Risk Department must develop forward price curves for NGLs and natural gas for periods in which price curves are not available from third-party pricing services due to insufficient market data. As of June 30, 2015, the Risk Department utilized internally developed price curves for the period of July 2015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Changes in Level 3 Fair Value Measurements
The tables below include a roll forward of the balance sheet amounts for the three and six months ended June 30, 2015 and 2014 (including the change in fair value) for assets and liabilities classified by the Partnership within Level 3 of the valuation hierarchy (in thousands):
Three months ended June 30, 2015
Commodity Derivative Contracts (net)
Embedded Derivatives in Commodity Contracts (net)
Fair value at beginning of period
$
$
Total gain (loss) (realized and unrealized) included in earnings (1)
)
Settlements
)
Fair value at end of period
$
$
The amount of total gains (losses) for the period included in earnings attributable to the change in unrealized gains or losses relating to contracts still held at end of period (1)
$
$
)
Three months ended June 30, 2014
Commodity Derivative Contracts (net)
Embedded Derivatives in Commodity Contracts (net)
Fair value at beginning of period
$
)
$
)
Total loss (realized and unrealized) included in earnings (1)
)
)
Settlements
Fair value at end of period
$
)
$
)
The amount of total losses for the period included in earnings attributable to the change in unrealized gains or losses relating to contracts still held at end of period (1)
$
)
$
)
Six months ended June 30, 2015
Commodity Derivative Contracts (net)
Embedded Derivatives in Commodity Contracts (net)
Fair value at beginning of period
$
$
Total gain (loss) (realized and unrealized) included in earnings (1)
)
Settlements
)
Fair value at end of period
$
$
The amount of total gains (losses) for the period included in earnings attributable to the change in unrealized gains or losses relating to contracts still held at end of period (1)
$
$
)
Six months ended June 30, 2014
Commodity Derivative Contracts (net)
Embedded Derivatives in Commodity Contracts (net)
Fair value at beginning of period
$
)
$
)
Total loss (realized and unrealized) included in earnings (1)
)
)
Settlements
Fair value at end of period
$
)
$
)
The amount of total losses for the period included in earnings attributable to the change in unrealized gains or losses relating to contracts still held at end of period (1)
$
)
$
)
(1)
Gains and losses on Commodity Derivative Contracts classified as Level 3 are recorded in Revenue: Derivative gain (loss) . Gains and losses on Embedded Derivatives in Commodity Contracts are recorded in Purchased product costs, Derivative loss related to purchased product costs, Facility expenses and Derivative loss related to facility expenses . </t>
  </si>
  <si>
    <t>7. Inventories
Inventories consist of the following (in thousands):
June 30, 2015
December 31, 2014
NGLs
$
$
Line fill
Spare parts, materials and supplies
Total inventories
$
$</t>
  </si>
  <si>
    <t>Impairment of Long-Lived Assets and Goodwill</t>
  </si>
  <si>
    <t xml:space="preserve">8. Impairment of Long-Lived Assets and Goodwill
Long-Lived Assets. The Partnership’s policy is to evaluate whether there has been an impairment in the value of long-lived assets when certain events have taken place that indicate that the remaining balance may not be recoverable. The Partnership evaluates the carrying value of its long-lived assets and intangibles on at least a segment level and at lower levels when cash flows for specific assets can be identified.
An analysis completed during the first quarter of 2015 indicated a potential impairment of the Appleby asset grouping in the Southwest segment. Appleby is a gathering system in Nacogdoches County, Texas (“Appleby”). In the first quarter of 2015, Appleby’s expected future cash flows were adversely impacted by declines in the forward price strip of natural gas and condensate. The Partnership used a combination of the income and market approaches for determining the fair value of Appleby and recognized an impairment totaling approximately $22.8 million, of which approximately $16.8 million relates to intangibles and $6.0 million to property, plant and equipment for the six months ended June 30, 2015. This impairment is recorded as Impairment expense on the Condensed Consolidated Statements of Operations.
Goodwill. The Partnership annually evaluates goodwill for impairment as of November 30, as well as whenever events or changes in circumstances indicate it is more likely than not that the fair value of a reporting unit is less than its carrying amount.
Management considered the decline in commodity prices and resulting decline in projected operating income to be an indicator of impairment of goodwill of the Western Oklahoma assets in our Southwest segment (“Western Oklahoma Reporting Unit”). The Partnership performed the first step of our goodwill impairment analysis as of February 28, 2015 and determined that the carrying value of the Western Oklahoma Reporting Unit exceeded its fair value. The Partnership completed the second step of its goodwill impairment analysis comparing the implied fair value of that reporting unit’s goodwill to the carrying amount of that goodwill and determined goodwill related to the Western Oklahoma Reporting Unit was fully impaired and recorded an impairment charge of $2.7 million during the three months ended March 31, 2015.
In completing these evaluations,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goodwill impairment test will prove to be an accurate prediction of the future. Management estimated the fair value of the Partnership’s reporting units and asset grouping using a combination of the income and market approaches based on discounted future cash flows using significant unobservable inputs (Level 3).
There were no impairments recorded related to the Partnership’s other reporting units as a result of its analyses for the six months ended June 30, 2015. </t>
  </si>
  <si>
    <t>Long-Term Debt</t>
  </si>
  <si>
    <t xml:space="preserve">9. Long-Term Debt
Debt is summarized below (in thousands):
June 30, 2015
December 31, 2014
Credit Facility
Credit Facility, variable interest, due March 2019 (1)
$
$
Senior Notes (2)
2020 Senior Notes, 6.75% interest, issued November 2010 and due November 2020
—
2021 Senior Notes, 6.5% interest, net of discount of $— and $413, respectively, issued February and March 2011 and due August 2021
—
2022 Senior Notes, 6.25% interest, issued October 2011 and due September 2022
—
2023A Senior Notes, 5.5% interest, net of discount of $5,447 and $5,783, respectively, issued August 2012 and due February 2023
2023B Senior Notes, 4.5% interest, issued January 2013 and due July 2023
2024 Senior Notes, 4.875% interest, including premium of $10,204, issued November 2014 and March 2015 and due December 2024
2025 Senior Notes, 4.875% interest, including discount of $11,594, issued June 2015 and due June 2025
—
Total long-term debt (3)
$
$
(1)
Applicable interest rate was 2.4% for $250.0 million and 4.5% for $197.5 million at June 30, 2015. The applicable interest rate was 4.5% at December 31, 2014. The carrying amount of the Credit Facility approximates fair value due to the short-term and variable nature of the borrowings. The fair value of the Partnership’s Credit Facility is considered a Level 2 measurement.
(2)
The estimated aggregate fair value of the senior notes (collectively, the “Senior Notes”) was approximately $4,058 million and $3,563 million as of June 30, 2015 and December 31, 2014, respectively, based on recent actual prices for OTC secondary market transactions. The fair value of the Partnership’s Senior Notes is considered a Level 2 measurement.
(3)
Accrued interest payable related to the long-term debt was approximately $47.6 million for the six months ended June 30, 2015.
Credit Facility
On March 20, 2014, the Partnership amended the Credit Facility to increase total borrowing capacity to $1.3 billion, extend the maturity by approximately 18 months to March 20, 2019, amend the pricing terms, expand the existing accordion option from $250 million to $500 million and provide the Partnership with the right to release the collateral securing the Credit Facility. The right to release collateral will occur once the Partnership’s long-term, senior unsecured debt (“Index Debt”) has received an investment grade rating from Standard &amp; Poor’s equal to or more favorable than BBB- (stable) and from Moody’s equal to or more favorable than Baa3 (stable) and the Partnership’s Total Leverage Ratio (as defined in the Credit Facility) is not greater than 5.00 to 1.00 (“Collateral Release Date”). The Partnership incurred approximately $1.9 million of deferred financing costs associated with modifications of the Credit Facility during the six months ended June 30, 2014.
The borrowings under the Credit Facility bear interest at a variable interest rate, plus a margin. The variable interest rate is based either on the London interbank market rate (“LIBO Rate Loans”) or the higher of (a) the prime rate set by the Credit Facility’s administrative agent, (b) the Federal Funds Rate plus 0.50% and (c) the rate for LIBO Rate Loans for a one month interest period plus 1% (“Alternate Base Rate Loans”). Prior to the Collateral Release Date, the margin is determined by the Partnership’s Total Leverage Ratio, ranging from 0.5% to 1.5% for Alternate Base Rate Loans and from 1.5% to 2.5% for LIBO Rate Loans. After the Collateral Release Date, the margin is determined by the credit rating for the Partnership’s Index Debt issued by Moody’s and Standard &amp; Poor’s, ranging from 0.125% to 1% for Alternate Base Rate Loans and from 1.125% to 2% for LIBO Rate Loans. The Partnership may utilize up to $150.0 million of the Credit Facility for the issuance of letters of credit and $10.0 million for shorter-term swingline loans.
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
Significant financial covenants under the Credit Facility include the Interest Coverage Ratio (as defined in the Credit Facility), which must be greater than 2.5 to 1.0 and the Total Leverage Ratio (as defined in the Credit Facility). Prior to the February 2015 amendment, the Total Leverage Ratio was required to be less than 5.5 to 1.0 prior to January 1, 2015, and thereafter until the Collateral Release Date the maximum permissible Total Leverage Ratio was 5.25 to 1.0. In February 2015, we entered into an amendment which permanently increases our maximum permissible leverage ratio to 5.5 to 1.0 until the Collateral Release Date. The Total Leverage Ratio at any fiscal quarter-end on or after the Collateral Release Date shall not be greater than 5.00 to 1.00.
As of June 30, 2015, the Partnership was in compliance with these financial covenants. These covenants are used to calculate the available borrowing capacity on a quarterly basis. The Credit Facility is guaranteed by and collateralized by substantially all assets of the Partnership’s wholly-owned subsidiaries, other than MarkWest Liberty Midstream and its subsidiaries and MarkWest Panola Pipeline, L.L.C. As of June 30, 2015, the Partnership had approximately $447.5 million borrowings outstanding and approximately $11.3 million of letters of credit outstanding under the Credit Facility, leaving approximately $841.2 million of unused capacity all of which was available for borrowing based on financial covenant requirements. Additionally, the full amount of unused capacity is available for borrowing on a short-term basis to provide financial flexibility within a given fiscal quarter.
Senior Notes
In March 2015, the Partnership completed a public offering for $650 million in additional aggregate principal amount of 4.875% unsecured notes due December 2024 (“new notes”), which are additional notes under an indenture pursuant to which the Partnership issued $500 million aggregate principal amount of 4.875% Senior Notes due 2024 on November 21, 2014 (“existing notes”). The new notes and the existing notes are treated as a single class of securities under the indenture (“2024 Senior Notes”). The 2024 Senior Notes mature December 1, 2024. Interest on the new notes will accrue from November 21, 2014, and the Partnership will pay interest on the notes twice a year, beginning on June 1, 2015. The Partnership received aggregate net proceeds of approximately $653.6 million from the new notes offering, after deducting underwriting fees and third-party expenses and excluding approximately $9.0 million for accrued interest.
In June 2015, the Partnership completed a public offering for $1.2 billion in additional aggregate principal amount of 4.875% unsecured notes due June 2025 (“2025 Senior Notes”). The 2025 Senior Notes mature June 1, 2025. Interest on the 2025 Senior Notes will accrue from June 2, 2015, and the Partnership will pay interest on the notes twice a year, beginning on December 1, 2015. The Partnership received aggregate net proceeds of approximately $1,174.9 million from the 2025 Senior Notes offering, after deducting discounts, underwriting fees and third-party expenses and excluding approximately $23.0 million for accrued interest. The proceeds from the issuance of the 2025 Senior Notes along with the Credit Facility were used to repurchase $500.0 million of our 6.754% Senior Notes due 2020 (the “2020 Senior Notes”), $325.0 million of our 6.5% Senior Notes due 2021 (the “2021 Senior Notes”) and $455.0 million of our 6.25% Senior Notes due 2022 (the “2022 Senior Notes”).
The Partnership recorded a total pre-tax loss during the six months ended June 30, 2015 of approximately $117.9 million related to the repurchases of the 2020 Senior Notes, 2021 Senior Notes and 2022 Senior Notes. The pre-tax loss recorded in the second quarter of 2015 consisted of approximately $14.7 million related to the non-cash write-off of the unamortized discount and deferred finance costs and approximately $103.2 million related to the payment of redemption premiums and third party expenses. The loss was recorded in Loss on redemption of debt in the accompanying Condensed Consolidated Statement of Operations. </t>
  </si>
  <si>
    <t>Equity</t>
  </si>
  <si>
    <t>10. Equity
Equity Offerings
Our public equity offerings are summarized in the table below for the three and six months ended June 30, 2015 and 2014 (in millions):
Three months ended June 30, 2015
Three months ended June 30, 2014
Six months ended June 30, 2015
Six months ended June 30, 2014
Common units
Net Proceeds
Common units
Net Proceeds
Common units
Net Proceeds
Common units
Net Proceeds
September 2013 ATM (1)
—
$
—
—
$
—
—
$
—
$
March 2014 ATM (2)
—
—
—
—
November 2014 ATM (3)
—
—
—
—
Total
$
$
$
$
(1)
In September 2013, the Partnership entered into an Equity Distribution Agreement with a financial institution (the “2013 Manager”) that established an At the Market offering program (the “September 2013 ATM”) pursuant to which the Partnership could have sold from time to time through the 2013 Manager, as its sales agent, common units having an aggregate offering price of up to $1 billion. During the six months ended June 30, 2014, the Partnership incurred approximately $4 million in manager fees and other third-party expenses. The proceeds from sales were used to fund capital expenditures and for general Partnership purposes. The Partnership completed the September 2013 ATM on March 31, 2014.
(2)
In March 2014, the Partnership entered into an Equity Distribution Agreement with financial institutions (the “2014 Managers”) that established an At the Market offering program (the “March 2014 ATM”) pursuant to which the Partnership may sell from time to time through the 2014 Managers, as its sales agents, common units having an aggregate offering price of up to $1.2 billion. D uring the six months ended June 30, 2014, the Partnership incurred approximately $3.5 million in manager fees and other third-party expenses. The proceeds from sales were used to fund capital expenditures and for general Partnership purposes. The Partnership completed the March 2014 ATM in October 2014.
(3)
In November 2014, the Partnership entered into an Equity Distribution Agreement with financial institutions (the “November 2014 Managers”) that established an At the Market offering program (the “November 2014 ATM”) pursuant to which the Partnership may sell from time to time through the November 2014 Managers, as its sales agents, common units having an aggregate offering price of up to $1.5 billion. As of June 30, 2015, the Partnership has issued 3.1 million units receiving net proceeds of approximately $214 million under the November 2014 ATM.
All of the Partnership’s Class B units were issued to and are held by M&amp;R MWE Liberty, LLC, an affiliate of EMG, as part of the Partnership’s December 31, 2011 acquisition of the non-controlling interest in MarkWest Liberty Midstream. Approximately four million Class B units converted to common units on July 1, 2015. The remaining Class B units will convert to common units on a one-for-one basis in two equal installments on July 1, 2016 and 2017. After the units are converted to common units, M&amp;R MWE Liberty, LLC may sell common units as part of the November 2014 ATM program. See the voting agreement section of Note 17 for further information regarding the voting of M&amp;R MWE Liberty, LLC’s common units with respect to the Merger Agreement (as defined in Note 17). Class B units converted to common units prior to the applicable record date will participate in the distributions relating to such date.
Distributions of Available Cash and Range of Unit Prices
Common Unit Price
Distribution Per Common
Quarter Ended
High
Low
Unit
Declaration Date
Record Date
Payment Date
June 30, 2015
$
$
$
July 20, 2015
August 6, 2015
August 14, 2015
March 31, 2015
$
$
$
April 22, 2015
May 7, 2015
May 15, 2015
December 31, 2014
$
$
$
January 21, 2015
February 5, 2015
February 13, 2015</t>
  </si>
  <si>
    <t>Commitments and Contingencies</t>
  </si>
  <si>
    <t xml:space="preserve">11. Commitments and Contingencies
Legal
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 or levels of insurance it currently has will be available in the future at economical prices. While it is not possible to predict the outcome of the legal actions with certainty, management is of the opinion that appropriate provisions and accruals associated with all legal actions have been made in the accompanying Condensed Consolidated Financial Statements and that none of these actions, either individually or in the aggregate, will have a material adverse effect on the Partnership’s financial condition, liquidity or results of operations.
On July 6, 2015, officials from the United States Environmental Protection Agency (“EPA”) and the Department of Justice conducted an inspection at a MarkWest Liberty Midstream pipeline tool launcher/receiver site in Washington County, Pennsylvania pursuant to a search warrant issued by the United States District Court for the Western District of Pennsylvania. At the conclusion of the inspection, the EPA also presented MarkWest Liberty Midstream with a subpoena to provide documents related to the design, construction, operation, maintenance, modification, inspection, assessment, repair of, and/or emissions from MarkWest Liberty Midstream’s pipeline facilities located in Pennsylvania. MarkWest Liberty Midstream is providing information in response to the subpoena and is in discussions with the relevant agencies regarding any issues associated with the inspection and subpoena or its operations of or supplementary permitting obligations for its pipeline facilities. While it is possible that MarkWest Liberty Midstream will incur expenses and potential assessments or fines in connection with t h e inspection and subpoena, the amount of potential expenses or assessments cannot be reasonably estimated at this time.
As more fully described in Note 17 of the Notes to the Condensed Consolidated Financial Statements, on July 11, 2015, the Partnership entered into an Agreement and Plan of Merger (the “Merger Agreement”) with MPLX LP (“MPLX”), MPLX GP LLC, the general partner of MPLX (“MPLX GP”), Sapphire Holdco LLC, a wholly owned subsidiary of MPLX (“Merger Sub” and, together with MPLX and MPLX GP, the “MPLX Entities”), and, for certain limited purposes set forth in the Merger Agreement, Marathon Petroleum Corporation, the parent of MPLX GP (“MPC”). Pursuant to the Merger Agreement, Merger Sub will be merged with and into the Partnership (the “Merger”), with the Partnership surviving the Merger as a wholly owned subsidiary of MPLX. After the Merger, the Partnership’s common units will cease to be publicly traded.
On July 24, 2015, a putative unitholder class action complaint was filed by a single plaintiff who purports to be a unitholder of the Partnership in the Court of Chancery for the State of Delaware (Case No. 11332-VCG) against the individual members of the General Partner’s board of directors (the “Board”), the General Partner, MPLX, MPC and Merger Sub. The complaint, styled Katsman v. Frank M. Semple, et al. , (the “Complaint”) alleges that the Board breached its duties in approving the Merger with MPLX. Generally, the Complaint alleges that the Board breached its duties to the Partnership’s common unitholders because the Merger does not provide the Partnership’s common unitholders with adequate consideration, the Board did not seek to maximize value for the benefit of the Partnership’s common unitholders, certain members of the Partnership’s management team will remain executive officers of MPLX after the consummation of the Merger and the Merger Agreement contains preclusive deal protective devices and does not provide for appraisal rights. The Complaint also alleges that MPC, MPLX and Merger Sub aided and abetted in such breaches. The Complaint seeks, among other relief, to enjoin the Merger, or in the event the Merger is consummated, rescission of the Merger or monetary damages.
The Partnership intends to vigorously defend this lawsuit. However, one of the conditions to the completion of the Merger is that no law, order, decree, judgment or injunction of any court, agency or other governmental authority shall be in effect that enjoins, prohibits or makes illegal consummation of any of the transactions contemplated by the Merger Agreement. A preliminary injunction could delay or jeopardize the completion of the Merger, and an adverse judgment granting permanent injunctive relief could indefinitely enjoin completion of the Merger. An adverse judgment for rescission or for monetary damages could have a material adverse effect on the Partnership and MPLX following the Merger.
Contract Contingencies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June 30, 2015, management does not believe there are any indications that the Partnership will not be able to meet the construction milestones, that force majeure does not apply, or that such fees and charges will otherwise be triggered. </t>
  </si>
  <si>
    <t>Income Taxes</t>
  </si>
  <si>
    <t xml:space="preserve">12. Income Taxes
A reconciliation of the provision for income tax and the amount computed by applying the federal statutory rate to income before provision for income tax for the six months ended June 30, 2015 and 2014 is as follows (in thousands):
Six months ended June 30, 2015
Corporation
Partnership
Eliminations
Consolidated
Loss before provision for income tax
$
)
$
)
$
)
$
)
Federal statutory rate
%
%
%
Federal income tax at statutory rate
)
—
—
)
Permanent items
—
—
Change in state statutory rate
—
)
—
)
State income taxes net of federal benefit
)
)
—
)
Provision on income from Class A units (1)
)
—
—
)
Provision for income tax
$
)
$
)
$
—
$
)
Six months ended June 30, 2014
Corporation
Partnership
Eliminations
Consolidated
Income before provision for income tax
$
$
$
)
$
Federal statutory rate
%
%
%
Federal income tax at statutory rate
—
—
Permanent items
—
—
State income taxes net of federal benefit
—
Federal and state tax rate change
—
—
Provision on income from Class A units (1)
—
—
Provision for income tax
$
$
$
—
$
(1)
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 </t>
  </si>
  <si>
    <t>Earnings Per Common Unit</t>
  </si>
  <si>
    <t xml:space="preserve">13. Earnings Per Common Unit
The following table shows the computation of basic and diluted net income per common unit, and the weighted-average units used to compute basic and diluted net income per common unit for the three and six months ended June 30, 2015 and 2014 (in thousands, except per unit data):
Three months ended June 30,
Six months ended June 30,
2015
2014
2015
2014
Net (loss) income attributable to the Partnership’s unitholders
$
)
$
$
)
$
Less: Income allocable to phantom units
(Loss) income available for common unitholders - basic
)
)
Add: Income allocable to phantom units and DER expense (1)
—
—
(Loss) income available for common unitholders - diluted
$
)
$
$
)
$
Weighted average common units outstanding - basic
Potential common shares (Class B and phantom units) (1)
—
—
Weighted average common units outstanding - diluted
Net (loss) income attributable to the Partnership’s common unitholders per common unit (2)
Basic
$
)
$
$
)
$
Diluted
$
)
$
$
)
$
(1)
For the three and six months ended June 30, 2015, approximately 12,717,000 and 12,726,000, respectively, potential common shares were excluded from the calculation because the impact was anti-dilutive.
(2)
Earnings per Class B units equals zero as Class B unitholders are not entitled to receive distributions and therefore no income is allocable to Class B units under the two class method. </t>
  </si>
  <si>
    <t>Segment Information</t>
  </si>
  <si>
    <t xml:space="preserve">14. Segment Information
The Partnership prepares segment information in accordance with GAAP. However, certain items below Income from operations in the accompanying Condensed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 As disclosed in Note 3, Ohio Gathering was deconsolidated effective June 1, 2014 and its financial position as of June 30, 2015 and results of operations are reported under the equity method of accounting. However, the Partnership’s Chief Executive Officer and chief operating decision maker continues to view the Utica Segment inclusive of Ohio Gathering, and reviews its financial information as if it were consolidated. In addition, the Partnership’s Chief Executive Officer and chief operating decision maker views all Partnership operated, non-wholly owned subsidiaries as if they are consolidated, as these subsidiaries are operated by the Partnership.
The tables below present the Partnership’s segment profit measure, Operating income before items not allocated to segments for the three months ended June 30, 2015 and 2014 for the reported segments (in thousands):
Three months ended June 30, 2015:
Marcellus
Utica
Northeast
Southwest
Elimination (1)
Total
Segment revenue
$
$
$
$
$
—
$
Segment purchased product costs
—
Net operating margin
—
Segment facility expenses
—
Segment portion of operating income attributable to non-controlling interests
—
—
—
Operating income before items not allocated to segments
$
$
$
$
$
—
$
Three months ended June 30, 2014:
Marcellus
Utica
Northeast
Southwest
Elimination (1)
Total
Segment revenue
$
$
$
$
)
$
Segment purchased product costs
—
Net operating margin
)
Segment facility expenses
)
Segment portion of operating income (loss) attributable to non-controlling interests
—
—
—
Operating income (loss) before items not allocated to segments
$
$
$
$
—
$
(1)
Amounts represent revenues and expenses associated with the Northeast segment fractionation completed on behalf of the Marcellus segment.
The following is a reconciliation of segment revenue to total revenue and operating income before items not allocated to segments to income before provision for income tax for the three months ended June 30, 2015 and 2014 (in thousands):
Three months ended June 30,
2015
2014
Total segment revenue
$
$
Derivative gain (loss) not allocated to segments
)
Revenue adjustment for unconsolidated affiliates (1)
)
)
Revenue deferral adjustment and other (2) (3)
Total revenue
$
$
Operating income before items not allocated to segments
$
$
Portion of operating income attributable to non-controlling interests
Derivative loss not allocated to segments
)
)
Revenue adjustment for unconsolidated affiliates (1)
)
)
Revenue deferral adjustment (2)
Compensation expense included in facility expenses not allocated to segments
)
)
Facility expense, operational service fees and purchased product cost adjustments for unconsolidated affiliates (4)
Portion of operating income attributable to non-controlling interests of unconsolidated affiliates (5)
Facility expense adjustments (6)
Selling, general and administrative expenses
)
)
Depreciation
)
)
Amortization of intangible assets
)
)
Loss on disposal of property, plant and equipment
)
)
Accretion of asset retirement obligations
)
)
Income from operations
Earnings (loss) from unconsolidated affiliates
)
Interest expense
)
)
Amortization of deferred financing costs and debt discount (a component of interest expense)
)
)
Loss on redemption of debt
)
—
Miscellaneous income, net
(Loss) income before provision for income tax
$
)
$
(1)
Revenue adjustment for unconsolidated affiliates relates to revenue of Partnership operated, non-wholly owned subsidiaries (See Note 3).
(2)
Revenue deferral adjustment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three months ended June 30, 2015, approximately $0.2 million of the revenue deferral adjustment is attributable to the Southwest segment. Beginning in the second quarter of 2015, the cash consideration received from the Northeast segment contract declined and the reported segment revenue is less than the revenue recognized for GAAP purposes. For the three months ended June 30, 2015, approximately $0.9 million of the revenue deferral adjustment is attributable to the Northeast segment. In comparison, for the three months ended June 30, 2014, approximately $0.2 million and $1.5 million of the revenue deferral adjustment was attributable to the Southwest segment and Northeast segment, respectively.
(3)
Other consists of Operational Service revenues from unconsolidated affiliates of $5.4 million for the three months ended June 30, 2015 compared to $2.1 million for three months ended June 30, 2014.
(4)
Facility expense, operational service fees and purchased product cost adjustments for unconsolidated affiliates consist of the facility expenses and purchased product costs related to Partnership operated, non-wholly owned subsidiaries (See note (1) above and Note 3).
(5)
Portion of operating income attributable to non-controlling interests of unconsolidated affiliates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
(6)
Facility expenses adjustments consist of the reallocation of the interest expense related to the SMR, which is included in facility expenses for the purposes of evaluating the performance of the Southwest segment.
The tables below present the Partnership’s segment profit measure, Operating income before items not allocated to segments for the six months ended June 30, 2015 and 2014 for the reported segments (in thousands):
Six months ended June 30, 2015:
Marcellus
Utica (1)
Northeast
Southwest (1)
Elimination (2)
Total
Segment revenue
$
$
$
$
$
)
$
Segment purchased product costs
—
Net operating margin
)
Segment facility expenses
)
Segment portion of operating income attributable to non-controlling interests
—
—
—
Operating income before items not allocated to segments
$
$
$
$
$
—
$
Capital expenditures
$
$
$
$
$
$
Capital expenditures for Partnership operated, non-wholly owned subsidiaries (1)
)
Capital expenditures not allocated to segments
Total capital expenditures
$
Six months ended June 30, 2014:
Marcellus
Utica(1)
Northeast
Southwest
Elimination (2)
Total
Segment revenue
$
$
$
$
)
$
Segment purchased product costs
—
Net operating margin
)
Segment facility expenses
)
Segment portion of operating income attributable to non-controlling interests
—
—
—
Operating income before items not allocated to segments
$
$
$
$
—
$
Capital expenditures
$
$
$
$
—
$
Capital expenditures for Ohio Gathering after deconsolidation (1)
)
Capital expenditures not allocated to segments
Total capital expenditures
$
(1)
The Utica segment for the six months ended June 30, 2015 includes $167.2 million of capital expenditures related to Partnership operated, non-wholly owned subsidiaries’ capital expenditures. The Southwest segment for the six months ended June 30, 2015 includes $3.2 million related to Partnership operated, non-wholly owned subsidiaries. The Utica segment for the six months ended June 30, 2014 includes $40.0 million related to Ohio Gathering capital expenditures after deconsolidation on June 1, 2014.
(2)
Amounts represent revenues and expenses associated with the Northeast segment fractionation completed on behalf of the Marcellus segment.
The following is a reconciliation of segment revenue to total revenue and operating income before items not allocated to segments to income before provision for income tax for the six months ended June 30, 2015 and 2014 (in thousands):
Six months ended June 30,
2015
2014
Total segment revenue
$
$
Derivative gain (loss) not allocated to segments
)
Revenue adjustment for unconsolidated affiliates (1)
)
)
Revenue deferral adjustment and other (2) (3)
)
Total revenue
$
$
Operating income before items not allocated to segments
$
$
Portion of operating income attributable to non-controlling interests
Derivative gain (loss) not allocated to segments
)
Revenue adjustment for unconsolidated affiliates (1)
)
)
Revenue deferral adjustment (2)
)
Compensation expense included in facility expenses not allocated to segments
)
)
Facility expense, operational service fees and purchased product cost adjustments for unconsolidated affiliates (4)
Portion of operating income attributable to non-controlling interests of unconsolidated affiliates (5)
Facility expense adjustments (6)
Selling, general and administrative expenses
)
)
Depreciation
)
)
Amortization of intangible assets
)
)
Impairment expense
)
—
Loss on disposal of property, plant and equipment
)
)
Accretion of asset retirement obligations
)
)
Income from operations
Earnings (loss) from unconsolidated affiliates
)
Interest expense
)
)
Amortization of deferred financing costs and debt discount (a component of interest expense)
)
)
Loss on redemption of debt
)
—
Miscellaneous income, net
(Loss) income before provision for income tax
$
)
$
(1)
Revenue adjustment for unconsolidated affiliates relates to revenue of Partnership operated, non-wholly owned subsidiaries (See note (1) above and Note 3).
(2)
Revenue deferral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six months ended June 30, 2015, approximately $0.1 million of the revenue deferral adjustment is attributable to the Southwest segment. Beginning in the second quarter of 2015, the cash consideration received from the Northeast segment contract started to decline and the reported segment revenue will be less than the revenue recognized for GAAP purposes. For the six months ended June 30, 2015, approximately $0.1 million of the revenue deferral adjustment is attributable to the Northeast segment. In comparison, for the six months ended June 30, 2014, approximately $0.4 million and $3.4 million of the revenue deferral adjustment was attributable to the Southwest segment and Northeast segment, respectively.
(3)
Other consists of Operational Service revenues from unconsolidated affiliates of $11.5 million for the six months ended June 30, 2015 compared to $2.7 million for six months ended June 30, 2014.
(4)
Facility expense, operational service fees and purchased product cost adjustments for unconsolidated affiliates consist of the facility expenses and purchased product costs related to Partnership operated, non-wholly owned subsidiaries (See note (1) above and Note 3).
(5)
Portion of operating income attributable to non-controlling interests of unconsolidated affiliates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
(6)
Facility expenses adjustments consist of the reallocation of the interest expense related to the SMR, which is included in facility expenses for the purposes of evaluating the performance of the Southwest segment.
The table below presents information about segment assets as of June 30, 2015 and December 31, 2014 (in thousands):
June 30, 2015
December 31, 2014
Marcellus
$
$
Utica (1)
Northeast
Southwest (1)
Total segment assets
Assets not allocated to segments:
Certain cash and cash equivalents
—
Fair value of derivatives
Investment in unconsolidated affiliates
Other (2)
Total assets
$
$
(1)
The June 30, 2015 and December 31, 2014 amounts exclude assets related to the Partnership’s unconsolidated joint ventures. The amounts include the investments in unconsolidated affiliates.
(2)
Includes corporate fixed assets, deferred financing costs, income tax receivable, receivables and other corporate assets not allocated to segments. </t>
  </si>
  <si>
    <t>Supplemental Condensed Consolidating Financial Information</t>
  </si>
  <si>
    <t>15. Supplemental Condensed Consolidating Financial Information
MarkWest Energy Partners L.P. has no significant operations independent of its subsidiaries. As of June 30, 2015, the Partnership’s obligations under the outstanding Senior Notes (See Note 9) were fully, jointly and severally guaranteed, by all of the subsidiaries that are owned 100% by the Partnership, other than MarkWest Liberty Midstream and its subsidiaries and MarkWest Panola Pipeline, L.L.C. The guarantees are unconditional except for certain customary circumstances in which a subsidiary would be released from the guarantee under the indentures (See Note 17 to the Consolidated Financial Statements included in Item 8 of the Partnership’s Annual Report on Form 10-K for the year ended December 31, 2014 for discussion of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the Partnership and its combined guarantor and combined non-guarantor subsidiaries as of June 30, 2015 and December 31, 2014 and for the three and six months ended June 30, 2015 and 2014 is as follows (in thousands):
Condensed Consolidating Balance Sheets
As of June 30, 2015
Parent
Guarantor Subsidiaries
Non- Guarantor Subsidiaries
Consolidating Adjustments
Consolidated
ASSETS
Current assets:
Cash and cash equivalents
$
—
$
$
$
—
$
Restricted cash
—
—
—
Receivables and other current assets
—
Receivables from unconsolidated affiliates, net
—
—
Intercompany receivables
)
—
Fair value of derivative instruments
—
—
Total current assets
)
Total property, plant and equipment, net
)
Other long-term assets:
Investment in unconsolidated affiliates
—
)
Investment in consolidated affiliates
—
)
—
Intangibles, net of accumulated amortization
—
—
Fair value of derivative instruments
—
—
—
Intercompany notes receivable
—
—
)
—
Other long-term assets
—
Total assets
$
$
$
$
)
$
LIABILITIES AND EQUITY
Current liabilities:
Intercompany payables
$
$
$
$
)
$
—
Fair value of derivative instruments
—
—
Payables to unconsolidated affiliates
—
Other current liabilities
)
Total current liabilities
)
Deferred income taxes
—
—
Fair value of derivative instruments
—
—
—
Long-term intercompany financing payable
—
)
—
Long-term debt, net of discounts
—
—
—
Other long-term liabilities
—
Equity:
Common Units
)
Class B Units
—
—
—
Non-controlling interest in consolidated subsidiaries
—
—
—
Total equity
)
Total liabilities and equity
$
$
$
$
)
$
As of December 31, 2014
Parent
Guarantor Subsidiaries
Non- Guarantor Subsidiaries
Consolidating Adjustments
Consolidated
ASSETS
Current assets:
Cash and cash equivalents
$
—
$
—
$
$
—
$
Restricted cash
—
—
—
Receivables and other current assets
—
Receivables from unconsolidated affiliates, net
—
Intercompany receivables
)
—
Fair value of derivative instruments
—
—
Total current assets
)
Total property, plant and equipment, net
)
Other long-term assets:
Investment in unconsolidated affiliates
—
)
Investment in consolidated affiliates
—
)
—
Intangibles, net of accumulated amortization
—
—
Fair value of derivative instruments
—
—
—
Intercompany notes receivable
—
—
)
—
Other long-term assets
—
Total assets
$
$
$
$
)
$
LIABILITIES AND EQUITY
Current liabilities:
Intercompany payables
$
$
$
$
)
$
—
Payables to unconsolidated affiliates
—
—
—
Other current liabilities
)
Total current liabilities
)
Deferred income taxes
—
—
Long-term intercompany financing payable
—
)
—
Long-term debt, net of discounts
—
—
—
Other long-term liabilities
—
Equity:
Common Units
)
Class B Units
—
—
—
Non-controlling interest in consolidated subsidiaries
—
—
—
Total equity
)
Total liabilities and equity
$
$
$
$
)
$
Condensed Consolidating Statements of Operations
Three months ended June 30, 2015
Parent
Guarantor Subsidiaries
Non- Guarantor Subsidiaries
Consolidating Adjustments
Consolidated
Total revenue
$
—
$
$
$
)
$
Operating expenses:
Purchased product costs
—
—
Facility expenses
—
Selling, general and administrative expenses
)
Depreciation and amortization
)
Other operating expenses (income)
—
—
Total operating expenses
)
(Loss) income from operations
)
)
Earnings from consolidated affiliates
—
)
—
Loss on redemption of debt
)
—
—
—
)
Other expense, net
)
)
)
)
(Loss) income before provision for income tax
)
)
)
Provision for income tax expense (benefit)
)
)
—
—
)
Net income
)
)
)
Net income attributable to non-controlling interest
—
—
—
)
)
Net (loss) income attributable to the Partnership’s unitholders
$
)
$
$
$
)
$
)
Three months ended June 30, 2014
Parent
Guarantor Subsidiaries
Non- Guarantor Subsidiaries
Consolidating Adjustments
Consolidated
Total revenue
$
—
$
$
$
)
$
Operating expenses:
Purchased product costs
—
—
Facility expenses
—
)
Selling, general and administrative expenses
)
Depreciation and amortization
)
Other operating expenses (income)
—
)
Total operating expenses
)
(Loss) income from operations
)
Earnings from consolidated affiliates
—
)
—
Other expense, net
)
)
)
)
Income before provision for income tax
)
)
Provision for income tax expense
)
—
—
)
Net income
)
)
Net income attributable to non-controlling interest
—
—
—
)
)
Net income attributable to the Partnership’s unitholders
$
)
$
$
$
)
$
Six months ended June 30, 2015
Parent
Guarantor Subsidiaries
Non- Guarantor Subsidiaries
Consolidating Adjustments
Consolidated
Total revenue
$
—
$
$
$
)
$
Operating expenses:
Purchased product costs
—
—
Facility expenses
—
Selling, general and administrative expenses
)
Depreciation and amortization
)
Other operating expenses (income)
—
—
Impairment expense
—
—
—
Total operating expenses
)
(Loss) income from operations
)
)
)
Earnings from consolidated affiliates
—
)
—
Loss on redemption of debt
)
—
—
—
)
Other expense, net
)
)
)
)
(Loss) income before provision for income tax
)
)
)
Provision for income tax expense (benefit)
)
)
—
—
)
Net income
)
)
)
Net income attributable to non-controlling interest
—
—
—
)
)
Net (loss) income attributable to the Partnership’s unitholders
$
)
$
$
$
)
$
)
Six months ended June 30, 2014
Parent
Guarantor Subsidiaries
Non- Guarantor Subsidiaries
Consolidating Adjustments
Consolidated
Total revenue
$
—
$
$
$
)
$
Operating expenses:
Purchased product costs
—
—
Facility expenses
—
)
Selling, general and administrative expenses
)
Depreciation and amortization
)
Other operating (income) expenses
—
)
Total operating expenses
)
(Loss) income from operations
)
)
Earnings from consolidated affiliates
—
)
—
Other expense, net
)
)
)
)
Income before provision for income tax
)
Provision for income tax expense
—
—
Net income
)
Net income attributable to non-controlling interest
—
—
—
)
)
Net income attributable to the Partnership’s unitholders
$
$
$
$
)
$
Condensed Consolidating Statements of Cash Flows
Six months ended June 30, 2015
Parent
Guarantor Subsidiaries
Non- Guarantor Subsidiaries
Consolidating Adjustments
Consolidated
Net cash (used in) provided by operating activities
$
)
$
$
$
Cash flows from investing activities:
Restricted cash
—
—
—
Capital expenditures
)
)
)
)
)
Equity investments in consolidated affiliates
)
)
—
—
Intercompany advances, net
)
—
)
—
Investment in unconsolidated affiliates
—
)
)
—
)
Distributions from consolidated affiliates
—
)
—
Investment in intercompany notes receivable, net
)
—
—
—
Proceeds from disposal of property, plant and equipment
—
—
Net cash flows used in investing activities
)
)
)
)
Cash flows from financing activities:
Proceeds from public equity offerings, net
—
—
—
Proceeds from Credit Facility
—
—
—
Payments Credit Facility
)
—
—
—
)
Proceeds from long-term debt
—
—
—
Payments of long-term debt
)
—
—
—
)
Payments of premiums on redemption of long-term debt
)
—
—
—
)
Payments for debt issue costs and deferred financing costs
)
—
—
—
)
Payments related to intercompany financing, net
—
)
)
—
Proceeds from sale of equity interest in consolidated subsidiary
—
—
—
Contributions from non-controlling interest
—
—
—
Contributions from parent and affiliates
—
)
—
Payments of SMR liability
—
)
—
—
)
Share-based payment activity
)
—
—
—
)
Payment of distributions
)
)
)
)
Intercompany advances, net
—
—
)
—
Net cash flows provided by financing activities
)
Net increase (decrease) in cash
—
)
—
)
Cash and cash equivalents at beginning of period
—
—
—
Cash and cash equivalents at end of period
$
—
$
$
$
—
$
Six months ended June 30, 2014
Parent
Guarantor Subsidiaries
Non- Guarantor Subsidiaries
Consolidating Adjustments
Consolidated
Net cash (used in) provided by operating activities
$
)
$
$
$
$
Cash flows from investing activities:
Capital expenditures
)
)
)
)
)
Equity investments in consolidated affiliates
)
)
—
—
Intercompany advances, net
)
—
—
—
Investment in unconsolidated affiliates
—
)
)
—
)
Distributions from consolidated affiliates
—
)
—
Investment in intercompany notes, net
—
—
)
—
Proceeds from disposal of property, plant and equipment
—
—
Proceeds from sale of equity interest in unconsolidated affiliate
—
—
—
Net cash flows used in investing activities
)
)
)
)
Cash flows from financing activities:
Proceeds from public equity offerings, net
—
—
—
Proceeds from Credit Facility
—
—
—
Payments Credit Facility
)
—
—
—
)
Payments related to intercompany financing, net
—
)
)
—
Payments for debt issuance costs, deferred financing costs and registration costs
)
—
—
—
)
Contributions from parent and affiliates
—
)
—
Share-based payment activity
)
—
—
—
)
Payments of distributions
)
)
)
)
Payments of SMR liability
—
)
—
—
)
Intercompany advances, net
—
—
)
—
Net cash flows provided by financing activities
)
Net (decrease) increase in cash and cash equivalents
)
)
—
Cash and cash equivalents at beginning of period
—
Cash and cash equivalents at end of period
$
$
$
$
—
$</t>
  </si>
  <si>
    <t>Supplemental Cash Flow Information</t>
  </si>
  <si>
    <t xml:space="preserve">16. Supplemental Cash Flow Information
The following table provides information regarding supplemental cash flow information (in thousands):
Six months ended June 30,
2015
2014
Supplemental disclosures of cash flow information:
Cash paid for interest, net of amounts capitalized
$
$
Cash received for income taxes, net
Supplemental schedule of non-cash investing and financing activities:
Amounts payable for property, plant and equipment (1)
$
$
Interest capitalized on construction in progress
Issuance of common units for vesting of share-based payment awards
(1)
The June 30, 2015 total amounts payable for property, plant and equipment includes approximately $166.9 million recorded in accrued liabilities in the accompanying Condensed Consolidated Balance Sheets. </t>
  </si>
  <si>
    <t>Subsequent Event</t>
  </si>
  <si>
    <t>Subsequent Event.</t>
  </si>
  <si>
    <t xml:space="preserve">17. Subsequent Event
Merger Agreement
On July 11, 2015, the Partnership entered into the Merger Agreement with MPLX, MPLX GP, Merger Sub, and, for certain limited purposes set forth in the Merger Agreement, MPC.
Pursuant to the Merger Agreement, Merger Sub will be merged with and into the Partnership (the “Merger”), with the Partnership surviving the Merger as a wholly owned subsidiary of MPLX. After the Merger, the Partnership’s common units will cease to be publicly traded.
Under the Merger Agreement, MPC will contribute $675 million to MPLX, without receiving any new equity in exchange, and, at the effective time of the Merger (the “Effective Time”), (a) each outstanding Partnership common unit (the “Common Units”) will be converted into the right to receive 1.09 MPLX common units (the “MPLX Common Units” and, such consideration, the “Common Equity Consideration”) and an amount in cash obtained by dividing (i) $675 million by (ii) the number of Common Units plus the number of Canceled Awards (as defined below) plus the number of Partnership Class B units (the “Class B Units”), in each case outstanding as of immediately prior to the Effective Time (together with the Common Equity Consideration, the “Common Merger Consideration”) and (b) each outstanding Class B Unit will be converted into the right to receive one MPLX Class B unit (the “MPLX Class B Units”). Under the Merger Agreement, at the Effective Time, the Partnership Class A units, all of which are owned by wholly owned subsidiaries of the Partnership, will be converted into a specified number of MPLX Class A units, as more fully described in the Merger Agreement.
As a result of the Merger, each phantom unit under the Partnership’s equity plans outstanding immediately prior to the Effective Time will become fully vested and converted into an equivalent number of Common Units, which will be canceled and converted into the right to receive the Common Merger Consideration (the “Canceled Awards”). As of the Effective Time, each DER award will be canceled and the holder thereof will cease to have any rights with respect thereto, other than the right to receive distributions declared or made (but not yet paid) by the Partnership prior to the Effective Time. The payments pursuant to this paragraph are subject to any applicable withholding taxes.
The completion of the Merger is subject to certain customary conditions, including (a) the approval of the Merger Agreement by the Partnership’s unitholders entitled to vote thereon, (b) the expiration or termination of the waiting period under the Hart-Scott Rodino Antitrust Improvement Act of 1976, as amended, (c) the effectiveness of the registration statement filed by MPLX with respect to the Merger and the Common Equity Consideration and (d) the approval of the MPLX Common Units comprising the Common Equity Consideration for listing on the New York Stock Exchange. Each of the Partnership’s and MPLX’s obligation to complete the Merger is also subject to certain additional customary conditions, including (i) subject to specified standards, the accuracy of the representations and warranties of the other party and (ii) performance in all material respects by the other party of its obligations under the Merger Agreement.
The Merger Agreement contains customary representations and warranties from both the Partnership and MPLX, and also contains customary pre-closing covenants, including covenants requiring each of them to use their respective reasonable best efforts to cause the Merger to be consummated, and covenants requiring the Partnership and MPLX, subject to certain exceptions, to carry on their respective businesses in the ordinary course of business consistent with past practice during the period between the execution of the Merger Agreement and the closing of the Merger. The Merger Agreement generally requires the Partnership and the MPLX Entities to use their reasonable best efforts to resolve objections under any antitrust law.
The Merger Agreement also contains a “no shop” provision that, in general, restricts the Partnership’s ability to solicit third-party acquisition proposals or provide information to or engage in discussions or negotiations with third parties that have made or that might make an acquisition proposal. The no shop provision is subject to certain limited exceptions that allow the Partnership, under certain circumstances and in compliance with certain obligations, to provide information and participate in discussions and negotiations with respect to unsolicited third-party acquisition proposals that would reasonably be expected to lead to a Superior Proposal (as defined in the Merger Agreement).
The Merger Agreement contains certain termination rights and provides that, upon termination of the Merger Agreement under specified circumstances, including, but not limited to, a change in the recommendation of the General Partner of the Partnership, the Partnership will pay MPLX a cash termination fee of $625 million.
Under the Merger Agreement, the Partnership, MPC and the MPLX Entities have agreed that, prior to the closing of the Merger, (a) MPLX GP will increase the size of its board of directors and two directors identified by the Partnership will be appointed to such board of directors and (b) one director identified by the Partnership will be appointed to the board of directors of MPC, in each case effective immediately following the closing of the Merger. In addition, certain of the Partnership’s executive officers will retain their titles and become executive officers of MPLX GP and MPC, as the case may be.
Voting Agreement
On July 11, 2015, and in connection with the execution of the Merger Agreement, M&amp;R MWE Liberty, LLC, which holds 7,352,691 Common Units (representing approximately 3.84% of the outstanding Common Units as of July 29, 2015), entered into a Voting Agreement with the MPLX Entities (the “Voting Agreement”), pursuant to which such holder has agreed, among other things, to vote (or cause to be voted) all Common Units owned by such holder in favor of approving the Merger Agreement. The Voting Agreement shall terminate upon termination of the Merger Agreement, and certain other specified events.
Lock-Up Agreement
On July 11, 2015, and in connection with the execution of the Merger Agreement, EMG Utica, Utica Condensate, the MPLX Entities, the Partnership and M&amp;R MWE Liberty, L.L.C. entered into a Lock-Up Agreement (the “Lock-Up Agreement”), pursuant to which the parties thereto have agreed, among other things, not to convert any Class B Units into Common Units in connection with the Merger and that certain transfer restrictions will apply, during the six-month period following consummation of the Merger, to the MPLX Common Units that the holders of Class B Units will receive as Common Merger Consideration for its Common Units. The MPLX Class B Units will have substantially similar rights and obligations, including registration rights, as those applicable to the Class B Units, other than there will be no restrictions on the MPLX Common Units into which such MPLX Class B Units are convertible. The MPLX Class B Units will be convertible into the Common Merger Consideration on July 1, 2016 and July 1, 2017. </t>
  </si>
  <si>
    <t>Derivative Financial Instruments (Tables)</t>
  </si>
  <si>
    <t>Schedule of notional amounts of derivative contracts</t>
  </si>
  <si>
    <t>Derivative contracts not designated as hedging instruments
Financial Position
Notional Quantity (net)
Crude Oil (Bbl)
Short
Natural Gas (MMBtu)
Long
NGLs (Gal)
Short</t>
  </si>
  <si>
    <t>Reconciliation of liability recorded for embedded derivative</t>
  </si>
  <si>
    <t>See the following table for a reconciliation of the liability recorded for the embedded derivative as of June 30, 2015 (in thousands):
Fair value of commodity contract
$
)
Inception value for period from July 1, 2015 to December 31, 2022
)
Derivative asset as of June 30, 2015
$</t>
  </si>
  <si>
    <t>Schedule of the impact of derivative instruments on the balance sheet and statement of operations</t>
  </si>
  <si>
    <t>The impact of the Partnership’s derivative instruments on its Condensed Consolidated Balance Sheets is summarized below (in thousands):
Assets
Liabilities
Derivative instruments not designated as hedging instruments and their balance sheet location
Fair Value at June 30, 2015
Fair Value at December 31, 2014
Fair Value at June 30, 2015
Fair Value at December 31, 2014
Commodity contracts(1)
Fair value of derivative contracts — current
$
$
$
)
$
—
Fair value of derivative contracts — long-term
)
—
Total
$
$
$
)
$
—
(1)
Includes Embedded Derivatives in Commodity Contracts as discussed above.
The impact of the Partnership’s derivative instruments on its Condensed Consolidated Statements of Operations is summarized below (in thousands):
Derivative contracts not designated as hedging instruments and the location of gain
Three months ended June 30,
Six months ended June 30,
or (loss) recognized in income
2015
2014
2015
2014
Revenue: Derivative gain (loss)
Realized gain (loss)
$
$
)
$
$
)
Unrealized loss
)
)
)
)
Total revenue: derivative gain (loss)
)
)
Derivative loss related to purchased product costs
Realized gain (loss)
)
)
Unrealized loss
)
)
)
)
Total derivative loss related to purchased product costs
)
)
)
)
Derivative loss related to facility expenses
Unrealized (loss)
)
)
)
)
Total (loss) gain
$
)
$
)
$
$
)</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
Assets
Liabilities
As of June 30, 2015
Gross Amounts of Assets in the Condensed Consolidated Balance Sheet
Gross Amounts Not Offset in the Condensed Consolidated Balance Sheet
Net Amount
Gross Amounts of Liabilities in the Condensed Consolidated Balance Sheet
Gross Amounts Not Offset in the Condensed Consolidated Balance Sheet
Net Amount
Current
Commodity contracts
$
$
)
$
$
)
$
$
)
Embedded derivatives in commodity contracts
—
)
—
)
Total current derivative instruments
)
)
)
Non-current
Commodity contracts
—
)
—
)
Embedded derivatives in commodity contracts
—
—
—
—
Total non-current derivative instruments
—
)
—
)
Total derivative instruments
$
$
)
$
$
)
$
$
)
Assets
Liabilities
As of December 31, 2014
Gross Amounts of Assets in the Condensed Consolidated Balance Sheet
Gross Amounts Not Offset in the Condensed Consolidated Balance Sheet
Net Amount
Gross Amounts of Liabilities in the Condensed Consolidated Balance Sheet
Gross Amounts Not Offset in the Condensed Consolidated Balance Sheet
Net Amount
Current
Commodity contracts
$
$
—
$
$
—
$
—
$
—
Embedded derivatives in commodity contracts
—
—
—
—
Total current derivative instruments
—
—
—
—
Non-current
Embedded derivatives in commodity contracts
—
—
—
—
Total non-current derivative instruments
—
—
—
—
Total derivative instruments
$
$
—
$
$
—
$
—
$
—</t>
  </si>
  <si>
    <t>Fair Value (Tables)</t>
  </si>
  <si>
    <t>Schedule of derivative instruments carried at fair value</t>
  </si>
  <si>
    <t>The following table presents the derivative instruments carried at fair value as of June 30, 2015 and December 31, 2014 (in thousands):
As of June 30, 2015
Assets
Liabilities
Significant other observable inputs (Level 2)
Commodity contracts
$
$
)
Significant unobservable inputs (Level 3)
Commodity contracts
)
Embedded derivatives in commodity contracts
)
Total carrying value in Condensed Consolidated Balance Sheets
$
$
)
As of December 31, 2014
Assets
Liabilities
Significant other observable inputs (Level 2)
Commodity contracts
$
$
—
Significant unobservable inputs (Level 3)
Commodity contracts
—
Embedded derivatives in commodity contracts
—
Total carrying value in Condensed Consolidated Balance Sheets
$
$
—</t>
  </si>
  <si>
    <t>Schedule of information about significant unobservable inputs used in the valuation of Level 3 instruments</t>
  </si>
  <si>
    <t>Level 3 Instrument
Balance Sheet Classification
Unobservable Inputs
Value Range
Time Period
Commodity contracts
Asset
Forward propane prices (per gallon) (1)
$0.44 - $0.54
Jul. 2015 - Mar. 2016
Forward isobutane prices (per gallon) (1)
$0.59 - $0.72
Jul. 2015 - Mar. 2016
Forward normal butane prices (per gallon) (1)
$0.58 - $0.69
Jul. 2015 - Mar. 2016
Forward natural gasoline prices (per gallon) (1)
$1.22 - $1.24
Jul. 2015 - Dec. 2015
Liability
Forward ethane prices (per gallon) (1)
$0.20 - $0.21
Jul. 2015 - Dec. 2015
Forward isobutane prices (per gallon) (1)
$0.62 - $0.72
Aug. 2015 - Mar. 2016
Forward normal butane prices (per gallon) (1)
$0.58 - $0.69
Jul. 2015 - Mar. 2016
Forward natural gasoline prices (per gallon) (1)
$1.22 - $1.27
Jul. 2015 - Dec. 2016
Embedded derivatives in commodity contract
Asset
Forward propane prices (per gallon) (1)
$0.44 - $0.61
Jul. 2015 - Dec. 2022
Forward isobutane prices (per gallon) (1)
$0.59 - $0.82
Jul. 2015 - Dec. 2022
Forward normal butane prices (per gallon) (1)
$0.58 - $0.79
Jul. 2015 - Dec. 2022
Forward natural gasoline prices (per gallon) (1)
$1.22 - $1.34
Jul. 2015 - Dec. 2022
Forward natural gas prices (per MMBtu) (2)
$2.68 - $3.69
Jul. 2015 - Dec. 2022
Probability of renewal (3)
0%
Liability
ERCOT Pricing (per MegaWatt Hour) (4)
$26.55 - $35.56
Jul. 2015 - Dec. 2015
(1)
NGL prices used in the valuations are generally at the lower end of the range in the early years and increase over time.
(2)
Natural gas prices used in the valuations are generally at the lower end of the range in the early years and increase over time.
(3)
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
(4)
The forward ERCOT prices utilized in the valuations are generally flat at the low end of the range with a seasonal spike in pricing in the summer months.</t>
  </si>
  <si>
    <t>Schedule of changes in Level 3 fair value measurements</t>
  </si>
  <si>
    <t>The tables below include a roll forward of the balance sheet amounts for the three and six months ended June 30, 2015 and 2014 (including the change in fair value) for assets and liabilities classified by the Partnership within Level 3 of the valuation hierarchy (in thousands):
Three months ended June 30, 2015
Commodity Derivative Contracts (net)
Embedded Derivatives in Commodity Contracts (net)
Fair value at beginning of period
$
$
Total gain (loss) (realized and unrealized) included in earnings (1)
)
Settlements
)
Fair value at end of period
$
$
The amount of total gains (losses) for the period included in earnings attributable to the change in unrealized gains or losses relating to contracts still held at end of period (1)
$
$
)
Three months ended June 30, 2014
Commodity Derivative Contracts (net)
Embedded Derivatives in Commodity Contracts (net)
Fair value at beginning of period
$
)
$
)
Total loss (realized and unrealized) included in earnings (1)
)
)
Settlements
Fair value at end of period
$
)
$
)
The amount of total losses for the period included in earnings attributable to the change in unrealized gains or losses relating to contracts still held at end of period (1)
$
)
$
)
Six months ended June 30, 2015
Commodity Derivative Contracts (net)
Embedded Derivatives in Commodity Contracts (net)
Fair value at beginning of period
$
$
Total gain (loss) (realized and unrealized) included in earnings (1)
)
Settlements
)
Fair value at end of period
$
$
The amount of total gains (losses) for the period included in earnings attributable to the change in unrealized gains or losses relating to contracts still held at end of period (1)
$
$
)
Six months ended June 30, 2014
Commodity Derivative Contracts (net)
Embedded Derivatives in Commodity Contracts (net)
Fair value at beginning of period
$
)
$
)
Total loss (realized and unrealized) included in earnings (1)
)
)
Settlements
Fair value at end of period
$
)
$
)
The amount of total losses for the period included in earnings attributable to the change in unrealized gains or losses relating to contracts still held at end of period (1)
$
)
$
)
(1)
Gains and losses on Commodity Derivative Contracts classified as Level 3 are recorded in Revenue: Derivative gain (loss) . Gains and losses on Embedded Derivatives in Commodity Contracts are recorded in Purchased product costs, Derivative loss related to purchased product costs, Facility expenses and Derivative loss related to facility expenses .</t>
  </si>
  <si>
    <t>Inventories (Tables)</t>
  </si>
  <si>
    <t>Schedule of components of inventories</t>
  </si>
  <si>
    <t>Inventories consist of the following (in thousands):
June 30, 2015
December 31, 2014
NGLs
$
$
Line fill
Spare parts, materials and supplies
Total inventories
$
$</t>
  </si>
  <si>
    <t>Long-Term Debt (Tables)</t>
  </si>
  <si>
    <t>Summary of debt</t>
  </si>
  <si>
    <t>Debt is summarized below (in thousands):
June 30, 2015
December 31, 2014
Credit Facility
Credit Facility, variable interest, due March 2019 (1)
$
$
Senior Notes (2)
2020 Senior Notes, 6.75% interest, issued November 2010 and due November 2020
—
2021 Senior Notes, 6.5% interest, net of discount of $— and $413, respectively, issued February and March 2011 and due August 2021
—
2022 Senior Notes, 6.25% interest, issued October 2011 and due September 2022
—
2023A Senior Notes, 5.5% interest, net of discount of $5,447 and $5,783, respectively, issued August 2012 and due February 2023
2023B Senior Notes, 4.5% interest, issued January 2013 and due July 2023
2024 Senior Notes, 4.875% interest, including premium of $10,204, issued November 2014 and March 2015 and due December 2024
2025 Senior Notes, 4.875% interest, including discount of $11,594, issued June 2015 and due June 2025
—
Total long-term debt (3)
$
$
(1)
Applicable interest rate was 2.4% for $250.0 million and 4.5% for $197.5 million at June 30, 2015. The applicable interest rate was 4.5% at December 31, 2014. The carrying amount of the Credit Facility approximates fair value due to the short-term and variable nature of the borrowings. The fair value of the Partnership’s Credit Facility is considered a Level 2 measurement.
(2)
The estimated aggregate fair value of the senior notes (collectively, the “Senior Notes”) was approximately $4,058 million and $3,563 million as of June 30, 2015 and December 31, 2014, respectively, based on recent actual prices for OTC secondary market transactions. The fair value of the Partnership’s Senior Notes is considered a Level 2 measurement.
(3)
Accrued interest payable related to the long-term debt was approximately $47.6 million for the six months ended June 30, 2015.</t>
  </si>
  <si>
    <t>Equity (Tables)</t>
  </si>
  <si>
    <t>Schedule of public equity offerings</t>
  </si>
  <si>
    <t>Our public equity offerings are summarized in the table below for the three and six months ended June 30, 2015 and 2014 (in millions):
Three months ended June 30, 2015
Three months ended June 30, 2014
Six months ended June 30, 2015
Six months ended June 30, 2014
Common units
Net Proceeds
Common units
Net Proceeds
Common units
Net Proceeds
Common units
Net Proceeds
September 2013 ATM (1)
—
$
—
—
$
—
—
$
—
$
March 2014 ATM (2)
—
—
—
—
November 2014 ATM (3)
—
—
—
—
Total
$
$
$
$
(1)
In September 2013, the Partnership entered into an Equity Distribution Agreement with a financial institution (the “2013 Manager”) that established an At the Market offering program (the “September 2013 ATM”) pursuant to which the Partnership could have sold from time to time through the 2013 Manager, as its sales agent, common units having an aggregate offering price of up to $1 billion. During the six months ended June 30, 2014, the Partnership incurred approximately $4 million in manager fees and other third-party expenses. The proceeds from sales were used to fund capital expenditures and for general Partnership purposes. The Partnership completed the September 2013 ATM on March 31, 2014.
(2)
In March 2014, the Partnership entered into an Equity Distribution Agreement with financial institutions (the “2014 Managers”) that established an At the Market offering program (the “March 2014 ATM”) pursuant to which the Partnership may sell from time to time through the 2014 Managers, as its sales agents, common units having an aggregate offering price of up to $1.2 billion. D uring the six months ended June 30, 2014, the Partnership incurred approximately $3.5 million in manager fees and other third-party expenses. The proceeds from sales were used to fund capital expenditures and for general Partnership purposes. The Partnership completed the March 2014 ATM in October 2014.
(3)
In November 2014, the Partnership entered into an Equity Distribution Agreement with financial institutions (the “November 2014 Managers”) that established an At the Market offering program (the “November 2014 ATM”) pursuant to which the Partnership may sell from time to time through the November 2014 Managers, as its sales agents, common units having an aggregate offering price of up to $1.5 billion. As of June 30, 2015, the Partnership has issued 3.1 million units receiving net proceeds of approximately $214 million under the November 2014 ATM.</t>
  </si>
  <si>
    <t>Schedule of distributions of available cash and range of unit prices</t>
  </si>
  <si>
    <t>Common Unit Price
Distribution Per Common
Quarter Ended
High
Low
Unit
Declaration Date
Record Date
Payment Date
June 30, 2015
$
$
$
July 20, 2015
August 6, 2015
August 14, 2015
March 31, 2015
$
$
$
April 22, 2015
May 7, 2015
May 15, 2015
December 31, 2014
$
$
$
January 21, 2015
February 5, 2015
February 13, 2015</t>
  </si>
  <si>
    <t>Income Tax (Tables)</t>
  </si>
  <si>
    <t>Schedule of income tax rate reconciliation</t>
  </si>
  <si>
    <t>A reconciliation of the provision for income tax and the amount computed by applying the federal statutory rate to income before provision for income tax for the six months ended June 30, 2015 and 2014 is as follows (in thousands):
Six months ended June 30, 2015
Corporation
Partnership
Eliminations
Consolidated
Loss before provision for income tax
$
)
$
)
$
)
$
)
Federal statutory rate
%
%
%
Federal income tax at statutory rate
)
—
—
)
Permanent items
—
—
Change in state statutory rate
—
)
—
)
State income taxes net of federal benefit
)
)
—
)
Provision on income from Class A units (1)
)
—
—
)
Provision for income tax
$
)
$
)
$
—
$
)
Six months ended June 30, 2014
Corporation
Partnership
Eliminations
Consolidated
Income before provision for income tax
$
$
$
)
$
Federal statutory rate
%
%
%
Federal income tax at statutory rate
—
—
Permanent items
—
—
State income taxes net of federal benefit
—
Federal and state tax rate change
—
—
Provision on income from Class A units (1)
—
—
Provision for income tax
$
$
$
—
$
(1)
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t>
  </si>
  <si>
    <t>Earnings Per Common Unit (Tables)</t>
  </si>
  <si>
    <t>Schedule of computation of basic and diluted net income per common unit</t>
  </si>
  <si>
    <t>The following table shows the computation of basic and diluted net income per common unit, and the weighted-average units used to compute basic and diluted net income per common unit for the three and six months ended June 30, 2015 and 2014 (in thousands, except per unit data):
Three months ended June 30,
Six months ended June 30,
2015
2014
2015
2014
Net (loss) income attributable to the Partnership’s unitholders
$
)
$
$
)
$
Less: Income allocable to phantom units
(Loss) income available for common unitholders - basic
)
)
Add: Income allocable to phantom units and DER expense (1)
—
—
(Loss) income available for common unitholders - diluted
$
)
$
$
)
$
Weighted average common units outstanding - basic
Potential common shares (Class B and phantom units) (1)
—
—
Weighted average common units outstanding - diluted
Net (loss) income attributable to the Partnership’s common unitholders per common unit (2)
Basic
$
)
$
$
)
$
Diluted
$
)
$
$
)
$
(1)
For the three and six months ended June 30, 2015, approximately 12,717,000 and 12,726,000, respectively, potential common shares were excluded from the calculation because the impact was anti-dilutive.
(2)
Earnings per Class B units equals zero as Class B unitholders are not entitled to receive distributions and therefore no income is allocable to Class B units under the two class method.</t>
  </si>
  <si>
    <t>Segment Information (Tables)</t>
  </si>
  <si>
    <t>Schedule of operating income and capital expenditures of reportable segments</t>
  </si>
  <si>
    <t>The tables below present the Partnership’s segment profit measure, Operating income before items not allocated to segments for the three months ended June 30, 2015 and 2014 for the reported segments (in thousands):
Three months ended June 30, 2015:
Marcellus
Utica
Northeast
Southwest
Elimination (1)
Total
Segment revenue
$
$
$
$
$
—
$
Segment purchased product costs
—
Net operating margin
—
Segment facility expenses
—
Segment portion of operating income attributable to non-controlling interests
—
—
—
Operating income before items not allocated to segments
$
$
$
$
$
—
$
Three months ended June 30, 2014:
Marcellus
Utica
Northeast
Southwest
Elimination (1)
Total
Segment revenue
$
$
$
$
)
$
Segment purchased product costs
—
Net operating margin
)
Segment facility expenses
)
Segment portion of operating income (loss) attributable to non-controlling interests
—
—
—
Operating income (loss) before items not allocated to segments
$
$
$
$
—
$
(1)
Amounts represent revenues and expenses associated with the Northeast segment fractionation completed on behalf of the Marcellus segment.
The tables below present the Partnership’s segment profit measure, Operating income before items not allocated to segments for the six months ended June 30, 2015 and 2014 for the reported segments (in thousands):
Six months ended June 30, 2015:
Marcellus
Utica (1)
Northeast
Southwest (1)
Elimination (2)
Total
Segment revenue
$
$
$
$
$
)
$
Segment purchased product costs
—
Net operating margin
)
Segment facility expenses
)
Segment portion of operating income attributable to non-controlling interests
—
—
—
Operating income before items not allocated to segments
$
$
$
$
$
—
$
Capital expenditures
$
$
$
$
$
$
Capital expenditures for Partnership operated, non-wholly owned subsidiaries (1)
)
Capital expenditures not allocated to segments
Total capital expenditures
$
Six months ended June 30, 2014:
Marcellus
Utica(1)
Northeast
Southwest
Elimination (2)
Total
Segment revenue
$
$
$
$
)
$
Segment purchased product costs
—
Net operating margin
)
Segment facility expenses
)
Segment portion of operating income attributable to non-controlling interests
—
—
—
Operating income before items not allocated to segments
$
$
$
$
—
$
Capital expenditures
$
$
$
$
—
$
Capital expenditures for Ohio Gathering after deconsolidation (1)
)
Capital expenditures not allocated to segments
Total capital expenditures
$
(1)
The Utica segment for the six months ended June 30, 2015 includes $167.2 million of capital expenditures related to Partnership operated, non-wholly owned subsidiaries’ capital expenditures. The Southwest segment for the six months ended June 30, 2015 includes $3.2 million related to Partnership operated, non-wholly owned subsidiaries. The Utica segment for the six months ended June 30, 2014 includes $40.0 million related to Ohio Gathering capital expenditures after deconsolidation on June 1, 2014.
(2)
Amounts represent revenues and expenses associated with the Northeast segment fractionation completed on behalf of the Marcellus segment.</t>
  </si>
  <si>
    <t>Reconciliation of segment revenue to total revenue and operating income before items not allocated to segments to income before provision for income tax</t>
  </si>
  <si>
    <t>The following is a reconciliation of segment revenue to total revenue and operating income before items not allocated to segments to income before provision for income tax for the three months ended June 30, 2015 and 2014 (in thousands):
Three months ended June 30,
2015
2014
Total segment revenue
$
$
Derivative gain (loss) not allocated to segments
)
Revenue adjustment for unconsolidated affiliates (1)
)
)
Revenue deferral adjustment and other (2) (3)
Total revenue
$
$
Operating income before items not allocated to segments
$
$
Portion of operating income attributable to non-controlling interests
Derivative loss not allocated to segments
)
)
Revenue adjustment for unconsolidated affiliates (1)
)
)
Revenue deferral adjustment (2)
Compensation expense included in facility expenses not allocated to segments
)
)
Facility expense, operational service fees and purchased product cost adjustments for unconsolidated affiliates (4)
Portion of operating income attributable to non-controlling interests of unconsolidated affiliates (5)
Facility expense adjustments (6)
Selling, general and administrative expenses
)
)
Depreciation
)
)
Amortization of intangible assets
)
)
Loss on disposal of property, plant and equipment
)
)
Accretion of asset retirement obligations
)
)
Income from operations
Earnings (loss) from unconsolidated affiliates
)
Interest expense
)
)
Amortization of deferred financing costs and debt discount (a component of interest expense)
)
)
Loss on redemption of debt
)
—
Miscellaneous income, net
(Loss) income before provision for income tax
$
)
$
(1)
Revenue adjustment for unconsolidated affiliates relates to revenue of Partnership operated, non-wholly owned subsidiaries (See Note 3).
(2)
Revenue deferral adjustment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three months ended June 30, 2015, approximately $0.2 million of the revenue deferral adjustment is attributable to the Southwest segment. Beginning in the second quarter of 2015, the cash consideration received from the Northeast segment contract declined and the reported segment revenue is less than the revenue recognized for GAAP purposes. For the three months ended June 30, 2015, approximately $0.9 million of the revenue deferral adjustment is attributable to the Northeast segment. In comparison, for the three months ended June 30, 2014, approximately $0.2 million and $1.5 million of the revenue deferral adjustment was attributable to the Southwest segment and Northeast segment, respectively.
(3)
Other consists of Operational Service revenues from unconsolidated affiliates of $5.4 million for the three months ended June 30, 2015 compared to $2.1 million for three months ended June 30, 2014.
(4)
Facility expense, operational service fees and purchased product cost adjustments for unconsolidated affiliates consist of the facility expenses and purchased product costs related to Partnership operated, non-wholly owned subsidiaries (See note (1) above and Note 3).
(5)
Portion of operating income attributable to non-controlling interests of unconsolidated affiliates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
(6)
Facility expenses adjustments consist of the reallocation of the interest expense related to the SMR, which is included in facility expenses for the purposes of evaluating the performance of the Southwest segment.
The following is a reconciliation of segment revenue to total revenue and operating income before items not allocated to segments to income before provision for income tax for the six months ended June 30, 2015 and 2014 (in thousands):
Six months ended June 30,
2015
2014
Total segment revenue
$
$
Derivative gain (loss) not allocated to segments
)
Revenue adjustment for unconsolidated affiliates (1)
)
)
Revenue deferral adjustment and other (2) (3)
)
Total revenue
$
$
Operating income before items not allocated to segments
$
$
Portion of operating income attributable to non-controlling interests
Derivative gain (loss) not allocated to segments
)
Revenue adjustment for unconsolidated affiliates (1)
)
)
Revenue deferral adjustment (2)
)
Compensation expense included in facility expenses not allocated to segments
)
)
Facility expense, operational service fees and purchased product cost adjustments for unconsolidated affiliates (4)
Portion of operating income attributable to non-controlling interests of unconsolidated affiliates (5)
Facility expense adjustments (6)
Selling, general and administrative expenses
)
)
Depreciation
)
)
Amortization of intangible assets
)
)
Impairment expense
)
—
Loss on disposal of property, plant and equipment
)
)
Accretion of asset retirement obligations
)
)
Income from operations
Earnings (loss) from unconsolidated affiliates
)
Interest expense
)
)
Amortization of deferred financing costs and debt discount (a component of interest expense)
)
)
Loss on redemption of debt
)
—
Miscellaneous income, net
(Loss) income before provision for income tax
$
)
$
(1)
Revenue adjustment for unconsolidated affiliates relates to revenue of Partnership operated, non-wholly owned subsidiaries (See note (1) above and Note 3).
(2)
Revenue deferral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six months ended June 30, 2015, approximately $0.1 million of the revenue deferral adjustment is attributable to the Southwest segment. Beginning in the second quarter of 2015, the cash consideration received from the Northeast segment contract started to decline and the reported segment revenue will be less than the revenue recognized for GAAP purposes. For the six months ended June 30, 2015, approximately $0.1 million of the revenue deferral adjustment is attributable to the Northeast segment. In comparison, for the six months ended June 30, 2014, approximately $0.4 million and $3.4 million of the revenue deferral adjustment was attributable to the Southwest segment and Northeast segment, respectively.
(3)
Other consists of Operational Service revenues from unconsolidated affiliates of $11.5 million for the six months ended June 30, 2015 compared to $2.7 million for six months ended June 30, 2014.
(4)
Facility expense, operational service fees and purchased product cost adjustments for unconsolidated affiliates consist of the facility expenses and purchased product costs related to Partnership operated, non-wholly owned subsidiaries (See note (1) above and Note 3).
(5)
Portion of operating income attributable to non-controlling interests of unconsolidated affiliates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
(6)
Facility expenses adjustments consist of the reallocation of the interest expense related to the SMR, which is included in facility expenses for the purposes of evaluating the performance of the Southwest segment.</t>
  </si>
  <si>
    <t>Schedule of assets by segment</t>
  </si>
  <si>
    <t>The table below presents information about segment assets as of June 30, 2015 and December 31, 2014 (in thousands):
June 30, 2015
December 31, 2014
Marcellus
$
$
Utica (1)
Northeast
Southwest (1)
Total segment assets
Assets not allocated to segments:
Certain cash and cash equivalents
—
Fair value of derivatives
Investment in unconsolidated affiliates
Other (2)
Total assets
$
$
(1)
The June 30, 2015 and December 31, 2014 amounts exclude assets related to the Partnership’s unconsolidated joint ventures. The amounts include the investments in unconsolidated affiliates.
(2)
Includes corporate fixed assets, deferred financing costs, income tax receivable, receivables and other corporate assets not allocated to segments.</t>
  </si>
  <si>
    <t>Supplemental Condensed Consolidating Financial Information (Tables)</t>
  </si>
  <si>
    <t>Schedule of condensed consolidating balance sheets</t>
  </si>
  <si>
    <t>Condensed consolidating financial information for the Partnership and its combined guarantor and combined non-guarantor subsidiaries as of June 30, 2015 and December 31, 2014 and for the three and six months ended June 30, 2015 and 2014 is as follows (in thousands):
Condensed Consolidating Balance Sheets
As of June 30, 2015
Parent
Guarantor Subsidiaries
Non- Guarantor Subsidiaries
Consolidating Adjustments
Consolidated
ASSETS
Current assets:
Cash and cash equivalents
$
—
$
$
$
—
$
Restricted cash
—
—
—
Receivables and other current assets
—
Receivables from unconsolidated affiliates, net
—
—
Intercompany receivables
)
—
Fair value of derivative instruments
—
—
Total current assets
)
Total property, plant and equipment, net
)
Other long-term assets:
Investment in unconsolidated affiliates
—
)
Investment in consolidated affiliates
—
)
—
Intangibles, net of accumulated amortization
—
—
Fair value of derivative instruments
—
—
—
Intercompany notes receivable
—
—
)
—
Other long-term assets
—
Total assets
$
$
$
$
)
$
LIABILITIES AND EQUITY
Current liabilities:
Intercompany payables
$
$
$
$
)
$
—
Fair value of derivative instruments
—
—
Payables to unconsolidated affiliates
—
Other current liabilities
)
Total current liabilities
)
Deferred income taxes
—
—
Fair value of derivative instruments
—
—
—
Long-term intercompany financing payable
—
)
—
Long-term debt, net of discounts
—
—
—
Other long-term liabilities
—
Equity:
Common Units
)
Class B Units
—
—
—
Non-controlling interest in consolidated subsidiaries
—
—
—
Total equity
)
Total liabilities and equity
$
$
$
$
)
$
As of December 31, 2014
Parent
Guarantor Subsidiaries
Non- Guarantor Subsidiaries
Consolidating Adjustments
Consolidated
ASSETS
Current assets:
Cash and cash equivalents
$
—
$
—
$
$
—
$
Restricted cash
—
—
—
Receivables and other current assets
—
Receivables from unconsolidated affiliates, net
—
Intercompany receivables
)
—
Fair value of derivative instruments
—
—
Total current assets
)
Total property, plant and equipment, net
)
Other long-term assets:
Investment in unconsolidated affiliates
—
)
Investment in consolidated affiliates
—
)
—
Intangibles, net of accumulated amortization
—
—
Fair value of derivative instruments
—
—
—
Intercompany notes receivable
—
—
)
—
Other long-term assets
—
Total assets
$
$
$
$
)
$
LIABILITIES AND EQUITY
Current liabilities:
Intercompany payables
$
$
$
$
)
$
—
Payables to unconsolidated affiliates
—
—
—
Other current liabilities
)
Total current liabilities
)
Deferred income taxes
—
—
Long-term intercompany financing payable
—
)
—
Long-term debt, net of discounts
—
—
—
Other long-term liabilities
—
Equity:
Common Units
)
Class B Units
—
—
—
Non-controlling interest in consolidated subsidiaries
—
—
—
Total equity
)
Total liabilities and equity
$
$
$
$
)
$</t>
  </si>
  <si>
    <t>Schedule of condensed consolidating statements of operations</t>
  </si>
  <si>
    <t>Condensed Consolidating Statements of Operations
Three months ended June 30, 2015
Parent
Guarantor Subsidiaries
Non- Guarantor Subsidiaries
Consolidating Adjustments
Consolidated
Total revenue
$
—
$
$
$
)
$
Operating expenses:
Purchased product costs
—
—
Facility expenses
—
Selling, general and administrative expenses
)
Depreciation and amortization
)
Other operating expenses (income)
—
—
Total operating expenses
)
(Loss) income from operations
)
)
Earnings from consolidated affiliates
—
)
—
Loss on redemption of debt
)
—
—
—
)
Other expense, net
)
)
)
)
(Loss) income before provision for income tax
)
)
)
Provision for income tax expense (benefit)
)
)
—
—
)
Net income
)
)
)
Net income attributable to non-controlling interest
—
—
—
)
)
Net (loss) income attributable to the Partnership’s unitholders
$
)
$
$
$
)
$
)
Three months ended June 30, 2014
Parent
Guarantor Subsidiaries
Non- Guarantor Subsidiaries
Consolidating Adjustments
Consolidated
Total revenue
$
—
$
$
$
)
$
Operating expenses:
Purchased product costs
—
—
Facility expenses
—
)
Selling, general and administrative expenses
)
Depreciation and amortization
)
Other operating expenses (income)
—
)
Total operating expenses
)
(Loss) income from operations
)
Earnings from consolidated affiliates
—
)
—
Other expense, net
)
)
)
)
Income before provision for income tax
)
)
Provision for income tax expense
)
—
—
)
Net income
)
)
Net income attributable to non-controlling interest
—
—
—
)
)
Net income attributable to the Partnership’s unitholders
$
)
$
$
$
)
$
Six months ended June 30, 2015
Parent
Guarantor Subsidiaries
Non- Guarantor Subsidiaries
Consolidating Adjustments
Consolidated
Total revenue
$
—
$
$
$
)
$
Operating expenses:
Purchased product costs
—
—
Facility expenses
—
Selling, general and administrative expenses
)
Depreciation and amortization
)
Other operating expenses (income)
—
—
Impairment expense
—
—
—
Total operating expenses
)
(Loss) income from operations
)
)
)
Earnings from consolidated affiliates
—
)
—
Loss on redemption of debt
)
—
—
—
)
Other expense, net
)
)
)
)
(Loss) income before provision for income tax
)
)
)
Provision for income tax expense (benefit)
)
)
—
—
)
Net income
)
)
)
Net income attributable to non-controlling interest
—
—
—
)
)
Net (loss) income attributable to the Partnership’s unitholders
$
)
$
$
$
)
$
)
Six months ended June 30, 2014
Parent
Guarantor Subsidiaries
Non- Guarantor Subsidiaries
Consolidating Adjustments
Consolidated
Total revenue
$
—
$
$
$
)
$
Operating expenses:
Purchased product costs
—
—
Facility expenses
—
)
Selling, general and administrative expenses
)
Depreciation and amortization
)
Other operating (income) expenses
—
)
Total operating expenses
)
(Loss) income from operations
)
)
Earnings from consolidated affiliates
—
)
—
Other expense, net
)
)
)
)
Income before provision for income tax
)
Provision for income tax expense
—
—
Net income
)
Net income attributable to non-controlling interest
—
—
—
)
)
Net income attributable to the Partnership’s unitholders
$
$
$
$
)
$</t>
  </si>
  <si>
    <t>Schedule of condensed consolidating statements of cash flows</t>
  </si>
  <si>
    <t>Condensed Consolidating Statements of Cash Flows
Six months ended June 30, 2015
Parent
Guarantor Subsidiaries
Non- Guarantor Subsidiaries
Consolidating Adjustments
Consolidated
Net cash (used in) provided by operating activities
$
)
$
$
$
Cash flows from investing activities:
Restricted cash
—
—
—
Capital expenditures
)
)
)
)
)
Equity investments in consolidated affiliates
)
)
—
—
Intercompany advances, net
)
—
)
—
Investment in unconsolidated affiliates
—
)
)
—
)
Distributions from consolidated affiliates
—
)
—
Investment in intercompany notes receivable, net
)
—
—
—
Proceeds from disposal of property, plant and equipment
—
—
Net cash flows used in investing activities
)
)
)
)
Cash flows from financing activities:
Proceeds from public equity offerings, net
—
—
—
Proceeds from Credit Facility
—
—
—
Payments Credit Facility
)
—
—
—
)
Proceeds from long-term debt
—
—
—
Payments of long-term debt
)
—
—
—
)
Payments of premiums on redemption of long-term debt
)
—
—
—
)
Payments for debt issue costs and deferred financing costs
)
—
—
—
)
Payments related to intercompany financing, net
—
)
)
—
Proceeds from sale of equity interest in consolidated subsidiary
—
—
—
Contributions from non-controlling interest
—
—
—
Contributions from parent and affiliates
—
)
—
Payments of SMR liability
—
)
—
—
)
Share-based payment activity
)
—
—
—
)
Payment of distributions
)
)
)
)
Intercompany advances, net
—
—
)
—
Net cash flows provided by financing activities
)
Net increase (decrease) in cash
—
)
—
)
Cash and cash equivalents at beginning of period
—
—
—
Cash and cash equivalents at end of period
$
—
$
$
$
—
$
Six months ended June 30, 2014
Parent
Guarantor Subsidiaries
Non- Guarantor Subsidiaries
Consolidating Adjustments
Consolidated
Net cash (used in) provided by operating activities
$
)
$
$
$
$
Cash flows from investing activities:
Capital expenditures
)
)
)
)
)
Equity investments in consolidated affiliates
)
)
—
—
Intercompany advances, net
)
—
—
—
Investment in unconsolidated affiliates
—
)
)
—
)
Distributions from consolidated affiliates
—
)
—
Investment in intercompany notes, net
—
—
)
—
Proceeds from disposal of property, plant and equipment
—
—
Proceeds from sale of equity interest in unconsolidated affiliate
—
—
—
Net cash flows used in investing activities
)
)
)
)
Cash flows from financing activities:
Proceeds from public equity offerings, net
—
—
—
Proceeds from Credit Facility
—
—
—
Payments Credit Facility
)
—
—
—
)
Payments related to intercompany financing, net
—
)
)
—
Payments for debt issuance costs, deferred financing costs and registration costs
)
—
—
—
)
Contributions from parent and affiliates
—
)
—
Share-based payment activity
)
—
—
—
)
Payments of distributions
)
)
)
)
Payments of SMR liability
—
)
—
—
)
Intercompany advances, net
—
—
)
—
Net cash flows provided by financing activities
)
Net (decrease) increase in cash and cash equivalents
)
)
—
Cash and cash equivalents at beginning of period
—
Cash and cash equivalents at end of period
$
$
$
$
—
$</t>
  </si>
  <si>
    <t>Supplemental Cash Flow Information (Tables)</t>
  </si>
  <si>
    <t>Schedule of supplemental cash flow information</t>
  </si>
  <si>
    <t>The following table provides information regarding supplemental cash flow information (in thousands):
Six months ended June 30,
2015
2014
Supplemental disclosures of cash flow information:
Cash paid for interest, net of amounts capitalized
$
$
Cash received for income taxes, net
Supplemental schedule of non-cash investing and financing activities:
Amounts payable for property, plant and equipment (1)
$
$
Interest capitalized on construction in progress
Issuance of common units for vesting of share-based payment awards
(1)
The June 30, 2015 total amounts payable for property, plant and equipment includes approximately $166.9 million recorded in accrued liabilities in the accompanying Condensed Consolidated Balance Sheets.</t>
  </si>
  <si>
    <t>Variable Interest Entity (Details) - USD ($) $ in Millions</t>
  </si>
  <si>
    <t>12 Months Ended</t>
  </si>
  <si>
    <t>Nov. 30, 2014</t>
  </si>
  <si>
    <t>Jan. 31, 2014</t>
  </si>
  <si>
    <t>Feb. 28, 2013</t>
  </si>
  <si>
    <t>MarkWest Utica EMG</t>
  </si>
  <si>
    <t>Distributions received from Ohio Gathering</t>
  </si>
  <si>
    <t>Ohio Gathering</t>
  </si>
  <si>
    <t>Operational service revenue</t>
  </si>
  <si>
    <t>Ohio Gathering | Summit</t>
  </si>
  <si>
    <t>Percentage of ownership interest held by non-controlling interest</t>
  </si>
  <si>
    <t>40.00%</t>
  </si>
  <si>
    <t>1.00%</t>
  </si>
  <si>
    <t>Total Variable Interest Entities | MarkWest Utica EMG</t>
  </si>
  <si>
    <t>Noncontrolling interest owners total funding commitment</t>
  </si>
  <si>
    <t>Percentage of capital required by reporting entity after non-controlling interest minimum contribution</t>
  </si>
  <si>
    <t>100.00%</t>
  </si>
  <si>
    <t>Aggregate contributions to VIE threshold</t>
  </si>
  <si>
    <t>Aggregate capital contributed by all members</t>
  </si>
  <si>
    <t>Maximum percentage of ownership interest in joint venture</t>
  </si>
  <si>
    <t>70.00%</t>
  </si>
  <si>
    <t>Threshold percentage for non-controlling owners to make pro rata contributions</t>
  </si>
  <si>
    <t>30.00%</t>
  </si>
  <si>
    <t>Maximum non-controlling percentage of capital contributions until pro rata ownership threshold is reached</t>
  </si>
  <si>
    <t>10.00%</t>
  </si>
  <si>
    <t>Noncontrolling interest owners actual contribution</t>
  </si>
  <si>
    <t>Contribution by the Partnership</t>
  </si>
  <si>
    <t>45.00%</t>
  </si>
  <si>
    <t>Noncontrolling interest owners capital contribution preference threshold</t>
  </si>
  <si>
    <t>Accrual of preference amount to EMG Utica's investment balance during the period</t>
  </si>
  <si>
    <t>Investment balance as a percent of aggregate investment balances</t>
  </si>
  <si>
    <t>55.00%</t>
  </si>
  <si>
    <t>Percentage of available cash to be received by the Partnership</t>
  </si>
  <si>
    <t>60.00%</t>
  </si>
  <si>
    <t>Percentage of aggregate investment balances for proportionate distribution of cash</t>
  </si>
  <si>
    <t>Percentage of aggregate investment balances for end of de facto agent relationship</t>
  </si>
  <si>
    <t>Cash investment received</t>
  </si>
  <si>
    <t>Other Equity Interests (Details) - USD ($) $ in Thousands</t>
  </si>
  <si>
    <t>1 Months Ended</t>
  </si>
  <si>
    <t>Dec. 31, 2013</t>
  </si>
  <si>
    <t>Mar. 31, 2014</t>
  </si>
  <si>
    <t>Proceeds from sale of assets under construction</t>
  </si>
  <si>
    <t>Utica Condensate</t>
  </si>
  <si>
    <t>Ownership percentage in equity method investment</t>
  </si>
  <si>
    <t>Utica Condensate | Sale of assets to investee | Assets under construction</t>
  </si>
  <si>
    <t>Amount of assets sold</t>
  </si>
  <si>
    <t>Ohio Condensate</t>
  </si>
  <si>
    <t>Ohio Condensate | Blackhawk | Maximum</t>
  </si>
  <si>
    <t>Ohio Condensate | Summit</t>
  </si>
  <si>
    <t>Utica Condensate | Ohio Condensate</t>
  </si>
  <si>
    <t>Ownership percentage in subsidiary</t>
  </si>
  <si>
    <t>99.00%</t>
  </si>
  <si>
    <t>Derivative Financial Instruments (Details) - Jun. 30, 2015 $ in Thousands</t>
  </si>
  <si>
    <t>USD ($)MMBTUgalbbl</t>
  </si>
  <si>
    <t>Commodity contracts | Derivative instruments not designated as hedging instruments</t>
  </si>
  <si>
    <t>Derivative financial instruments</t>
  </si>
  <si>
    <t>Notional quantity of Crude Oil contracts (in Bbl) | bbl</t>
  </si>
  <si>
    <t>Notional quantity of Natural Gas contracts (in MMBtu) | MMBTU</t>
  </si>
  <si>
    <t>Notional quantity of NGL contracts (in Gal) | gal</t>
  </si>
  <si>
    <t>Embedded derivatives in commodity contracts | Embedded derivative in gas processing and purchase contract</t>
  </si>
  <si>
    <t>Notional amount for embedded derivative in commodity contract (in Dth per day)</t>
  </si>
  <si>
    <t>Term of producer's option to renew gas purchase agreement</t>
  </si>
  <si>
    <t>5 years</t>
  </si>
  <si>
    <t>Inception value deemed to have settled</t>
  </si>
  <si>
    <t>Fair value of commodity contract</t>
  </si>
  <si>
    <t>Inception value for period from July 1, 2015 to December 31, 2022</t>
  </si>
  <si>
    <t>Derivative asset (liability) as of June 30, 2015</t>
  </si>
  <si>
    <t>Embedded derivatives in commodity contracts | Embedded derivative in electricity purchase contract</t>
  </si>
  <si>
    <t>Derivative Financial Instruments (Details 2) - USD ($) $ in Thousands</t>
  </si>
  <si>
    <t>Assets</t>
  </si>
  <si>
    <t>Total carrying value of derivative assets in Condensed Consolidated Balance Sheets</t>
  </si>
  <si>
    <t>Gross Amounts Not Offset in the Consolidated Balance Sheet</t>
  </si>
  <si>
    <t>Net Amount</t>
  </si>
  <si>
    <t>Liabilities</t>
  </si>
  <si>
    <t>Total carrying value of derivative liabilities in Condensed Consolidated Balance Sheets</t>
  </si>
  <si>
    <t>Current Assets</t>
  </si>
  <si>
    <t>Non-current Assets</t>
  </si>
  <si>
    <t>Current Liabilities</t>
  </si>
  <si>
    <t>Non-current Liabilities</t>
  </si>
  <si>
    <t>Commodity contracts, including embedded derivatives | Derivative instruments not designated as hedging instruments</t>
  </si>
  <si>
    <t>Commodity contracts, including embedded derivatives | Derivative instruments not designated as hedging instruments | Current Assets</t>
  </si>
  <si>
    <t>Commodity contracts, including embedded derivatives | Derivative instruments not designated as hedging instruments | Non-current Assets</t>
  </si>
  <si>
    <t>Commodity contracts, including embedded derivatives | Derivative instruments not designated as hedging instruments | Current Liabilities</t>
  </si>
  <si>
    <t>Commodity contracts, including embedded derivatives | Derivative instruments not designated as hedging instruments | Non-current Liabilities</t>
  </si>
  <si>
    <t>Commodity contracts | Current Assets</t>
  </si>
  <si>
    <t>Commodity contracts | Non-current Assets</t>
  </si>
  <si>
    <t>Commodity contracts | Current Liabilities</t>
  </si>
  <si>
    <t>Commodity contracts | Non-current Liabilities</t>
  </si>
  <si>
    <t>Embedded derivatives in commodity contracts | Current Assets</t>
  </si>
  <si>
    <t>Embedded derivatives in commodity contracts | Non-current Assets</t>
  </si>
  <si>
    <t>Embedded derivatives in commodity contracts | Current Liabilities</t>
  </si>
  <si>
    <t>Derivative Financial Instruments (Details 3) - USD ($) $ in Thousands</t>
  </si>
  <si>
    <t>Impact of the Partnership's derivative instruments on Condensed Consolidated Statements of Operations</t>
  </si>
  <si>
    <t>Unrealized loss</t>
  </si>
  <si>
    <t>Derivative instruments not designated as hedging instruments</t>
  </si>
  <si>
    <t>Total gain (loss)</t>
  </si>
  <si>
    <t>Derivative instruments not designated as hedging instruments | Revenue: Derivative gain (loss)</t>
  </si>
  <si>
    <t>Realized gain (loss)</t>
  </si>
  <si>
    <t>Derivative instruments not designated as hedging instruments | Derivative loss related to purchased product costs</t>
  </si>
  <si>
    <t>Derivative instruments not designated as hedging instruments | Derivative loss related to facility expenses</t>
  </si>
  <si>
    <t>Fair Value (Details) - USD ($) $ in Thousands</t>
  </si>
  <si>
    <t>Derivative instruments carried at fair value in Condensed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 Commodity contracts - Significant unobservable inputs (Level 3)</t>
  </si>
  <si>
    <t>Jun. 30, 2015$ / item</t>
  </si>
  <si>
    <t>Asset | Propane prices | Minimum</t>
  </si>
  <si>
    <t>Unobservable inputs used in the valuation of Level 3 instruments of Assets and Liabilities</t>
  </si>
  <si>
    <t>Forward price (in dollars per unit)</t>
  </si>
  <si>
    <t>Asset | Propane prices | Maximum</t>
  </si>
  <si>
    <t>Asset | Isobutane prices | Minimum</t>
  </si>
  <si>
    <t>Asset | Isobutane prices | Maximum</t>
  </si>
  <si>
    <t>Asset | Normal butane prices | Minimum</t>
  </si>
  <si>
    <t>Asset | Normal butane prices | Maximum</t>
  </si>
  <si>
    <t>Asset | Natural gasoline prices | Minimum</t>
  </si>
  <si>
    <t>Asset | Natural gasoline prices | Maximum</t>
  </si>
  <si>
    <t>Liability | Ethane prices | Minimum</t>
  </si>
  <si>
    <t>Liability | Ethane prices | Maximum</t>
  </si>
  <si>
    <t>Liability | Isobutane prices | Minimum</t>
  </si>
  <si>
    <t>Liability | Isobutane prices | Maximum</t>
  </si>
  <si>
    <t>Liability | Normal butane prices | Minimum</t>
  </si>
  <si>
    <t>Liability | Normal butane prices | Maximum</t>
  </si>
  <si>
    <t>Liability | Natural gasoline prices | Minimum</t>
  </si>
  <si>
    <t>Liability | Natural gasoline prices | Maximum</t>
  </si>
  <si>
    <t>Fair Value (Details 3) - Jun. 30, 2015 - Embedded derivatives in commodity contracts</t>
  </si>
  <si>
    <t>item$ / MWh$ / MMBTU$ / item</t>
  </si>
  <si>
    <t>Propane prices | Asset | Significant unobservable inputs (Level 3) | Minimum</t>
  </si>
  <si>
    <t>Propane prices | Asset | Significant unobservable inputs (Level 3) | Maximum</t>
  </si>
  <si>
    <t>Isobutane prices | Asset | Significant unobservable inputs (Level 3) | Minimum</t>
  </si>
  <si>
    <t>Isobutane prices | Asset | Significant unobservable inputs (Level 3) | Maximum</t>
  </si>
  <si>
    <t>Normal butane prices | Asset | Significant unobservable inputs (Level 3) | Minimum</t>
  </si>
  <si>
    <t>Normal butane prices | Asset | Significant unobservable inputs (Level 3) | Maximum</t>
  </si>
  <si>
    <t>Natural gasoline prices | Asset | Significant unobservable inputs (Level 3) | Minimum</t>
  </si>
  <si>
    <t>Natural gasoline prices | Asset | Significant unobservable inputs (Level 3) | Maximum</t>
  </si>
  <si>
    <t>Natural gas prices | Asset | Significant unobservable inputs (Level 3) | Minimum</t>
  </si>
  <si>
    <t>Forward price (in dollars per unit) | $ / MMBTU</t>
  </si>
  <si>
    <t>Natural gas prices | Asset | Significant unobservable inputs (Level 3) | Maximum</t>
  </si>
  <si>
    <t>Embedded derivative in gas processing and purchase contract</t>
  </si>
  <si>
    <t>Number of renewal periods | item</t>
  </si>
  <si>
    <t>Embedded derivative in gas processing and purchase contract | Asset | Significant unobservable inputs (Level 3)</t>
  </si>
  <si>
    <t>Probability of renewal (as a percent)</t>
  </si>
  <si>
    <t>0.00%</t>
  </si>
  <si>
    <t>Embedded derivative in electricity purchase contract | Liability | Significant unobservable inputs (Level 3) | Minimum</t>
  </si>
  <si>
    <t>Forward ERCOT Pricing (in dollars per unit) | $ / MWh</t>
  </si>
  <si>
    <t>Embedded derivative in electricity purchase contract | Liability | Significant unobservable inputs (Level 3) | Maximum</t>
  </si>
  <si>
    <t>Fair Value (Details 4) - USD ($) $ in Thousands</t>
  </si>
  <si>
    <t>Commodity contracts</t>
  </si>
  <si>
    <t>Derivative assets and liabilities classified by the Partnership within Level 3 of the valuation hierarchy</t>
  </si>
  <si>
    <t>Fair value at beginning of period</t>
  </si>
  <si>
    <t>Total gain (loss) (realized and unrealized) included in earnings</t>
  </si>
  <si>
    <t>Settlements</t>
  </si>
  <si>
    <t>Fair value at end of period</t>
  </si>
  <si>
    <t>The amount of total gains (losses) for the period included in earnings attributable to the change in unrealized gains or losses relating to contracts still held at end of period</t>
  </si>
  <si>
    <t>Embedded derivatives in commodity contracts</t>
  </si>
  <si>
    <t>Inventories (Details) - USD ($) $ in Thousands</t>
  </si>
  <si>
    <t>NGLs</t>
  </si>
  <si>
    <t>Line fill</t>
  </si>
  <si>
    <t>Spare parts, materials and supplies</t>
  </si>
  <si>
    <t>Total inventories</t>
  </si>
  <si>
    <t>Impairment of Long-Lived Assets and Goodwill (Details) - USD ($) $ in Thousands</t>
  </si>
  <si>
    <t>Mar. 31, 2015</t>
  </si>
  <si>
    <t>Southwest Segment | Appleby</t>
  </si>
  <si>
    <t>Impairment related to intangibles</t>
  </si>
  <si>
    <t>Impairment related to property, plant and equipment</t>
  </si>
  <si>
    <t>Western Oklahoma Reporting Unit | Southwest Segment</t>
  </si>
  <si>
    <t>Goodwill impairment charge</t>
  </si>
  <si>
    <t>Other reporting units</t>
  </si>
  <si>
    <t>Long-Term Debt (Details) $ in Thousands</t>
  </si>
  <si>
    <t>Mar. 20, 2014USD ($)</t>
  </si>
  <si>
    <t>Jun. 30, 2015USD ($)</t>
  </si>
  <si>
    <t>Mar. 31, 2015USD ($)</t>
  </si>
  <si>
    <t>Jun. 30, 2014USD ($)</t>
  </si>
  <si>
    <t>Dec. 31, 2014USD ($)</t>
  </si>
  <si>
    <t>Nov. 30, 2014USD ($)</t>
  </si>
  <si>
    <t>Mar. 19, 2014USD ($)</t>
  </si>
  <si>
    <t>Long-term debt, net of discounts</t>
  </si>
  <si>
    <t>Accrued interest payable</t>
  </si>
  <si>
    <t>Deferred financing costs</t>
  </si>
  <si>
    <t>Pre-tax loss related to repurchase of Senior Notes</t>
  </si>
  <si>
    <t>Non-cash write-off of the unamortized discount and deferred finance costs</t>
  </si>
  <si>
    <t>Payment of redemption premiums and third-party expenses</t>
  </si>
  <si>
    <t>Revolving credit facility</t>
  </si>
  <si>
    <t>Applicable interest rate (as a percent)</t>
  </si>
  <si>
    <t>4.50%</t>
  </si>
  <si>
    <t>Credit facility current lending capacity</t>
  </si>
  <si>
    <t>Extension of maturity</t>
  </si>
  <si>
    <t>18 months</t>
  </si>
  <si>
    <t>Accordion option to increase borrowing capacity under the Credit Facility</t>
  </si>
  <si>
    <t>Letters of credit maximum borrowing capacity</t>
  </si>
  <si>
    <t>Short-term swingline loan maximum borrowing capacity</t>
  </si>
  <si>
    <t>Minimum Interest Coverage Ratio</t>
  </si>
  <si>
    <t>Maximum leverage ratio prior to Collateral Release Date</t>
  </si>
  <si>
    <t>Maximum leverage ratio after Collateral Release Date</t>
  </si>
  <si>
    <t>Borrowings outstanding</t>
  </si>
  <si>
    <t>Letters of credit outstanding amount</t>
  </si>
  <si>
    <t>Unused borrowing capacity</t>
  </si>
  <si>
    <t>Revolving credit facility | Alternate Base Rate Loans | Minimum</t>
  </si>
  <si>
    <t>Margin prior to Collateral Release Date (as a percent)</t>
  </si>
  <si>
    <t>0.50%</t>
  </si>
  <si>
    <t>Margin after Collateral Release Date (as a percent)</t>
  </si>
  <si>
    <t>0.125%</t>
  </si>
  <si>
    <t>Revolving credit facility | Alternate Base Rate Loans | Maximum</t>
  </si>
  <si>
    <t>1.50%</t>
  </si>
  <si>
    <t>Revolving credit facility | Alternate Base Rate Loans | Prime rate</t>
  </si>
  <si>
    <t>Basis of variable interest rate</t>
  </si>
  <si>
    <t>prime rate</t>
  </si>
  <si>
    <t>Revolving credit facility | Alternate Base Rate Loans | Federal funds effective swap rate</t>
  </si>
  <si>
    <t>Federal Funds Rate</t>
  </si>
  <si>
    <t>Spread on variable rate basis (as a percent)</t>
  </si>
  <si>
    <t>Revolving credit facility | Alternate Base Rate Loans | One month LIBOR</t>
  </si>
  <si>
    <t>One month LIBOR</t>
  </si>
  <si>
    <t>Revolving credit facility | LIBO Rate Loans | Minimum</t>
  </si>
  <si>
    <t>1.125%</t>
  </si>
  <si>
    <t>Revolving credit facility | LIBO Rate Loans | Maximum</t>
  </si>
  <si>
    <t>2.50%</t>
  </si>
  <si>
    <t>2.00%</t>
  </si>
  <si>
    <t>Revolving credit facility | LIBO Rate Loans | One month LIBOR</t>
  </si>
  <si>
    <t>LIBOR</t>
  </si>
  <si>
    <t>Revolving credit facility | Credit facility bearing interest of 2.4 percent</t>
  </si>
  <si>
    <t>2.40%</t>
  </si>
  <si>
    <t>Revolving credit facility | Credit facility bearing interest of 4.5 percent</t>
  </si>
  <si>
    <t>Senior Notes</t>
  </si>
  <si>
    <t>Estimated aggregate fair value of debt</t>
  </si>
  <si>
    <t>Senior Notes | 2020 Senior Notes, 6.75% interest, issued November 2010 and due November 2020</t>
  </si>
  <si>
    <t>Debt instrument, stated interest rate percentage</t>
  </si>
  <si>
    <t>6.75%</t>
  </si>
  <si>
    <t>Amount of debt repurchased</t>
  </si>
  <si>
    <t>Senior Notes | 2021 Senior Notes, 6.5% interest, issued February and March 2011 and due August 2021</t>
  </si>
  <si>
    <t>6.50%</t>
  </si>
  <si>
    <t>Senior Notes | 2022 Senior Notes, 6.25% interest, issued October 2011 and due June 2022</t>
  </si>
  <si>
    <t>6.25%</t>
  </si>
  <si>
    <t>Senior Notes | 2023A Senior Notes, 5.5% interest, issued August 2012 and due February 2023</t>
  </si>
  <si>
    <t>5.50%</t>
  </si>
  <si>
    <t>Senior Notes | 2023B Senior Notes, 4.5% interest, issued January 2013 and due July 2023</t>
  </si>
  <si>
    <t>Senior Notes | 2024 Senior Notes, 4.875% interest, issued November 2014 and March 2015, due December 2024</t>
  </si>
  <si>
    <t>4.875%</t>
  </si>
  <si>
    <t>Long-term debt, premium</t>
  </si>
  <si>
    <t>Senior Notes | 2024 Senior Notes, 4.875% interest, issued March 2015 and due December 2024</t>
  </si>
  <si>
    <t>Aggregate principal amount</t>
  </si>
  <si>
    <t>Proceeds from issuance of senior notes, net of underwriting fees and the other expenses of the offering</t>
  </si>
  <si>
    <t>Accrued interest on notes issued</t>
  </si>
  <si>
    <t>Senior Notes | 2024 Senior Notes, 4.875% interest, issued November 2014 and due December 2024</t>
  </si>
  <si>
    <t>Senior Notes | 2025 Senior Notes, 4.875% interest, issued June 2015 and due June 2025</t>
  </si>
  <si>
    <t>Equity (Details) $ / shares in Units, shares in Thousands, $ in Thousands</t>
  </si>
  <si>
    <t>8 Months Ended</t>
  </si>
  <si>
    <t>Mar. 31, 2014USD ($)</t>
  </si>
  <si>
    <t>Sep. 30, 2013USD ($)</t>
  </si>
  <si>
    <t>Jun. 30, 2015USD ($)$ / sharesshares</t>
  </si>
  <si>
    <t>Mar. 31, 2015$ / shares</t>
  </si>
  <si>
    <t>Jun. 30, 2014USD ($)shares</t>
  </si>
  <si>
    <t>Jun. 30, 2015USD ($)iteminstallment$ / sharesshares</t>
  </si>
  <si>
    <t>Dec. 31, 2014$ / shares</t>
  </si>
  <si>
    <t>Equity Offerings</t>
  </si>
  <si>
    <t>Aggregate common units sold (in units) | shares</t>
  </si>
  <si>
    <t>Distributions of Available Cash</t>
  </si>
  <si>
    <t>Distribution per common unit (in dollars per unit) | $ / shares</t>
  </si>
  <si>
    <t>Common Units | ATM</t>
  </si>
  <si>
    <t>Common Units | September 2013 ATM</t>
  </si>
  <si>
    <t>Offering under program</t>
  </si>
  <si>
    <t>Manager fees</t>
  </si>
  <si>
    <t>Common Units | March 2014 ATM</t>
  </si>
  <si>
    <t>Common Units | November 2014 ATM</t>
  </si>
  <si>
    <t>Class B Units | M &amp; R</t>
  </si>
  <si>
    <t>Conversion ratio | item</t>
  </si>
  <si>
    <t>Number of installments | installment</t>
  </si>
  <si>
    <t>Maximum | Common Units</t>
  </si>
  <si>
    <t>Common Unit Price (in dollars per share) | $ / shares</t>
  </si>
  <si>
    <t>Minimum | Common Units</t>
  </si>
  <si>
    <t>Income Taxes (Details) - USD ($) $ in Thousands</t>
  </si>
  <si>
    <t>Income tax</t>
  </si>
  <si>
    <t>Federal income tax at statutory rate</t>
  </si>
  <si>
    <t>Permanent items</t>
  </si>
  <si>
    <t>State income taxes, net of federal benefit</t>
  </si>
  <si>
    <t>Tax rate changes</t>
  </si>
  <si>
    <t>Provision on income from Class A units</t>
  </si>
  <si>
    <t>Eliminations</t>
  </si>
  <si>
    <t>Federal statutory rate (as a percent)</t>
  </si>
  <si>
    <t>Corporation | Reportable legal entities</t>
  </si>
  <si>
    <t>35.00%</t>
  </si>
  <si>
    <t>Partnership | Reportable legal entities</t>
  </si>
  <si>
    <t>Earnings Per Common Unit (Details) - USD ($) $ / shares in Units, $ in Thousands</t>
  </si>
  <si>
    <t>Earnings (Loss) Per Common Unit</t>
  </si>
  <si>
    <t>Less: Income allocable to phantom units</t>
  </si>
  <si>
    <t>(Loss) income available for common unitholders - basic</t>
  </si>
  <si>
    <t>Add: Income allocable to phantom units and DER expense</t>
  </si>
  <si>
    <t>(Loss) income available for common unitholders - diluted</t>
  </si>
  <si>
    <t>Weighted average common units outstanding-basic (in units)</t>
  </si>
  <si>
    <t>Potential common shares (Class B and phantom units)</t>
  </si>
  <si>
    <t>Weighted average common units outstanding-diluted (in units)</t>
  </si>
  <si>
    <t>Potential common shares excluded from calculation as anti-dilutive (in units)</t>
  </si>
  <si>
    <t>Segment Information (Details) - USD ($) $ in Thousands</t>
  </si>
  <si>
    <t>Segment information</t>
  </si>
  <si>
    <t>Segment purchased product costs</t>
  </si>
  <si>
    <t>Segment facility expenses</t>
  </si>
  <si>
    <t>Total segments</t>
  </si>
  <si>
    <t>Segment revenue</t>
  </si>
  <si>
    <t>Net operating margin</t>
  </si>
  <si>
    <t>Segment portion of operating income (loss) attributable to non-controlling interests</t>
  </si>
  <si>
    <t>Intersegment Eliminations</t>
  </si>
  <si>
    <t>Adjustments for unconsolidated affiliates</t>
  </si>
  <si>
    <t>Not allocated to segments</t>
  </si>
  <si>
    <t>Marcellus | Total segments</t>
  </si>
  <si>
    <t>Utica Segment | Total segments</t>
  </si>
  <si>
    <t>Utica Segment | Adjustments for unconsolidated affiliates</t>
  </si>
  <si>
    <t>Northeast Segment | Total segments</t>
  </si>
  <si>
    <t>Southwest Segment | Total segments</t>
  </si>
  <si>
    <t>Southwest Segment | Adjustments for unconsolidated affiliates</t>
  </si>
  <si>
    <t>Segment Information (Details 2) - USD ($) $ in Thousands</t>
  </si>
  <si>
    <t>Total segment revenue</t>
  </si>
  <si>
    <t>Reconciling adjustments</t>
  </si>
  <si>
    <t>Revenue deferral adjustment and other</t>
  </si>
  <si>
    <t>Segment Information (Details 3) - USD ($) $ in Thousands</t>
  </si>
  <si>
    <t>Revenue</t>
  </si>
  <si>
    <t>Earnings (loss) from unconsolidated affiliates</t>
  </si>
  <si>
    <t>Portion of operating income attributable to non-controlling interests</t>
  </si>
  <si>
    <t>Revenue deferral adjustment</t>
  </si>
  <si>
    <t>Facility expenses adjustments</t>
  </si>
  <si>
    <t>Facility expense, operational service fees and purchased product cost adjustments</t>
  </si>
  <si>
    <t>Derivative gain (loss) not allocated to segments</t>
  </si>
  <si>
    <t>Compensation expense included in facility expenses not allocated to segments</t>
  </si>
  <si>
    <t>Segment Information (Details 4) - USD ($) $ in Millions</t>
  </si>
  <si>
    <t>Management fee revenues unconsolidated affiliate</t>
  </si>
  <si>
    <t>Southwest Segment</t>
  </si>
  <si>
    <t>Northeast Segment</t>
  </si>
  <si>
    <t>Segment Information (Details 5) - USD ($) $ in Thousands</t>
  </si>
  <si>
    <t>Segment Assets</t>
  </si>
  <si>
    <t>Certain cash and cash equivalents</t>
  </si>
  <si>
    <t>Fair value of derivatives</t>
  </si>
  <si>
    <t>Other</t>
  </si>
  <si>
    <t>Supplemental Condensed Consolidating Financial Information (Details) - USD ($) $ in Thousands</t>
  </si>
  <si>
    <t>Receivables and other current assets</t>
  </si>
  <si>
    <t>Intangibles, net of accumulated amortization</t>
  </si>
  <si>
    <t>Other current liabilities</t>
  </si>
  <si>
    <t>Guarantor Subsidiaries</t>
  </si>
  <si>
    <t>Condensed Consolidating Balance Sheets</t>
  </si>
  <si>
    <t>Percentage of Partnership interest in subsidiaries guaranteeing the Senior Notes</t>
  </si>
  <si>
    <t>Reportable legal entities | Parent</t>
  </si>
  <si>
    <t>Intercompany receivables</t>
  </si>
  <si>
    <t>Investment in consolidated affiliates</t>
  </si>
  <si>
    <t>Intercompany notes receivable</t>
  </si>
  <si>
    <t>Intercompany payables</t>
  </si>
  <si>
    <t>Reportable legal entities | Parent | Common Units</t>
  </si>
  <si>
    <t>Reportable legal entities | Parent | Class B Units</t>
  </si>
  <si>
    <t>Reportable legal entities | Guarantor Subsidiaries</t>
  </si>
  <si>
    <t>Long-term intercompany financing payable</t>
  </si>
  <si>
    <t>Reportable legal entities | Guarantor Subsidiaries | Common Units</t>
  </si>
  <si>
    <t>Reportable legal entities | Non-Guarantor Subsidiaries</t>
  </si>
  <si>
    <t>Reportable legal entities | Non-Guarantor Subsidiaries | Common Units</t>
  </si>
  <si>
    <t>Eliminations | Common Units</t>
  </si>
  <si>
    <t>Supplemental Condensed Consolidating Financial Information (Details 2) - USD ($) $ in Thousands</t>
  </si>
  <si>
    <t>Condensed Consolidating Statements of Operations</t>
  </si>
  <si>
    <t>Depreciation and amortization</t>
  </si>
  <si>
    <t>Other operating expenses (income)</t>
  </si>
  <si>
    <t>Other expense, net</t>
  </si>
  <si>
    <t>Provision for income tax expense (benefit)</t>
  </si>
  <si>
    <t>Net loss attributable to non-controlling interest</t>
  </si>
  <si>
    <t>Earnings from consolidated affiliates</t>
  </si>
  <si>
    <t>Supplemental Condensed Consolidating Financial Information (Details 3) - USD ($) $ in Thousands</t>
  </si>
  <si>
    <t>Condensed Consolidating Statements of Cash Flows</t>
  </si>
  <si>
    <t>Net cash (used in) provided by operating activities</t>
  </si>
  <si>
    <t>Proceeds from sale of equity interest in consolidated subsidiary</t>
  </si>
  <si>
    <t>Share-based payment activity</t>
  </si>
  <si>
    <t>Payment of distributions</t>
  </si>
  <si>
    <t>Equity investments in consolidated affiliates</t>
  </si>
  <si>
    <t>Intercompany advances, net</t>
  </si>
  <si>
    <t>Distributions from consolidated affiliates</t>
  </si>
  <si>
    <t>Investment in intercompany notes receivable, net</t>
  </si>
  <si>
    <t>Payments related to intercompany financing, net</t>
  </si>
  <si>
    <t>Contributions from Parent and affiliates</t>
  </si>
  <si>
    <t>Supplemental Cash Flow Information (Details) - USD ($) $ in Thousands</t>
  </si>
  <si>
    <t>Cash paid for interest, net of amounts capitalized</t>
  </si>
  <si>
    <t>Cash received for income taxes, net</t>
  </si>
  <si>
    <t>Supplemental schedule of non-cash investing and financing activities:</t>
  </si>
  <si>
    <t>Amounts payable for property, plant and equipment(1)</t>
  </si>
  <si>
    <t>Interest capitalized on construction in progress</t>
  </si>
  <si>
    <t>Issuance of common units for vesting of share-based payment awards</t>
  </si>
  <si>
    <t>Accrued property, plant and equipment</t>
  </si>
  <si>
    <t>Subsequent Event (Details) - Jul. 11, 2015 - MPLX - Partnership - Subsequent Event $ in Millions</t>
  </si>
  <si>
    <t>USD ($)directorshares</t>
  </si>
  <si>
    <t>Common Units | M &amp; R</t>
  </si>
  <si>
    <t>Partnership interest held by counterparty and subject to Voting Agreement (in units) | shares</t>
  </si>
  <si>
    <t>Partnership interest held by VIE and subject to Voting Agreement (as a percent)</t>
  </si>
  <si>
    <t>3.84%</t>
  </si>
  <si>
    <t>Forecast</t>
  </si>
  <si>
    <t>Contribution to be made by MPC to MPLX</t>
  </si>
  <si>
    <t>Common equity cash consideration</t>
  </si>
  <si>
    <t>Cash termination fee</t>
  </si>
  <si>
    <t>Number of directors the Partnership is to identify for MPLX GP's board | director</t>
  </si>
  <si>
    <t>Number of directors the Partnership is to identify for MPC's board | director</t>
  </si>
  <si>
    <t>Period of Lock-Up Agreement</t>
  </si>
  <si>
    <t>6 months</t>
  </si>
  <si>
    <t>Forecast | Common Units</t>
  </si>
  <si>
    <t>Unit conversion ratio</t>
  </si>
  <si>
    <t>Forecast | Class B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s="1" r="A1">
        <v>0</v>
      </c>
      <c t="s" s="2" r="B1">
        <v>1</v>
      </c>
    </row>
    <row r="2" spans="1:3">
      <c t="s" s="2" r="B2">
        <v>2</v>
      </c>
      <c t="s" s="2" r="C2">
        <v>3</v>
      </c>
    </row>
    <row r="3" spans="1:3">
      <c t="s" s="3" r="A3">
        <v>4</v>
      </c>
      <c t="s" s="3" r="B3">
        <v>5</v>
      </c>
    </row>
    <row r="4" spans="1:3">
      <c t="s" s="3" r="A4">
        <v>6</v>
      </c>
      <c t="n" s="4" r="B4">
        <v>1166036</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8</v>
      </c>
    </row>
    <row r="11" spans="1:3">
      <c t="s" s="3" r="A11">
        <v>19</v>
      </c>
      <c t="n" s="4" r="B11">
        <v>2015</v>
      </c>
    </row>
    <row r="12" spans="1:3">
      <c t="s" s="3" r="A12">
        <v>20</v>
      </c>
      <c t="s" s="5" r="B12">
        <v>21</v>
      </c>
    </row>
    <row r="13" spans="1:3">
      <c t="s" s="3" r="A13">
        <v>22</v>
      </c>
    </row>
    <row r="14" spans="1:3">
      <c t="s" s="3" r="A14">
        <v>23</v>
      </c>
      <c t="n" s="4" r="C14">
        <v>191379512</v>
      </c>
    </row>
    <row r="15" spans="1:3">
      <c t="s" s="3" r="A15">
        <v>24</v>
      </c>
    </row>
    <row r="16" spans="1:3">
      <c t="s" s="3" r="A16">
        <v>23</v>
      </c>
      <c t="n" s="4" r="C16">
        <v>7981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1</v>
      </c>
      <c t="s" s="2" r="B1">
        <v>1</v>
      </c>
    </row>
    <row r="2" spans="1:2">
      <c t="s" s="2" r="B2">
        <v>2</v>
      </c>
    </row>
    <row r="3" spans="1:2">
      <c t="s" s="6" r="A3">
        <v>191</v>
      </c>
    </row>
    <row r="4" spans="1:2">
      <c t="s" s="3" r="A4">
        <v>191</v>
      </c>
      <c t="s" s="3"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3</v>
      </c>
      <c t="s" s="2" r="B1">
        <v>1</v>
      </c>
    </row>
    <row r="2" spans="1:2">
      <c t="s" s="2" r="B2">
        <v>2</v>
      </c>
    </row>
    <row r="3" spans="1:2">
      <c t="s" s="6" r="A3">
        <v>193</v>
      </c>
    </row>
    <row r="4" spans="1:2">
      <c t="s" s="3" r="A4">
        <v>193</v>
      </c>
      <c t="s" s="3"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s="1" r="A1">
        <v>195</v>
      </c>
      <c t="s" s="2" r="B1">
        <v>1</v>
      </c>
    </row>
    <row r="2" spans="1:2">
      <c t="s" s="2" r="B2">
        <v>2</v>
      </c>
    </row>
    <row r="3" spans="1:2">
      <c t="s" s="6" r="A3">
        <v>195</v>
      </c>
    </row>
    <row r="4" spans="1:2">
      <c t="s" s="3" r="A4">
        <v>195</v>
      </c>
      <c t="s" s="3"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65</v>
      </c>
      <c t="s" s="2" r="B1">
        <v>1</v>
      </c>
    </row>
    <row r="2" spans="1:2">
      <c t="s" s="2" r="B2">
        <v>2</v>
      </c>
    </row>
    <row r="3" spans="1:2">
      <c t="s" s="6" r="A3">
        <v>65</v>
      </c>
    </row>
    <row r="4" spans="1:2">
      <c t="s" s="3" r="A4">
        <v>65</v>
      </c>
      <c t="s" s="3"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8</v>
      </c>
      <c t="s" s="2" r="B1">
        <v>1</v>
      </c>
    </row>
    <row r="2" spans="1:2">
      <c t="s" s="2" r="B2">
        <v>2</v>
      </c>
    </row>
    <row r="3" spans="1:2">
      <c t="s" s="6" r="A3">
        <v>198</v>
      </c>
    </row>
    <row r="4" spans="1:2">
      <c t="s" s="3" r="A4">
        <v>198</v>
      </c>
      <c t="s" s="3"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s="1" r="A1">
        <v>200</v>
      </c>
      <c t="s" s="2" r="B1">
        <v>1</v>
      </c>
    </row>
    <row r="2" spans="1:2">
      <c t="s" s="2" r="B2">
        <v>2</v>
      </c>
    </row>
    <row r="3" spans="1:2">
      <c t="s" s="6" r="A3">
        <v>200</v>
      </c>
    </row>
    <row r="4" spans="1:2">
      <c t="s" s="3" r="A4">
        <v>200</v>
      </c>
      <c t="s" s="3"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s="1" r="A1">
        <v>202</v>
      </c>
      <c t="s" s="2" r="B1">
        <v>1</v>
      </c>
    </row>
    <row r="2" spans="1:2">
      <c t="s" s="2" r="B2">
        <v>2</v>
      </c>
    </row>
    <row r="3" spans="1:2">
      <c t="s" s="6" r="A3">
        <v>202</v>
      </c>
    </row>
    <row r="4" spans="1:2">
      <c t="s" s="3" r="A4">
        <v>202</v>
      </c>
      <c t="s" s="3"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4</v>
      </c>
      <c t="s" s="2" r="B1">
        <v>1</v>
      </c>
    </row>
    <row r="2" spans="1:2">
      <c t="s" s="2" r="B2">
        <v>2</v>
      </c>
    </row>
    <row r="3" spans="1:2">
      <c t="s" s="6" r="A3">
        <v>204</v>
      </c>
    </row>
    <row r="4" spans="1:2">
      <c t="s" s="3" r="A4">
        <v>204</v>
      </c>
      <c t="s" s="3"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206</v>
      </c>
      <c t="s" s="2" r="B1">
        <v>1</v>
      </c>
    </row>
    <row r="2" spans="1:2">
      <c t="s" s="2" r="B2">
        <v>2</v>
      </c>
    </row>
    <row r="3" spans="1:2">
      <c t="s" s="6" r="A3">
        <v>206</v>
      </c>
    </row>
    <row r="4" spans="1:2">
      <c t="s" s="3" r="A4">
        <v>206</v>
      </c>
      <c t="s" s="3"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208</v>
      </c>
      <c t="s" s="2" r="B1">
        <v>1</v>
      </c>
    </row>
    <row r="2" spans="1:2">
      <c t="s" s="2" r="B2">
        <v>2</v>
      </c>
    </row>
    <row r="3" spans="1:2">
      <c t="s" s="6" r="A3">
        <v>208</v>
      </c>
    </row>
    <row r="4" spans="1:2">
      <c t="s" s="3" r="A4">
        <v>208</v>
      </c>
      <c t="s" s="3"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v>
      </c>
      <c t="s" s="2" r="B1">
        <v>2</v>
      </c>
      <c t="s" s="2" r="C1">
        <v>26</v>
      </c>
    </row>
    <row r="2" spans="1:3">
      <c t="s" s="6" r="A2">
        <v>27</v>
      </c>
    </row>
    <row r="3" spans="1:3">
      <c t="s" s="3" r="A3">
        <v>28</v>
      </c>
      <c t="n" s="7" r="B3">
        <v>45162</v>
      </c>
      <c t="n" s="7" r="C3">
        <v>108887</v>
      </c>
    </row>
    <row r="4" spans="1:3">
      <c t="s" s="3" r="A4">
        <v>29</v>
      </c>
      <c t="n" s="4" r="B4">
        <v>10000</v>
      </c>
      <c t="n" s="4" r="C4">
        <v>20000</v>
      </c>
    </row>
    <row r="5" spans="1:3">
      <c t="s" s="3" r="A5">
        <v>30</v>
      </c>
      <c t="n" s="4" r="B5">
        <v>273634</v>
      </c>
      <c t="n" s="4" r="C5">
        <v>302259</v>
      </c>
    </row>
    <row r="6" spans="1:3">
      <c t="s" s="3" r="A6">
        <v>31</v>
      </c>
      <c t="n" s="4" r="B6">
        <v>5348</v>
      </c>
      <c t="n" s="4" r="C6">
        <v>7097</v>
      </c>
    </row>
    <row r="7" spans="1:3">
      <c t="s" s="3" r="A7">
        <v>32</v>
      </c>
      <c t="n" s="4" r="B7">
        <v>31358</v>
      </c>
      <c t="n" s="4" r="C7">
        <v>31749</v>
      </c>
    </row>
    <row r="8" spans="1:3">
      <c t="s" s="3" r="A8">
        <v>33</v>
      </c>
      <c t="n" s="4" r="B8">
        <v>15151</v>
      </c>
      <c t="n" s="4" r="C8">
        <v>20921</v>
      </c>
    </row>
    <row r="9" spans="1:3">
      <c t="s" s="3" r="A9">
        <v>34</v>
      </c>
      <c t="n" s="4" r="B9">
        <v>10</v>
      </c>
      <c t="n" s="4" r="C9">
        <v>9</v>
      </c>
    </row>
    <row r="10" spans="1:3">
      <c t="s" s="3" r="A10">
        <v>35</v>
      </c>
      <c t="n" s="4" r="B10">
        <v>26622</v>
      </c>
      <c t="n" s="4" r="C10">
        <v>46731</v>
      </c>
    </row>
    <row r="11" spans="1:3">
      <c t="s" s="3" r="A11">
        <v>36</v>
      </c>
      <c t="n" s="4" r="B11">
        <v>407285</v>
      </c>
      <c t="n" s="4" r="C11">
        <v>537653</v>
      </c>
    </row>
    <row r="12" spans="1:3">
      <c t="s" s="3" r="A12">
        <v>37</v>
      </c>
      <c t="n" s="4" r="B12">
        <v>10626393</v>
      </c>
      <c t="n" s="4" r="C12">
        <v>9923524</v>
      </c>
    </row>
    <row r="13" spans="1:3">
      <c t="s" s="3" r="A13">
        <v>38</v>
      </c>
      <c t="n" s="4" r="B13">
        <v>-1490582</v>
      </c>
      <c t="n" s="4" r="C13">
        <v>-1270624</v>
      </c>
    </row>
    <row r="14" spans="1:3">
      <c t="s" s="3" r="A14">
        <v>39</v>
      </c>
      <c t="n" s="4" r="B14">
        <v>9135811</v>
      </c>
      <c t="n" s="4" r="C14">
        <v>8652900</v>
      </c>
    </row>
    <row r="15" spans="1:3">
      <c t="s" s="6" r="A15">
        <v>40</v>
      </c>
    </row>
    <row r="16" spans="1:3">
      <c t="s" s="3" r="A16">
        <v>41</v>
      </c>
      <c t="n" s="4" r="B16">
        <v>888820</v>
      </c>
      <c t="n" s="4" r="C16">
        <v>805633</v>
      </c>
    </row>
    <row r="17" spans="1:3">
      <c t="s" s="3" r="A17">
        <v>42</v>
      </c>
      <c t="n" s="4" r="B17">
        <v>760936</v>
      </c>
      <c t="n" s="4" r="C17">
        <v>809277</v>
      </c>
    </row>
    <row r="18" spans="1:3">
      <c t="s" s="3" r="A18">
        <v>43</v>
      </c>
      <c t="n" s="4" r="B18">
        <v>79729</v>
      </c>
      <c t="n" s="4" r="C18">
        <v>82411</v>
      </c>
    </row>
    <row r="19" spans="1:3">
      <c t="s" s="3" r="A19">
        <v>44</v>
      </c>
      <c t="n" s="4" r="B19">
        <v>55592</v>
      </c>
      <c t="n" s="4" r="C19">
        <v>52919</v>
      </c>
    </row>
    <row r="20" spans="1:3">
      <c t="s" s="3" r="A20">
        <v>45</v>
      </c>
      <c t="n" s="4" r="B20">
        <v>20000</v>
      </c>
      <c t="n" s="4" r="C20">
        <v>20052</v>
      </c>
    </row>
    <row r="21" spans="1:3">
      <c t="s" s="3" r="A21">
        <v>33</v>
      </c>
      <c t="n" s="4" r="B21">
        <v>7976</v>
      </c>
      <c t="n" s="4" r="C21">
        <v>16507</v>
      </c>
    </row>
    <row r="22" spans="1:3">
      <c t="s" s="3" r="A22">
        <v>46</v>
      </c>
      <c t="n" s="4" r="B22">
        <v>3410</v>
      </c>
      <c t="n" s="4" r="C22">
        <v>3426</v>
      </c>
    </row>
    <row r="23" spans="1:3">
      <c t="s" s="3" r="A23">
        <v>47</v>
      </c>
      <c t="n" s="4" r="B23">
        <v>11359559</v>
      </c>
      <c t="n" s="4" r="C23">
        <v>10980778</v>
      </c>
    </row>
    <row r="24" spans="1:3">
      <c t="s" s="6" r="A24">
        <v>48</v>
      </c>
    </row>
    <row r="25" spans="1:3">
      <c t="s" s="3" r="A25">
        <v>49</v>
      </c>
      <c t="n" s="4" r="B25">
        <v>193329</v>
      </c>
      <c t="n" s="4" r="C25">
        <v>270997</v>
      </c>
    </row>
    <row r="26" spans="1:3">
      <c t="s" s="3" r="A26">
        <v>50</v>
      </c>
      <c t="n" s="4" r="B26">
        <v>277147</v>
      </c>
      <c t="n" s="4" r="C26">
        <v>360006</v>
      </c>
    </row>
    <row r="27" spans="1:3">
      <c t="s" s="3" r="A27">
        <v>34</v>
      </c>
      <c t="n" s="4" r="B27">
        <v>331</v>
      </c>
      <c t="n" s="4" r="C27">
        <v>239</v>
      </c>
    </row>
    <row r="28" spans="1:3">
      <c t="s" s="3" r="A28">
        <v>33</v>
      </c>
      <c t="n" s="4" r="B28">
        <v>1164</v>
      </c>
    </row>
    <row r="29" spans="1:3">
      <c t="s" s="3" r="A29">
        <v>51</v>
      </c>
      <c t="n" s="4" r="B29">
        <v>12009</v>
      </c>
      <c t="n" s="4" r="C29">
        <v>8621</v>
      </c>
    </row>
    <row r="30" spans="1:3">
      <c t="s" s="3" r="A30">
        <v>52</v>
      </c>
      <c t="n" s="4" r="B30">
        <v>483980</v>
      </c>
      <c t="n" s="4" r="C30">
        <v>639863</v>
      </c>
    </row>
    <row r="31" spans="1:3">
      <c t="s" s="3" r="A31">
        <v>34</v>
      </c>
      <c t="n" s="4" r="B31">
        <v>342938</v>
      </c>
      <c t="n" s="4" r="C31">
        <v>357260</v>
      </c>
    </row>
    <row r="32" spans="1:3">
      <c t="s" s="3" r="A32">
        <v>33</v>
      </c>
      <c t="n" s="4" r="B32">
        <v>55</v>
      </c>
    </row>
    <row r="33" spans="1:3">
      <c t="s" s="3" r="A33">
        <v>53</v>
      </c>
      <c t="n" s="4" r="B33">
        <v>4540663</v>
      </c>
      <c t="n" s="4" r="C33">
        <v>3621404</v>
      </c>
    </row>
    <row r="34" spans="1:3">
      <c t="s" s="3" r="A34">
        <v>54</v>
      </c>
      <c t="n" s="7" r="B34">
        <v>163122</v>
      </c>
      <c t="n" s="7" r="C34">
        <v>169012</v>
      </c>
    </row>
    <row r="35" spans="1:3">
      <c t="s" s="3" r="A35">
        <v>55</v>
      </c>
    </row>
    <row r="36" spans="1:3">
      <c t="s" s="6" r="A36">
        <v>56</v>
      </c>
    </row>
    <row r="37" spans="1:3">
      <c t="s" s="3" r="A37">
        <v>57</v>
      </c>
      <c t="n" s="7" r="B37">
        <v>1022154</v>
      </c>
      <c t="n" s="7" r="C37">
        <v>983477</v>
      </c>
    </row>
    <row r="38" spans="1:3">
      <c t="s" s="3" r="A38">
        <v>58</v>
      </c>
      <c t="n" s="4" r="B38">
        <v>5828801</v>
      </c>
      <c t="n" s="4" r="C38">
        <v>6193239</v>
      </c>
    </row>
    <row r="39" spans="1:3">
      <c t="s" s="3" r="A39">
        <v>59</v>
      </c>
      <c t="n" s="4" r="B39">
        <v>11359559</v>
      </c>
      <c t="n" s="4" r="C39">
        <v>10980778</v>
      </c>
    </row>
    <row r="40" spans="1:3">
      <c t="s" s="3" r="A40">
        <v>22</v>
      </c>
    </row>
    <row r="41" spans="1:3">
      <c t="s" s="6" r="A41">
        <v>56</v>
      </c>
    </row>
    <row r="42" spans="1:3">
      <c t="s" s="3" r="A42">
        <v>60</v>
      </c>
      <c t="n" s="4" r="B42">
        <v>4355128</v>
      </c>
      <c t="n" s="4" r="C42">
        <v>4758243</v>
      </c>
    </row>
    <row r="43" spans="1:3">
      <c t="s" s="3" r="A43">
        <v>58</v>
      </c>
      <c t="n" s="4" r="B43">
        <v>4355128</v>
      </c>
      <c t="n" s="4" r="C43">
        <v>4758243</v>
      </c>
    </row>
    <row r="44" spans="1:3">
      <c t="s" s="3" r="A44">
        <v>24</v>
      </c>
    </row>
    <row r="45" spans="1:3">
      <c t="s" s="6" r="A45">
        <v>56</v>
      </c>
    </row>
    <row r="46" spans="1:3">
      <c t="s" s="3" r="A46">
        <v>60</v>
      </c>
      <c t="n" s="4" r="B46">
        <v>451519</v>
      </c>
      <c t="n" s="4" r="C46">
        <v>451519</v>
      </c>
    </row>
    <row r="47" spans="1:3">
      <c t="s" s="3" r="A47">
        <v>58</v>
      </c>
      <c t="n" s="7" r="B47">
        <v>451519</v>
      </c>
      <c t="n" s="7" r="C47">
        <v>451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210</v>
      </c>
      <c t="s" s="2" r="B1">
        <v>1</v>
      </c>
    </row>
    <row r="2" spans="1:2">
      <c t="s" s="2" r="B2">
        <v>2</v>
      </c>
    </row>
    <row r="3" spans="1:2">
      <c t="s" s="6" r="A3">
        <v>210</v>
      </c>
    </row>
    <row r="4" spans="1:2">
      <c t="s" s="3" r="A4">
        <v>210</v>
      </c>
      <c t="s" s="3"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212</v>
      </c>
      <c t="s" s="2" r="B1">
        <v>1</v>
      </c>
    </row>
    <row r="2" spans="1:2">
      <c t="s" s="2" r="B2">
        <v>2</v>
      </c>
    </row>
    <row r="3" spans="1:2">
      <c t="s" s="6" r="A3">
        <v>212</v>
      </c>
    </row>
    <row r="4" spans="1:2">
      <c t="s" s="3" r="A4">
        <v>212</v>
      </c>
      <c t="s" s="3"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14</v>
      </c>
      <c t="s" s="2" r="B1">
        <v>1</v>
      </c>
    </row>
    <row r="2" spans="1:2">
      <c t="s" s="2" r="B2">
        <v>2</v>
      </c>
    </row>
    <row r="3" spans="1:2">
      <c t="s" s="6" r="A3">
        <v>214</v>
      </c>
    </row>
    <row r="4" spans="1:2">
      <c t="s" s="3" r="A4">
        <v>214</v>
      </c>
      <c t="s" s="3"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16</v>
      </c>
      <c t="s" s="2" r="B1">
        <v>1</v>
      </c>
    </row>
    <row r="2" spans="1:2">
      <c t="s" s="2" r="B2">
        <v>2</v>
      </c>
    </row>
    <row r="3" spans="1:2">
      <c t="s" s="6" r="A3">
        <v>217</v>
      </c>
    </row>
    <row r="4" spans="1:2">
      <c t="s" s="3" r="A4">
        <v>216</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9</v>
      </c>
      <c t="s" s="2" r="B1">
        <v>1</v>
      </c>
    </row>
    <row r="2" spans="1:2">
      <c t="s" s="2" r="B2">
        <v>2</v>
      </c>
    </row>
    <row r="3" spans="1:2">
      <c t="s" s="6" r="A3">
        <v>193</v>
      </c>
    </row>
    <row r="4" spans="1:2">
      <c t="s" s="3" r="A4">
        <v>220</v>
      </c>
      <c t="s" s="3" r="B4">
        <v>221</v>
      </c>
    </row>
    <row r="5" spans="1:2">
      <c t="s" s="3" r="A5">
        <v>222</v>
      </c>
      <c t="s" s="3" r="B5">
        <v>223</v>
      </c>
    </row>
    <row r="6" spans="1:2">
      <c t="s" s="3" r="A6">
        <v>224</v>
      </c>
      <c t="s" s="3" r="B6">
        <v>225</v>
      </c>
    </row>
    <row r="7" spans="1:2">
      <c t="s" s="3" r="A7">
        <v>226</v>
      </c>
      <c t="s" s="3" r="B7">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28</v>
      </c>
      <c t="s" s="2" r="B1">
        <v>1</v>
      </c>
    </row>
    <row r="2" spans="1:2">
      <c t="s" s="2" r="B2">
        <v>2</v>
      </c>
    </row>
    <row r="3" spans="1:2">
      <c t="s" s="6" r="A3">
        <v>195</v>
      </c>
    </row>
    <row r="4" spans="1:2">
      <c t="s" s="3" r="A4">
        <v>229</v>
      </c>
      <c t="s" s="3" r="B4">
        <v>230</v>
      </c>
    </row>
    <row r="5" spans="1:2">
      <c t="s" s="3" r="A5">
        <v>231</v>
      </c>
      <c t="s" s="3" r="B5">
        <v>232</v>
      </c>
    </row>
    <row r="6" spans="1:2">
      <c t="s" s="3" r="A6">
        <v>233</v>
      </c>
      <c t="s" s="3" r="B6">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35</v>
      </c>
      <c t="s" s="2" r="B1">
        <v>1</v>
      </c>
    </row>
    <row r="2" spans="1:2">
      <c t="s" s="2" r="B2">
        <v>2</v>
      </c>
    </row>
    <row r="3" spans="1:2">
      <c t="s" s="6" r="A3">
        <v>65</v>
      </c>
    </row>
    <row r="4" spans="1:2">
      <c t="s" s="3" r="A4">
        <v>236</v>
      </c>
      <c t="s" s="3"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38</v>
      </c>
      <c t="s" s="2" r="B1">
        <v>1</v>
      </c>
    </row>
    <row r="2" spans="1:2">
      <c t="s" s="2" r="B2">
        <v>2</v>
      </c>
    </row>
    <row r="3" spans="1:2">
      <c t="s" s="6" r="A3">
        <v>200</v>
      </c>
    </row>
    <row r="4" spans="1:2">
      <c t="s" s="3" r="A4">
        <v>239</v>
      </c>
      <c t="s" s="3"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41</v>
      </c>
      <c t="s" s="2" r="B1">
        <v>1</v>
      </c>
    </row>
    <row r="2" spans="1:2">
      <c t="s" s="2" r="B2">
        <v>2</v>
      </c>
    </row>
    <row r="3" spans="1:2">
      <c t="s" s="6" r="A3">
        <v>202</v>
      </c>
    </row>
    <row r="4" spans="1:2">
      <c t="s" s="3" r="A4">
        <v>242</v>
      </c>
      <c t="s" s="3" r="B4">
        <v>243</v>
      </c>
    </row>
    <row r="5" spans="1:2">
      <c t="s" s="3" r="A5">
        <v>244</v>
      </c>
      <c t="s" s="3" r="B5">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46</v>
      </c>
      <c t="s" s="2" r="B1">
        <v>1</v>
      </c>
    </row>
    <row r="2" spans="1:2">
      <c t="s" s="2" r="B2">
        <v>2</v>
      </c>
    </row>
    <row r="3" spans="1:2">
      <c t="s" s="6" r="A3">
        <v>206</v>
      </c>
    </row>
    <row r="4" spans="1:2">
      <c t="s" s="3" r="A4">
        <v>247</v>
      </c>
      <c t="s" s="3"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v>
      </c>
      <c t="s" s="2" r="B1">
        <v>2</v>
      </c>
      <c t="s" s="2" r="C1">
        <v>26</v>
      </c>
    </row>
    <row r="2" spans="1:3">
      <c t="s" s="3" r="A2">
        <v>62</v>
      </c>
      <c t="n" s="7" r="B2">
        <v>45162</v>
      </c>
      <c t="n" s="7" r="C2">
        <v>108887</v>
      </c>
    </row>
    <row r="3" spans="1:3">
      <c t="s" s="3" r="A3">
        <v>63</v>
      </c>
      <c t="n" s="4" r="B3">
        <v>273634</v>
      </c>
      <c t="n" s="4" r="C3">
        <v>302259</v>
      </c>
    </row>
    <row r="4" spans="1:3">
      <c t="s" s="3" r="A4">
        <v>64</v>
      </c>
      <c t="n" s="4" r="B4">
        <v>5348</v>
      </c>
      <c t="n" s="4" r="C4">
        <v>7097</v>
      </c>
    </row>
    <row r="5" spans="1:3">
      <c t="s" s="3" r="A5">
        <v>65</v>
      </c>
      <c t="n" s="4" r="B5">
        <v>31358</v>
      </c>
      <c t="n" s="4" r="C5">
        <v>31749</v>
      </c>
    </row>
    <row r="6" spans="1:3">
      <c t="s" s="3" r="A6">
        <v>66</v>
      </c>
      <c t="n" s="4" r="B6">
        <v>26622</v>
      </c>
      <c t="n" s="4" r="C6">
        <v>46731</v>
      </c>
    </row>
    <row r="7" spans="1:3">
      <c t="s" s="3" r="A7">
        <v>67</v>
      </c>
      <c t="n" s="4" r="B7">
        <v>10626393</v>
      </c>
      <c t="n" s="4" r="C7">
        <v>9923524</v>
      </c>
    </row>
    <row r="8" spans="1:3">
      <c t="s" s="3" r="A8">
        <v>68</v>
      </c>
      <c t="n" s="4" r="B8">
        <v>-1490582</v>
      </c>
      <c t="n" s="4" r="C8">
        <v>-1270624</v>
      </c>
    </row>
    <row r="9" spans="1:3">
      <c t="s" s="3" r="A9">
        <v>69</v>
      </c>
      <c t="n" s="4" r="B9">
        <v>888820</v>
      </c>
      <c t="n" s="4" r="C9">
        <v>805633</v>
      </c>
    </row>
    <row r="10" spans="1:3">
      <c t="s" s="3" r="A10">
        <v>70</v>
      </c>
      <c t="n" s="4" r="B10">
        <v>371310</v>
      </c>
      <c t="n" s="4" r="C10">
        <v>350327</v>
      </c>
    </row>
    <row r="11" spans="1:3">
      <c t="s" s="3" r="A11">
        <v>71</v>
      </c>
      <c t="n" s="4" r="B11">
        <v>26245</v>
      </c>
      <c t="n" s="4" r="C11">
        <v>31298</v>
      </c>
    </row>
    <row r="12" spans="1:3">
      <c t="s" s="3" r="A12">
        <v>72</v>
      </c>
      <c t="n" s="4" r="B12">
        <v>3250</v>
      </c>
      <c t="n" s="4" r="C12">
        <v>3198</v>
      </c>
    </row>
    <row r="13" spans="1:3">
      <c t="s" s="3" r="A13">
        <v>73</v>
      </c>
      <c t="n" s="4" r="B13">
        <v>3410</v>
      </c>
      <c t="n" s="4" r="C13">
        <v>3426</v>
      </c>
    </row>
    <row r="14" spans="1:3">
      <c t="s" s="3" r="A14">
        <v>74</v>
      </c>
      <c t="n" s="4" r="B14">
        <v>193329</v>
      </c>
      <c t="n" s="4" r="C14">
        <v>270997</v>
      </c>
    </row>
    <row r="15" spans="1:3">
      <c t="s" s="3" r="A15">
        <v>75</v>
      </c>
      <c t="n" s="4" r="B15">
        <v>277147</v>
      </c>
      <c t="n" s="4" r="C15">
        <v>360006</v>
      </c>
    </row>
    <row r="16" spans="1:3">
      <c t="s" s="3" r="A16">
        <v>76</v>
      </c>
      <c t="n" s="4" r="B16">
        <v>12009</v>
      </c>
      <c t="n" s="4" r="C16">
        <v>8621</v>
      </c>
    </row>
    <row r="17" spans="1:3">
      <c t="s" s="3" r="A17">
        <v>77</v>
      </c>
      <c t="n" s="7" r="B17">
        <v>6837</v>
      </c>
      <c t="n" s="7" r="C17">
        <v>6196</v>
      </c>
    </row>
    <row r="18" spans="1:3">
      <c t="s" s="3" r="A18">
        <v>22</v>
      </c>
    </row>
    <row r="19" spans="1:3">
      <c t="s" s="3" r="A19">
        <v>78</v>
      </c>
      <c t="n" s="4" r="B19">
        <v>187389</v>
      </c>
      <c t="n" s="4" r="C19">
        <v>186553</v>
      </c>
    </row>
    <row r="20" spans="1:3">
      <c t="s" s="3" r="A20">
        <v>79</v>
      </c>
      <c t="n" s="4" r="B20">
        <v>187389</v>
      </c>
      <c t="n" s="4" r="C20">
        <v>186553</v>
      </c>
    </row>
    <row r="21" spans="1:3">
      <c t="s" s="3" r="A21">
        <v>24</v>
      </c>
    </row>
    <row r="22" spans="1:3">
      <c t="s" s="3" r="A22">
        <v>78</v>
      </c>
      <c t="n" s="4" r="B22">
        <v>11973</v>
      </c>
      <c t="n" s="4" r="C22">
        <v>11973</v>
      </c>
    </row>
    <row r="23" spans="1:3">
      <c t="s" s="3" r="A23">
        <v>79</v>
      </c>
      <c t="n" s="4" r="B23">
        <v>11973</v>
      </c>
      <c t="n" s="4" r="C23">
        <v>11973</v>
      </c>
    </row>
    <row r="24" spans="1:3">
      <c t="s" s="3" r="A24">
        <v>80</v>
      </c>
    </row>
    <row r="25" spans="1:3">
      <c t="s" s="3" r="A25">
        <v>62</v>
      </c>
      <c t="n" s="7" r="B25">
        <v>12807</v>
      </c>
      <c t="n" s="7" r="C25">
        <v>73300</v>
      </c>
    </row>
    <row r="26" spans="1:3">
      <c t="s" s="3" r="A26">
        <v>63</v>
      </c>
      <c t="n" s="4" r="B26">
        <v>43442</v>
      </c>
      <c t="n" s="4" r="C26">
        <v>22722</v>
      </c>
    </row>
    <row r="27" spans="1:3">
      <c t="s" s="3" r="A27">
        <v>64</v>
      </c>
      <c t="n" s="4" r="B27">
        <v>0</v>
      </c>
      <c t="n" s="4" r="C27">
        <v>30</v>
      </c>
    </row>
    <row r="28" spans="1:3">
      <c t="s" s="3" r="A28">
        <v>65</v>
      </c>
      <c t="n" s="4" r="B28">
        <v>3211</v>
      </c>
      <c t="n" s="4" r="C28">
        <v>2434</v>
      </c>
    </row>
    <row r="29" spans="1:3">
      <c t="s" s="3" r="A29">
        <v>66</v>
      </c>
      <c t="n" s="4" r="B29">
        <v>3704</v>
      </c>
      <c t="n" s="4" r="C29">
        <v>9511</v>
      </c>
    </row>
    <row r="30" spans="1:3">
      <c t="s" s="3" r="A30">
        <v>67</v>
      </c>
      <c t="n" s="4" r="B30">
        <v>1489149</v>
      </c>
      <c t="n" s="4" r="C30">
        <v>1411797</v>
      </c>
    </row>
    <row r="31" spans="1:3">
      <c t="s" s="3" r="A31">
        <v>68</v>
      </c>
      <c t="n" s="4" r="B31">
        <v>-87328</v>
      </c>
      <c t="n" s="4" r="C31">
        <v>-56987</v>
      </c>
    </row>
    <row r="32" spans="1:3">
      <c t="s" s="3" r="A32">
        <v>69</v>
      </c>
      <c t="n" s="4" r="B32">
        <v>765482</v>
      </c>
      <c t="n" s="4" r="C32">
        <v>696784</v>
      </c>
    </row>
    <row r="33" spans="1:3">
      <c t="s" s="3" r="A33">
        <v>73</v>
      </c>
      <c t="n" s="4" r="B33">
        <v>664</v>
      </c>
      <c t="n" s="4" r="C33">
        <v>664</v>
      </c>
    </row>
    <row r="34" spans="1:3">
      <c t="s" s="3" r="A34">
        <v>74</v>
      </c>
      <c t="n" s="4" r="B34">
        <v>17383</v>
      </c>
      <c t="n" s="4" r="C34">
        <v>28021</v>
      </c>
    </row>
    <row r="35" spans="1:3">
      <c t="s" s="3" r="A35">
        <v>75</v>
      </c>
      <c t="n" s="4" r="B35">
        <v>18002</v>
      </c>
      <c t="n" s="4" r="C35">
        <v>48793</v>
      </c>
    </row>
    <row r="36" spans="1:3">
      <c t="s" s="3" r="A36">
        <v>76</v>
      </c>
      <c t="n" s="7" r="B36">
        <v>9349</v>
      </c>
      <c t="n" s="7" r="C36">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49</v>
      </c>
      <c t="s" s="2" r="B1">
        <v>1</v>
      </c>
    </row>
    <row r="2" spans="1:2">
      <c t="s" s="2" r="B2">
        <v>2</v>
      </c>
    </row>
    <row r="3" spans="1:2">
      <c t="s" s="6" r="A3">
        <v>208</v>
      </c>
    </row>
    <row r="4" spans="1:2">
      <c t="s" s="3" r="A4">
        <v>250</v>
      </c>
      <c t="s" s="3"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2</v>
      </c>
      <c t="s" s="2" r="B1">
        <v>1</v>
      </c>
    </row>
    <row r="2" spans="1:2">
      <c t="s" s="2" r="B2">
        <v>2</v>
      </c>
    </row>
    <row r="3" spans="1:2">
      <c t="s" s="6" r="A3">
        <v>210</v>
      </c>
    </row>
    <row r="4" spans="1:2">
      <c t="s" s="3" r="A4">
        <v>253</v>
      </c>
      <c t="s" s="3" r="B4">
        <v>254</v>
      </c>
    </row>
    <row r="5" spans="1:2">
      <c t="s" s="3" r="A5">
        <v>255</v>
      </c>
      <c t="s" s="3" r="B5">
        <v>256</v>
      </c>
    </row>
    <row r="6" spans="1:2">
      <c t="s" s="3" r="A6">
        <v>257</v>
      </c>
      <c t="s" s="3" r="B6">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s="1" r="A1">
        <v>259</v>
      </c>
      <c t="s" s="2" r="B1">
        <v>1</v>
      </c>
    </row>
    <row r="2" spans="1:2">
      <c t="s" s="2" r="B2">
        <v>2</v>
      </c>
    </row>
    <row r="3" spans="1:2">
      <c t="s" s="6" r="A3">
        <v>212</v>
      </c>
    </row>
    <row r="4" spans="1:2">
      <c t="s" s="3" r="A4">
        <v>260</v>
      </c>
      <c t="s" s="3" r="B4">
        <v>261</v>
      </c>
    </row>
    <row r="5" spans="1:2">
      <c t="s" s="3" r="A5">
        <v>262</v>
      </c>
      <c t="s" s="3" r="B5">
        <v>263</v>
      </c>
    </row>
    <row r="6" spans="1:2">
      <c t="s" s="3" r="A6">
        <v>264</v>
      </c>
      <c t="s" s="3" r="B6">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66</v>
      </c>
      <c t="s" s="2" r="B1">
        <v>1</v>
      </c>
    </row>
    <row r="2" spans="1:2">
      <c t="s" s="2" r="B2">
        <v>2</v>
      </c>
    </row>
    <row r="3" spans="1:2">
      <c t="s" s="6" r="A3">
        <v>214</v>
      </c>
    </row>
    <row r="4" spans="1:2">
      <c t="s" s="3" r="A4">
        <v>267</v>
      </c>
      <c t="s" s="3"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s="1" r="A1">
        <v>269</v>
      </c>
      <c t="s" s="2" r="B1">
        <v>82</v>
      </c>
      <c t="s" s="2" r="D1">
        <v>1</v>
      </c>
      <c t="s" s="2" r="F1">
        <v>270</v>
      </c>
    </row>
    <row r="2" spans="1:9">
      <c t="s" s="2" r="B2">
        <v>2</v>
      </c>
      <c t="s" s="2" r="C2">
        <v>83</v>
      </c>
      <c t="s" s="2" r="D2">
        <v>2</v>
      </c>
      <c t="s" s="2" r="E2">
        <v>83</v>
      </c>
      <c t="s" s="2" r="F2">
        <v>26</v>
      </c>
      <c t="s" s="2" r="G2">
        <v>271</v>
      </c>
      <c t="s" s="2" r="H2">
        <v>272</v>
      </c>
      <c t="s" s="2" r="I2">
        <v>273</v>
      </c>
    </row>
    <row r="3" spans="1:9">
      <c t="s" s="3" r="A3">
        <v>274</v>
      </c>
    </row>
    <row r="4" spans="1:9">
      <c t="s" s="6" r="A4">
        <v>189</v>
      </c>
    </row>
    <row r="5" spans="1:9">
      <c t="s" s="3" r="A5">
        <v>275</v>
      </c>
      <c t="n" s="9" r="D5">
        <v>336.1</v>
      </c>
    </row>
    <row r="6" spans="1:9">
      <c t="s" s="3" r="A6">
        <v>276</v>
      </c>
    </row>
    <row r="7" spans="1:9">
      <c t="s" s="6" r="A7">
        <v>189</v>
      </c>
    </row>
    <row r="8" spans="1:9">
      <c t="s" s="3" r="A8">
        <v>277</v>
      </c>
      <c t="n" s="9" r="B8">
        <v>4.2</v>
      </c>
      <c t="n" s="7" r="C8">
        <v>1</v>
      </c>
      <c t="n" s="9" r="D8">
        <v>8.9</v>
      </c>
      <c t="n" s="7" r="E8">
        <v>1</v>
      </c>
    </row>
    <row r="9" spans="1:9">
      <c t="s" s="3" r="A9">
        <v>278</v>
      </c>
    </row>
    <row r="10" spans="1:9">
      <c t="s" s="6" r="A10">
        <v>189</v>
      </c>
    </row>
    <row r="11" spans="1:9">
      <c t="s" s="3" r="A11">
        <v>279</v>
      </c>
      <c t="s" s="3" r="B11">
        <v>280</v>
      </c>
      <c t="s" s="3" r="D11">
        <v>280</v>
      </c>
      <c t="s" s="3" r="H11">
        <v>281</v>
      </c>
    </row>
    <row r="12" spans="1:9">
      <c t="s" s="3" r="A12">
        <v>282</v>
      </c>
    </row>
    <row r="13" spans="1:9">
      <c t="s" s="6" r="A13">
        <v>189</v>
      </c>
    </row>
    <row r="14" spans="1:9">
      <c t="s" s="3" r="A14">
        <v>283</v>
      </c>
      <c t="n" s="7" r="I14">
        <v>950</v>
      </c>
    </row>
    <row r="15" spans="1:9">
      <c t="s" s="3" r="A15">
        <v>284</v>
      </c>
      <c t="s" s="3" r="I15">
        <v>285</v>
      </c>
    </row>
    <row r="16" spans="1:9">
      <c t="s" s="3" r="A16">
        <v>286</v>
      </c>
      <c t="n" s="7" r="I16">
        <v>2000</v>
      </c>
    </row>
    <row r="17" spans="1:9">
      <c t="s" s="3" r="A17">
        <v>287</v>
      </c>
      <c t="n" s="7" r="G17">
        <v>2000</v>
      </c>
    </row>
    <row r="18" spans="1:9">
      <c t="s" s="3" r="A18">
        <v>288</v>
      </c>
      <c t="s" s="3" r="B18">
        <v>289</v>
      </c>
      <c t="s" s="3" r="D18">
        <v>289</v>
      </c>
    </row>
    <row r="19" spans="1:9">
      <c t="s" s="3" r="A19">
        <v>290</v>
      </c>
      <c t="s" s="3" r="B19">
        <v>291</v>
      </c>
      <c t="s" s="3" r="D19">
        <v>291</v>
      </c>
    </row>
    <row r="20" spans="1:9">
      <c t="s" s="3" r="A20">
        <v>292</v>
      </c>
      <c t="s" s="3" r="D20">
        <v>293</v>
      </c>
    </row>
    <row r="21" spans="1:9">
      <c t="s" s="3" r="A21">
        <v>294</v>
      </c>
      <c t="n" s="9" r="B21">
        <v>989.9</v>
      </c>
      <c t="n" s="9" r="D21">
        <v>989.9</v>
      </c>
    </row>
    <row r="22" spans="1:9">
      <c t="s" s="3" r="A22">
        <v>295</v>
      </c>
      <c t="n" s="9" r="B22">
        <v>1379.6</v>
      </c>
      <c t="n" s="9" r="D22">
        <v>1379.6</v>
      </c>
    </row>
    <row r="23" spans="1:9">
      <c t="s" s="3" r="A23">
        <v>279</v>
      </c>
      <c t="s" s="3" r="B23">
        <v>296</v>
      </c>
      <c t="s" s="3" r="D23">
        <v>296</v>
      </c>
    </row>
    <row r="24" spans="1:9">
      <c t="s" s="3" r="A24">
        <v>297</v>
      </c>
      <c t="n" s="7" r="I24">
        <v>500</v>
      </c>
    </row>
    <row r="25" spans="1:9">
      <c t="s" s="3" r="A25">
        <v>298</v>
      </c>
      <c t="n" s="9" r="B25">
        <v>10.9</v>
      </c>
      <c t="n" s="9" r="C25">
        <v>9.1</v>
      </c>
      <c t="n" s="9" r="D25">
        <v>21.2</v>
      </c>
      <c t="n" s="9" r="E25">
        <v>17.9</v>
      </c>
    </row>
    <row r="26" spans="1:9">
      <c t="s" s="3" r="A26">
        <v>299</v>
      </c>
      <c t="s" s="3" r="D26">
        <v>300</v>
      </c>
    </row>
    <row r="27" spans="1:9">
      <c t="s" s="3" r="A27">
        <v>301</v>
      </c>
      <c t="s" s="3" r="B27">
        <v>302</v>
      </c>
      <c t="s" s="3" r="D27">
        <v>302</v>
      </c>
    </row>
    <row r="28" spans="1:9">
      <c t="s" s="3" r="A28">
        <v>303</v>
      </c>
      <c t="s" s="3" r="B28">
        <v>302</v>
      </c>
      <c t="s" s="3" r="D28">
        <v>302</v>
      </c>
    </row>
    <row r="29" spans="1:9">
      <c t="s" s="3" r="A29">
        <v>304</v>
      </c>
      <c t="s" s="3" r="D29">
        <v>302</v>
      </c>
    </row>
    <row r="30" spans="1:9">
      <c t="s" s="3" r="A30">
        <v>278</v>
      </c>
    </row>
    <row r="31" spans="1:9">
      <c t="s" s="6" r="A31">
        <v>189</v>
      </c>
    </row>
    <row r="32" spans="1:9">
      <c t="s" s="3" r="A32">
        <v>305</v>
      </c>
      <c t="n" s="9" r="F32">
        <v>34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s="1" r="A1">
        <v>306</v>
      </c>
      <c t="s" s="2" r="B1">
        <v>307</v>
      </c>
      <c t="s" s="2" r="C1">
        <v>82</v>
      </c>
      <c t="s" s="2" r="F1">
        <v>1</v>
      </c>
      <c t="s" s="2" r="H1">
        <v>270</v>
      </c>
    </row>
    <row r="2" spans="1:8">
      <c t="s" s="2" r="B2">
        <v>308</v>
      </c>
      <c t="s" s="2" r="C2">
        <v>2</v>
      </c>
      <c t="s" s="2" r="D2">
        <v>83</v>
      </c>
      <c t="s" s="2" r="E2">
        <v>309</v>
      </c>
      <c t="s" s="2" r="F2">
        <v>2</v>
      </c>
      <c t="s" s="2" r="G2">
        <v>83</v>
      </c>
      <c t="s" s="2" r="H2">
        <v>26</v>
      </c>
    </row>
    <row r="3" spans="1:8">
      <c t="s" s="6" r="A3">
        <v>191</v>
      </c>
    </row>
    <row r="4" spans="1:8">
      <c t="s" s="3" r="A4">
        <v>310</v>
      </c>
      <c t="n" s="7" r="F4">
        <v>2360</v>
      </c>
      <c t="n" s="7" r="G4">
        <v>21562</v>
      </c>
    </row>
    <row r="5" spans="1:8">
      <c t="s" s="3" r="A5">
        <v>311</v>
      </c>
    </row>
    <row r="6" spans="1:8">
      <c t="s" s="6" r="A6">
        <v>191</v>
      </c>
    </row>
    <row r="7" spans="1:8">
      <c t="s" s="3" r="A7">
        <v>312</v>
      </c>
      <c t="s" s="3" r="C7">
        <v>300</v>
      </c>
      <c t="s" s="3" r="F7">
        <v>300</v>
      </c>
    </row>
    <row r="8" spans="1:8">
      <c t="s" s="3" r="A8">
        <v>313</v>
      </c>
    </row>
    <row r="9" spans="1:8">
      <c t="s" s="6" r="A9">
        <v>191</v>
      </c>
    </row>
    <row r="10" spans="1:8">
      <c t="s" s="3" r="A10">
        <v>314</v>
      </c>
      <c t="n" s="7" r="B10">
        <v>17000</v>
      </c>
    </row>
    <row r="11" spans="1:8">
      <c t="s" s="3" r="A11">
        <v>310</v>
      </c>
      <c t="n" s="7" r="E11">
        <v>17000</v>
      </c>
    </row>
    <row r="12" spans="1:8">
      <c t="s" s="3" r="A12">
        <v>315</v>
      </c>
    </row>
    <row r="13" spans="1:8">
      <c t="s" s="6" r="A13">
        <v>191</v>
      </c>
    </row>
    <row r="14" spans="1:8">
      <c t="s" s="3" r="A14">
        <v>277</v>
      </c>
      <c t="n" s="7" r="C14">
        <v>900</v>
      </c>
      <c t="n" s="7" r="D14">
        <v>900</v>
      </c>
      <c t="n" s="7" r="F14">
        <v>2000</v>
      </c>
      <c t="n" s="7" r="G14">
        <v>1300</v>
      </c>
    </row>
    <row r="15" spans="1:8">
      <c t="s" s="3" r="A15">
        <v>316</v>
      </c>
    </row>
    <row r="16" spans="1:8">
      <c t="s" s="6" r="A16">
        <v>191</v>
      </c>
    </row>
    <row r="17" spans="1:8">
      <c t="s" s="3" r="A17">
        <v>279</v>
      </c>
      <c t="s" s="3" r="B17">
        <v>281</v>
      </c>
    </row>
    <row r="18" spans="1:8">
      <c t="s" s="3" r="A18">
        <v>317</v>
      </c>
    </row>
    <row r="19" spans="1:8">
      <c t="s" s="6" r="A19">
        <v>191</v>
      </c>
    </row>
    <row r="20" spans="1:8">
      <c t="s" s="3" r="A20">
        <v>279</v>
      </c>
      <c t="s" s="3" r="C20">
        <v>280</v>
      </c>
      <c t="s" s="3" r="F20">
        <v>280</v>
      </c>
    </row>
    <row r="21" spans="1:8">
      <c t="s" s="3" r="A21">
        <v>318</v>
      </c>
    </row>
    <row r="22" spans="1:8">
      <c t="s" s="6" r="A22">
        <v>191</v>
      </c>
    </row>
    <row r="23" spans="1:8">
      <c t="s" s="3" r="A23">
        <v>319</v>
      </c>
      <c t="s" s="3" r="B23">
        <v>320</v>
      </c>
      <c t="s" s="3" r="C23">
        <v>302</v>
      </c>
      <c t="s" s="3" r="F23">
        <v>302</v>
      </c>
    </row>
    <row r="24" spans="1:8">
      <c t="s" s="3" r="A24">
        <v>317</v>
      </c>
    </row>
    <row r="25" spans="1:8">
      <c t="s" s="6" r="A25">
        <v>191</v>
      </c>
    </row>
    <row r="26" spans="1:8">
      <c t="s" s="3" r="A26">
        <v>305</v>
      </c>
      <c t="n" s="7" r="H26">
        <v>86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t="s" s="1" r="A1">
        <v>321</v>
      </c>
      <c t="s" s="2" r="B1">
        <v>322</v>
      </c>
      <c t="s" s="2" r="C1">
        <v>322</v>
      </c>
    </row>
    <row r="2" spans="1:3">
      <c t="s" s="3" r="A2">
        <v>323</v>
      </c>
    </row>
    <row r="3" spans="1:3">
      <c t="s" s="6" r="A3">
        <v>324</v>
      </c>
    </row>
    <row r="4" spans="1:3">
      <c t="s" s="3" r="A4">
        <v>325</v>
      </c>
      <c t="n" s="4" r="B4">
        <v>293800</v>
      </c>
      <c t="n" s="4" r="C4">
        <v>293800</v>
      </c>
    </row>
    <row r="5" spans="1:3">
      <c t="s" s="3" r="A5">
        <v>326</v>
      </c>
      <c t="n" s="4" r="B5">
        <v>1311126</v>
      </c>
      <c t="n" s="4" r="C5">
        <v>1311126</v>
      </c>
    </row>
    <row r="6" spans="1:3">
      <c t="s" s="3" r="A6">
        <v>327</v>
      </c>
      <c t="n" s="4" r="B6">
        <v>111236914</v>
      </c>
      <c t="n" s="4" r="C6">
        <v>111236914</v>
      </c>
    </row>
    <row r="7" spans="1:3">
      <c t="s" s="3" r="A7">
        <v>328</v>
      </c>
    </row>
    <row r="8" spans="1:3">
      <c t="s" s="6" r="A8">
        <v>324</v>
      </c>
    </row>
    <row r="9" spans="1:3">
      <c t="s" s="3" r="A9">
        <v>329</v>
      </c>
      <c t="n" s="4" r="B9">
        <v>9000</v>
      </c>
      <c t="n" s="4" r="C9">
        <v>9000</v>
      </c>
    </row>
    <row r="10" spans="1:3">
      <c t="s" s="3" r="A10">
        <v>330</v>
      </c>
      <c t="s" s="3" r="C10">
        <v>331</v>
      </c>
    </row>
    <row r="11" spans="1:3">
      <c t="s" s="3" r="A11">
        <v>332</v>
      </c>
      <c t="n" s="7" r="B11">
        <v>2600</v>
      </c>
    </row>
    <row r="12" spans="1:3">
      <c t="s" s="3" r="A12">
        <v>333</v>
      </c>
      <c t="n" s="4" r="B12">
        <v>-39101</v>
      </c>
      <c t="n" s="7" r="C12">
        <v>-39101</v>
      </c>
    </row>
    <row r="13" spans="1:3">
      <c t="s" s="3" r="A13">
        <v>334</v>
      </c>
      <c t="n" s="4" r="B13">
        <v>-50928</v>
      </c>
      <c t="n" s="4" r="C13">
        <v>-50928</v>
      </c>
    </row>
    <row r="14" spans="1:3">
      <c t="s" s="3" r="A14">
        <v>335</v>
      </c>
      <c t="n" s="4" r="B14">
        <v>11827</v>
      </c>
      <c t="n" s="4" r="C14">
        <v>11827</v>
      </c>
    </row>
    <row r="15" spans="1:3">
      <c t="s" s="3" r="A15">
        <v>336</v>
      </c>
    </row>
    <row r="16" spans="1:3">
      <c t="s" s="6" r="A16">
        <v>324</v>
      </c>
    </row>
    <row r="17" spans="1:3">
      <c t="s" s="3" r="A17">
        <v>335</v>
      </c>
      <c t="n" s="7" r="B17">
        <v>-100</v>
      </c>
      <c t="n" s="7" r="C17">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7</v>
      </c>
      <c t="s" s="2" r="B1">
        <v>2</v>
      </c>
      <c t="s" s="2" r="C1">
        <v>26</v>
      </c>
    </row>
    <row r="2" spans="1:3">
      <c t="s" s="6" r="A2">
        <v>338</v>
      </c>
    </row>
    <row r="3" spans="1:3">
      <c t="s" s="3" r="A3">
        <v>339</v>
      </c>
      <c t="n" s="7" r="B3">
        <v>23127</v>
      </c>
      <c t="n" s="7" r="C3">
        <v>37428</v>
      </c>
    </row>
    <row r="4" spans="1:3">
      <c t="s" s="3" r="A4">
        <v>340</v>
      </c>
      <c t="n" s="4" r="B4">
        <v>-1026</v>
      </c>
    </row>
    <row r="5" spans="1:3">
      <c t="s" s="3" r="A5">
        <v>341</v>
      </c>
      <c t="n" s="4" r="B5">
        <v>22101</v>
      </c>
      <c t="n" s="4" r="C5">
        <v>37428</v>
      </c>
    </row>
    <row r="6" spans="1:3">
      <c t="s" s="6" r="A6">
        <v>342</v>
      </c>
    </row>
    <row r="7" spans="1:3">
      <c t="s" s="3" r="A7">
        <v>343</v>
      </c>
      <c t="n" s="4" r="B7">
        <v>-1219</v>
      </c>
    </row>
    <row r="8" spans="1:3">
      <c t="s" s="3" r="A8">
        <v>340</v>
      </c>
      <c t="n" s="4" r="B8">
        <v>1026</v>
      </c>
    </row>
    <row r="9" spans="1:3">
      <c t="s" s="3" r="A9">
        <v>341</v>
      </c>
      <c t="n" s="4" r="B9">
        <v>-193</v>
      </c>
    </row>
    <row r="10" spans="1:3">
      <c t="s" s="3" r="A10">
        <v>344</v>
      </c>
    </row>
    <row r="11" spans="1:3">
      <c t="s" s="6" r="A11">
        <v>338</v>
      </c>
    </row>
    <row r="12" spans="1:3">
      <c t="s" s="3" r="A12">
        <v>339</v>
      </c>
      <c t="n" s="4" r="B12">
        <v>15151</v>
      </c>
      <c t="n" s="4" r="C12">
        <v>20921</v>
      </c>
    </row>
    <row r="13" spans="1:3">
      <c t="s" s="3" r="A13">
        <v>340</v>
      </c>
      <c t="n" s="4" r="B13">
        <v>-1026</v>
      </c>
    </row>
    <row r="14" spans="1:3">
      <c t="s" s="3" r="A14">
        <v>341</v>
      </c>
      <c t="n" s="4" r="B14">
        <v>14125</v>
      </c>
      <c t="n" s="4" r="C14">
        <v>20921</v>
      </c>
    </row>
    <row r="15" spans="1:3">
      <c t="s" s="3" r="A15">
        <v>345</v>
      </c>
    </row>
    <row r="16" spans="1:3">
      <c t="s" s="6" r="A16">
        <v>338</v>
      </c>
    </row>
    <row r="17" spans="1:3">
      <c t="s" s="3" r="A17">
        <v>339</v>
      </c>
      <c t="n" s="4" r="B17">
        <v>7976</v>
      </c>
      <c t="n" s="4" r="C17">
        <v>16507</v>
      </c>
    </row>
    <row r="18" spans="1:3">
      <c t="s" s="3" r="A18">
        <v>341</v>
      </c>
      <c t="n" s="4" r="B18">
        <v>7976</v>
      </c>
      <c t="n" s="4" r="C18">
        <v>16507</v>
      </c>
    </row>
    <row r="19" spans="1:3">
      <c t="s" s="3" r="A19">
        <v>346</v>
      </c>
    </row>
    <row r="20" spans="1:3">
      <c t="s" s="6" r="A20">
        <v>342</v>
      </c>
    </row>
    <row r="21" spans="1:3">
      <c t="s" s="3" r="A21">
        <v>343</v>
      </c>
      <c t="n" s="4" r="B21">
        <v>-1164</v>
      </c>
    </row>
    <row r="22" spans="1:3">
      <c t="s" s="3" r="A22">
        <v>340</v>
      </c>
      <c t="n" s="4" r="B22">
        <v>1026</v>
      </c>
    </row>
    <row r="23" spans="1:3">
      <c t="s" s="3" r="A23">
        <v>341</v>
      </c>
      <c t="n" s="4" r="B23">
        <v>-138</v>
      </c>
    </row>
    <row r="24" spans="1:3">
      <c t="s" s="3" r="A24">
        <v>347</v>
      </c>
    </row>
    <row r="25" spans="1:3">
      <c t="s" s="6" r="A25">
        <v>342</v>
      </c>
    </row>
    <row r="26" spans="1:3">
      <c t="s" s="3" r="A26">
        <v>343</v>
      </c>
      <c t="n" s="4" r="B26">
        <v>-55</v>
      </c>
    </row>
    <row r="27" spans="1:3">
      <c t="s" s="3" r="A27">
        <v>341</v>
      </c>
      <c t="n" s="4" r="B27">
        <v>-55</v>
      </c>
    </row>
    <row r="28" spans="1:3">
      <c t="s" s="3" r="A28">
        <v>348</v>
      </c>
    </row>
    <row r="29" spans="1:3">
      <c t="s" s="6" r="A29">
        <v>338</v>
      </c>
    </row>
    <row r="30" spans="1:3">
      <c t="s" s="3" r="A30">
        <v>339</v>
      </c>
      <c t="n" s="4" r="B30">
        <v>23127</v>
      </c>
      <c t="n" s="4" r="C30">
        <v>37428</v>
      </c>
    </row>
    <row r="31" spans="1:3">
      <c t="s" s="6" r="A31">
        <v>342</v>
      </c>
    </row>
    <row r="32" spans="1:3">
      <c t="s" s="3" r="A32">
        <v>343</v>
      </c>
      <c t="n" s="4" r="B32">
        <v>-1219</v>
      </c>
    </row>
    <row r="33" spans="1:3">
      <c t="s" s="3" r="A33">
        <v>349</v>
      </c>
    </row>
    <row r="34" spans="1:3">
      <c t="s" s="6" r="A34">
        <v>338</v>
      </c>
    </row>
    <row r="35" spans="1:3">
      <c t="s" s="3" r="A35">
        <v>339</v>
      </c>
      <c t="n" s="4" r="B35">
        <v>15151</v>
      </c>
      <c t="n" s="4" r="C35">
        <v>20921</v>
      </c>
    </row>
    <row r="36" spans="1:3">
      <c t="s" s="3" r="A36">
        <v>350</v>
      </c>
    </row>
    <row r="37" spans="1:3">
      <c t="s" s="6" r="A37">
        <v>338</v>
      </c>
    </row>
    <row r="38" spans="1:3">
      <c t="s" s="3" r="A38">
        <v>339</v>
      </c>
      <c t="n" s="4" r="B38">
        <v>7976</v>
      </c>
      <c t="n" s="4" r="C38">
        <v>16507</v>
      </c>
    </row>
    <row r="39" spans="1:3">
      <c t="s" s="3" r="A39">
        <v>351</v>
      </c>
    </row>
    <row r="40" spans="1:3">
      <c t="s" s="6" r="A40">
        <v>342</v>
      </c>
    </row>
    <row r="41" spans="1:3">
      <c t="s" s="3" r="A41">
        <v>343</v>
      </c>
      <c t="n" s="4" r="B41">
        <v>-1164</v>
      </c>
    </row>
    <row r="42" spans="1:3">
      <c t="s" s="3" r="A42">
        <v>352</v>
      </c>
    </row>
    <row r="43" spans="1:3">
      <c t="s" s="6" r="A43">
        <v>342</v>
      </c>
    </row>
    <row r="44" spans="1:3">
      <c t="s" s="3" r="A44">
        <v>343</v>
      </c>
      <c t="n" s="4" r="B44">
        <v>-55</v>
      </c>
    </row>
    <row r="45" spans="1:3">
      <c t="s" s="3" r="A45">
        <v>353</v>
      </c>
    </row>
    <row r="46" spans="1:3">
      <c t="s" s="6" r="A46">
        <v>338</v>
      </c>
    </row>
    <row r="47" spans="1:3">
      <c t="s" s="3" r="A47">
        <v>339</v>
      </c>
      <c t="n" s="4" r="B47">
        <v>11241</v>
      </c>
      <c t="n" s="4" r="C47">
        <v>18652</v>
      </c>
    </row>
    <row r="48" spans="1:3">
      <c t="s" s="3" r="A48">
        <v>340</v>
      </c>
      <c t="n" s="4" r="B48">
        <v>-1026</v>
      </c>
    </row>
    <row r="49" spans="1:3">
      <c t="s" s="3" r="A49">
        <v>341</v>
      </c>
      <c t="n" s="4" r="B49">
        <v>10215</v>
      </c>
      <c t="n" s="4" r="C49">
        <v>18652</v>
      </c>
    </row>
    <row r="50" spans="1:3">
      <c t="s" s="3" r="A50">
        <v>354</v>
      </c>
    </row>
    <row r="51" spans="1:3">
      <c t="s" s="6" r="A51">
        <v>338</v>
      </c>
    </row>
    <row r="52" spans="1:3">
      <c t="s" s="3" r="A52">
        <v>339</v>
      </c>
      <c t="n" s="4" r="B52">
        <v>59</v>
      </c>
    </row>
    <row r="53" spans="1:3">
      <c t="s" s="3" r="A53">
        <v>341</v>
      </c>
      <c t="n" s="4" r="B53">
        <v>59</v>
      </c>
    </row>
    <row r="54" spans="1:3">
      <c t="s" s="3" r="A54">
        <v>355</v>
      </c>
    </row>
    <row r="55" spans="1:3">
      <c t="s" s="6" r="A55">
        <v>342</v>
      </c>
    </row>
    <row r="56" spans="1:3">
      <c t="s" s="3" r="A56">
        <v>343</v>
      </c>
      <c t="n" s="4" r="B56">
        <v>-1073</v>
      </c>
    </row>
    <row r="57" spans="1:3">
      <c t="s" s="3" r="A57">
        <v>340</v>
      </c>
      <c t="n" s="4" r="B57">
        <v>1026</v>
      </c>
    </row>
    <row r="58" spans="1:3">
      <c t="s" s="3" r="A58">
        <v>341</v>
      </c>
      <c t="n" s="4" r="B58">
        <v>-47</v>
      </c>
    </row>
    <row r="59" spans="1:3">
      <c t="s" s="3" r="A59">
        <v>356</v>
      </c>
    </row>
    <row r="60" spans="1:3">
      <c t="s" s="6" r="A60">
        <v>342</v>
      </c>
    </row>
    <row r="61" spans="1:3">
      <c t="s" s="3" r="A61">
        <v>343</v>
      </c>
      <c t="n" s="4" r="B61">
        <v>-55</v>
      </c>
    </row>
    <row r="62" spans="1:3">
      <c t="s" s="3" r="A62">
        <v>341</v>
      </c>
      <c t="n" s="4" r="B62">
        <v>-55</v>
      </c>
    </row>
    <row r="63" spans="1:3">
      <c t="s" s="3" r="A63">
        <v>357</v>
      </c>
    </row>
    <row r="64" spans="1:3">
      <c t="s" s="6" r="A64">
        <v>338</v>
      </c>
    </row>
    <row r="65" spans="1:3">
      <c t="s" s="3" r="A65">
        <v>339</v>
      </c>
      <c t="n" s="4" r="B65">
        <v>3910</v>
      </c>
      <c t="n" s="4" r="C65">
        <v>2269</v>
      </c>
    </row>
    <row r="66" spans="1:3">
      <c t="s" s="3" r="A66">
        <v>341</v>
      </c>
      <c t="n" s="4" r="B66">
        <v>3910</v>
      </c>
      <c t="n" s="4" r="C66">
        <v>2269</v>
      </c>
    </row>
    <row r="67" spans="1:3">
      <c t="s" s="3" r="A67">
        <v>358</v>
      </c>
    </row>
    <row r="68" spans="1:3">
      <c t="s" s="6" r="A68">
        <v>338</v>
      </c>
    </row>
    <row r="69" spans="1:3">
      <c t="s" s="3" r="A69">
        <v>339</v>
      </c>
      <c t="n" s="4" r="B69">
        <v>7917</v>
      </c>
      <c t="n" s="4" r="C69">
        <v>16507</v>
      </c>
    </row>
    <row r="70" spans="1:3">
      <c t="s" s="3" r="A70">
        <v>341</v>
      </c>
      <c t="n" s="4" r="B70">
        <v>7917</v>
      </c>
      <c t="n" s="7" r="C70">
        <v>16507</v>
      </c>
    </row>
    <row r="71" spans="1:3">
      <c t="s" s="3" r="A71">
        <v>359</v>
      </c>
    </row>
    <row r="72" spans="1:3">
      <c t="s" s="6" r="A72">
        <v>342</v>
      </c>
    </row>
    <row r="73" spans="1:3">
      <c t="s" s="3" r="A73">
        <v>343</v>
      </c>
      <c t="n" s="4" r="B73">
        <v>-91</v>
      </c>
    </row>
    <row r="74" spans="1:3">
      <c t="s" s="3" r="A74">
        <v>341</v>
      </c>
      <c t="n" s="7" r="B74">
        <v>-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0</v>
      </c>
      <c t="s" s="2" r="B1">
        <v>82</v>
      </c>
      <c t="s" s="2" r="D1">
        <v>1</v>
      </c>
    </row>
    <row r="2" spans="1:5">
      <c t="s" s="2" r="B2">
        <v>2</v>
      </c>
      <c t="s" s="2" r="C2">
        <v>83</v>
      </c>
      <c t="s" s="2" r="D2">
        <v>2</v>
      </c>
      <c t="s" s="2" r="E2">
        <v>83</v>
      </c>
    </row>
    <row r="3" spans="1:5">
      <c t="s" s="6" r="A3">
        <v>361</v>
      </c>
    </row>
    <row r="4" spans="1:5">
      <c t="s" s="3" r="A4">
        <v>362</v>
      </c>
      <c t="n" s="7" r="D4">
        <v>-15520</v>
      </c>
      <c t="n" s="7" r="E4">
        <v>-7024</v>
      </c>
    </row>
    <row r="5" spans="1:5">
      <c t="s" s="3" r="A5">
        <v>363</v>
      </c>
    </row>
    <row r="6" spans="1:5">
      <c t="s" s="6" r="A6">
        <v>361</v>
      </c>
    </row>
    <row r="7" spans="1:5">
      <c t="s" s="3" r="A7">
        <v>364</v>
      </c>
      <c t="n" s="7" r="B7">
        <v>-2208</v>
      </c>
      <c t="n" s="7" r="C7">
        <v>-20762</v>
      </c>
      <c t="n" s="4" r="D7">
        <v>620</v>
      </c>
      <c t="n" s="4" r="E7">
        <v>-16663</v>
      </c>
    </row>
    <row r="8" spans="1:5">
      <c t="s" s="3" r="A8">
        <v>365</v>
      </c>
    </row>
    <row r="9" spans="1:5">
      <c t="s" s="6" r="A9">
        <v>361</v>
      </c>
    </row>
    <row r="10" spans="1:5">
      <c t="s" s="3" r="A10">
        <v>366</v>
      </c>
      <c t="n" s="4" r="B10">
        <v>5132</v>
      </c>
      <c t="n" s="4" r="C10">
        <v>-1774</v>
      </c>
      <c t="n" s="4" r="D10">
        <v>16120</v>
      </c>
      <c t="n" s="4" r="E10">
        <v>-9381</v>
      </c>
    </row>
    <row r="11" spans="1:5">
      <c t="s" s="3" r="A11">
        <v>362</v>
      </c>
      <c t="n" s="4" r="B11">
        <v>-4994</v>
      </c>
      <c t="n" s="4" r="C11">
        <v>-4979</v>
      </c>
      <c t="n" s="4" r="D11">
        <v>-8614</v>
      </c>
      <c t="n" s="4" r="E11">
        <v>-1339</v>
      </c>
    </row>
    <row r="12" spans="1:5">
      <c t="s" s="3" r="A12">
        <v>364</v>
      </c>
      <c t="n" s="4" r="B12">
        <v>138</v>
      </c>
      <c t="n" s="4" r="C12">
        <v>-6753</v>
      </c>
      <c t="n" s="4" r="D12">
        <v>7506</v>
      </c>
      <c t="n" s="4" r="E12">
        <v>-10720</v>
      </c>
    </row>
    <row r="13" spans="1:5">
      <c t="s" s="3" r="A13">
        <v>367</v>
      </c>
    </row>
    <row r="14" spans="1:5">
      <c t="s" s="6" r="A14">
        <v>361</v>
      </c>
    </row>
    <row r="15" spans="1:5">
      <c t="s" s="3" r="A15">
        <v>366</v>
      </c>
      <c t="n" s="4" r="B15">
        <v>20</v>
      </c>
      <c t="n" s="4" r="C15">
        <v>-144</v>
      </c>
      <c t="n" s="4" r="D15">
        <v>20</v>
      </c>
      <c t="n" s="4" r="E15">
        <v>-258</v>
      </c>
    </row>
    <row r="16" spans="1:5">
      <c t="s" s="3" r="A16">
        <v>362</v>
      </c>
      <c t="n" s="4" r="B16">
        <v>-2275</v>
      </c>
      <c t="n" s="4" r="C16">
        <v>-11820</v>
      </c>
      <c t="n" s="4" r="D16">
        <v>-6815</v>
      </c>
      <c t="n" s="4" r="E16">
        <v>-3908</v>
      </c>
    </row>
    <row r="17" spans="1:5">
      <c t="s" s="3" r="A17">
        <v>364</v>
      </c>
      <c t="n" s="4" r="B17">
        <v>-2255</v>
      </c>
      <c t="n" s="4" r="C17">
        <v>-11964</v>
      </c>
      <c t="n" s="4" r="D17">
        <v>-6795</v>
      </c>
      <c t="n" s="4" r="E17">
        <v>-4166</v>
      </c>
    </row>
    <row r="18" spans="1:5">
      <c t="s" s="3" r="A18">
        <v>368</v>
      </c>
    </row>
    <row r="19" spans="1:5">
      <c t="s" s="6" r="A19">
        <v>361</v>
      </c>
    </row>
    <row r="20" spans="1:5">
      <c t="s" s="3" r="A20">
        <v>362</v>
      </c>
      <c t="n" s="7" r="B20">
        <v>-91</v>
      </c>
      <c t="n" s="7" r="C20">
        <v>-2045</v>
      </c>
      <c t="n" s="7" r="D20">
        <v>-91</v>
      </c>
      <c t="n" s="7" r="E20">
        <v>-17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9</v>
      </c>
      <c t="s" s="2" r="B1">
        <v>2</v>
      </c>
      <c t="s" s="2" r="C1">
        <v>26</v>
      </c>
    </row>
    <row r="2" spans="1:3">
      <c t="s" s="6" r="A2">
        <v>370</v>
      </c>
    </row>
    <row r="3" spans="1:3">
      <c t="s" s="3" r="A3">
        <v>339</v>
      </c>
      <c t="n" s="7" r="B3">
        <v>23127</v>
      </c>
      <c t="n" s="7" r="C3">
        <v>37428</v>
      </c>
    </row>
    <row r="4" spans="1:3">
      <c t="s" s="3" r="A4">
        <v>343</v>
      </c>
      <c t="n" s="4" r="B4">
        <v>-1219</v>
      </c>
    </row>
    <row r="5" spans="1:3">
      <c t="s" s="3" r="A5">
        <v>371</v>
      </c>
    </row>
    <row r="6" spans="1:3">
      <c t="s" s="6" r="A6">
        <v>370</v>
      </c>
    </row>
    <row r="7" spans="1:3">
      <c t="s" s="3" r="A7">
        <v>339</v>
      </c>
      <c t="n" s="4" r="B7">
        <v>5413</v>
      </c>
      <c t="n" s="4" r="C7">
        <v>14812</v>
      </c>
    </row>
    <row r="8" spans="1:3">
      <c t="s" s="3" r="A8">
        <v>343</v>
      </c>
      <c t="n" s="4" r="B8">
        <v>-19</v>
      </c>
    </row>
    <row r="9" spans="1:3">
      <c t="s" s="3" r="A9">
        <v>372</v>
      </c>
    </row>
    <row r="10" spans="1:3">
      <c t="s" s="6" r="A10">
        <v>370</v>
      </c>
    </row>
    <row r="11" spans="1:3">
      <c t="s" s="3" r="A11">
        <v>339</v>
      </c>
      <c t="n" s="4" r="B11">
        <v>5887</v>
      </c>
      <c t="n" s="4" r="C11">
        <v>3840</v>
      </c>
    </row>
    <row r="12" spans="1:3">
      <c t="s" s="3" r="A12">
        <v>343</v>
      </c>
      <c t="n" s="4" r="B12">
        <v>-1109</v>
      </c>
    </row>
    <row r="13" spans="1:3">
      <c t="s" s="3" r="A13">
        <v>373</v>
      </c>
    </row>
    <row r="14" spans="1:3">
      <c t="s" s="6" r="A14">
        <v>370</v>
      </c>
    </row>
    <row r="15" spans="1:3">
      <c t="s" s="3" r="A15">
        <v>339</v>
      </c>
      <c t="n" s="4" r="B15">
        <v>11827</v>
      </c>
      <c t="n" s="7" r="C15">
        <v>18776</v>
      </c>
    </row>
    <row r="16" spans="1:3">
      <c t="s" s="3" r="A16">
        <v>343</v>
      </c>
      <c t="n" s="7" r="B16">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1</v>
      </c>
      <c t="s" s="2" r="B1">
        <v>82</v>
      </c>
      <c t="s" s="2" r="D1">
        <v>1</v>
      </c>
    </row>
    <row r="2" spans="1:5">
      <c t="s" s="2" r="B2">
        <v>2</v>
      </c>
      <c t="s" s="2" r="C2">
        <v>83</v>
      </c>
      <c t="s" s="2" r="D2">
        <v>2</v>
      </c>
      <c t="s" s="2" r="E2">
        <v>83</v>
      </c>
    </row>
    <row r="3" spans="1:5">
      <c t="s" s="6" r="A3">
        <v>84</v>
      </c>
    </row>
    <row r="4" spans="1:5">
      <c t="s" s="3" r="A4">
        <v>85</v>
      </c>
      <c t="n" s="7" r="B4">
        <v>156643</v>
      </c>
      <c t="n" s="7" r="C4">
        <v>309919</v>
      </c>
      <c t="n" s="7" r="D4">
        <v>324580</v>
      </c>
      <c t="n" s="7" r="E4">
        <v>632288</v>
      </c>
    </row>
    <row r="5" spans="1:5">
      <c t="s" s="3" r="A5">
        <v>86</v>
      </c>
      <c t="n" s="4" r="B5">
        <v>302847</v>
      </c>
      <c t="n" s="4" r="C5">
        <v>215200</v>
      </c>
      <c t="n" s="4" r="D5">
        <v>594872</v>
      </c>
      <c t="n" s="4" r="E5">
        <v>409274</v>
      </c>
    </row>
    <row r="6" spans="1:5">
      <c t="s" s="3" r="A6">
        <v>87</v>
      </c>
      <c t="n" s="4" r="B6">
        <v>138</v>
      </c>
      <c t="n" s="4" r="C6">
        <v>-6753</v>
      </c>
      <c t="n" s="4" r="D6">
        <v>7506</v>
      </c>
      <c t="n" s="4" r="E6">
        <v>-10720</v>
      </c>
    </row>
    <row r="7" spans="1:5">
      <c t="s" s="3" r="A7">
        <v>88</v>
      </c>
      <c t="n" s="4" r="B7">
        <v>459628</v>
      </c>
      <c t="n" s="4" r="C7">
        <v>518366</v>
      </c>
      <c t="n" s="4" r="D7">
        <v>926958</v>
      </c>
      <c t="n" s="4" r="E7">
        <v>1030842</v>
      </c>
    </row>
    <row r="8" spans="1:5">
      <c t="s" s="6" r="A8">
        <v>89</v>
      </c>
    </row>
    <row r="9" spans="1:5">
      <c t="s" s="3" r="A9">
        <v>90</v>
      </c>
      <c t="n" s="4" r="B9">
        <v>123292</v>
      </c>
      <c t="n" s="4" r="C9">
        <v>215824</v>
      </c>
      <c t="n" s="4" r="D9">
        <v>246776</v>
      </c>
      <c t="n" s="4" r="E9">
        <v>427388</v>
      </c>
    </row>
    <row r="10" spans="1:5">
      <c t="s" s="3" r="A10">
        <v>91</v>
      </c>
      <c t="n" s="4" r="B10">
        <v>2255</v>
      </c>
      <c t="n" s="4" r="C10">
        <v>11964</v>
      </c>
      <c t="n" s="4" r="D10">
        <v>6795</v>
      </c>
      <c t="n" s="4" r="E10">
        <v>4166</v>
      </c>
    </row>
    <row r="11" spans="1:5">
      <c t="s" s="3" r="A11">
        <v>92</v>
      </c>
      <c t="n" s="4" r="B11">
        <v>88550</v>
      </c>
      <c t="n" s="4" r="C11">
        <v>83545</v>
      </c>
      <c t="n" s="4" r="D11">
        <v>180366</v>
      </c>
      <c t="n" s="4" r="E11">
        <v>167250</v>
      </c>
    </row>
    <row r="12" spans="1:5">
      <c t="s" s="3" r="A12">
        <v>93</v>
      </c>
      <c t="n" s="4" r="B12">
        <v>91</v>
      </c>
      <c t="n" s="4" r="C12">
        <v>2045</v>
      </c>
      <c t="n" s="4" r="D12">
        <v>91</v>
      </c>
      <c t="n" s="4" r="E12">
        <v>1777</v>
      </c>
    </row>
    <row r="13" spans="1:5">
      <c t="s" s="3" r="A13">
        <v>94</v>
      </c>
      <c t="n" s="4" r="B13">
        <v>34971</v>
      </c>
      <c t="n" s="4" r="C13">
        <v>27701</v>
      </c>
      <c t="n" s="4" r="D13">
        <v>69606</v>
      </c>
      <c t="n" s="4" r="E13">
        <v>62991</v>
      </c>
    </row>
    <row r="14" spans="1:5">
      <c t="s" s="3" r="A14">
        <v>95</v>
      </c>
      <c t="n" s="4" r="B14">
        <v>121909</v>
      </c>
      <c t="n" s="4" r="C14">
        <v>104078</v>
      </c>
      <c t="n" s="4" r="D14">
        <v>241501</v>
      </c>
      <c t="n" s="4" r="E14">
        <v>206007</v>
      </c>
    </row>
    <row r="15" spans="1:5">
      <c t="s" s="3" r="A15">
        <v>96</v>
      </c>
      <c t="n" s="4" r="B15">
        <v>15596</v>
      </c>
      <c t="n" s="4" r="C15">
        <v>15965</v>
      </c>
      <c t="n" s="4" r="D15">
        <v>31422</v>
      </c>
      <c t="n" s="4" r="E15">
        <v>31943</v>
      </c>
    </row>
    <row r="16" spans="1:5">
      <c t="s" s="3" r="A16">
        <v>97</v>
      </c>
      <c t="n" s="4" r="D16">
        <v>25523</v>
      </c>
    </row>
    <row r="17" spans="1:5">
      <c t="s" s="3" r="A17">
        <v>98</v>
      </c>
      <c t="n" s="4" r="B17">
        <v>2417</v>
      </c>
      <c t="n" s="4" r="C17">
        <v>1450</v>
      </c>
      <c t="n" s="4" r="D17">
        <v>1606</v>
      </c>
      <c t="n" s="4" r="E17">
        <v>1357</v>
      </c>
    </row>
    <row r="18" spans="1:5">
      <c t="s" s="3" r="A18">
        <v>99</v>
      </c>
      <c t="n" s="4" r="B18">
        <v>194</v>
      </c>
      <c t="n" s="4" r="C18">
        <v>168</v>
      </c>
      <c t="n" s="4" r="D18">
        <v>387</v>
      </c>
      <c t="n" s="4" r="E18">
        <v>336</v>
      </c>
    </row>
    <row r="19" spans="1:5">
      <c t="s" s="3" r="A19">
        <v>100</v>
      </c>
      <c t="n" s="4" r="B19">
        <v>389275</v>
      </c>
      <c t="n" s="4" r="C19">
        <v>462740</v>
      </c>
      <c t="n" s="4" r="D19">
        <v>804073</v>
      </c>
      <c t="n" s="4" r="E19">
        <v>903215</v>
      </c>
    </row>
    <row r="20" spans="1:5">
      <c t="s" s="3" r="A20">
        <v>101</v>
      </c>
      <c t="n" s="4" r="B20">
        <v>70353</v>
      </c>
      <c t="n" s="4" r="C20">
        <v>55626</v>
      </c>
      <c t="n" s="4" r="D20">
        <v>122885</v>
      </c>
      <c t="n" s="4" r="E20">
        <v>127627</v>
      </c>
    </row>
    <row r="21" spans="1:5">
      <c t="s" s="6" r="A21">
        <v>102</v>
      </c>
    </row>
    <row r="22" spans="1:5">
      <c t="s" s="3" r="A22">
        <v>103</v>
      </c>
      <c t="n" s="4" r="B22">
        <v>3262</v>
      </c>
      <c t="n" s="4" r="C22">
        <v>-721</v>
      </c>
      <c t="n" s="4" r="D22">
        <v>3774</v>
      </c>
      <c t="n" s="4" r="E22">
        <v>-471</v>
      </c>
    </row>
    <row r="23" spans="1:5">
      <c t="s" s="3" r="A23">
        <v>104</v>
      </c>
      <c t="n" s="4" r="B23">
        <v>-52087</v>
      </c>
      <c t="n" s="4" r="C23">
        <v>-43391</v>
      </c>
      <c t="n" s="4" r="D23">
        <v>-102144</v>
      </c>
      <c t="n" s="4" r="E23">
        <v>-84375</v>
      </c>
    </row>
    <row r="24" spans="1:5">
      <c t="s" s="3" r="A24">
        <v>105</v>
      </c>
      <c t="n" s="4" r="B24">
        <v>-1562</v>
      </c>
      <c t="n" s="4" r="C24">
        <v>-1449</v>
      </c>
      <c t="n" s="4" r="D24">
        <v>-3197</v>
      </c>
      <c t="n" s="4" r="E24">
        <v>-4273</v>
      </c>
    </row>
    <row r="25" spans="1:5">
      <c t="s" s="3" r="A25">
        <v>106</v>
      </c>
      <c t="n" s="4" r="B25">
        <v>-117860</v>
      </c>
      <c t="n" s="4" r="D25">
        <v>-117860</v>
      </c>
    </row>
    <row r="26" spans="1:5">
      <c t="s" s="3" r="A26">
        <v>107</v>
      </c>
      <c t="n" s="4" r="B26">
        <v>46</v>
      </c>
      <c t="n" s="4" r="C26">
        <v>43</v>
      </c>
      <c t="n" s="4" r="D26">
        <v>94</v>
      </c>
      <c t="n" s="4" r="E26">
        <v>62</v>
      </c>
    </row>
    <row r="27" spans="1:5">
      <c t="s" s="3" r="A27">
        <v>108</v>
      </c>
      <c t="n" s="4" r="B27">
        <v>-97848</v>
      </c>
      <c t="n" s="4" r="C27">
        <v>10108</v>
      </c>
      <c t="n" s="4" r="D27">
        <v>-96448</v>
      </c>
      <c t="n" s="4" r="E27">
        <v>38570</v>
      </c>
    </row>
    <row r="28" spans="1:5">
      <c t="s" s="6" r="A28">
        <v>109</v>
      </c>
    </row>
    <row r="29" spans="1:5">
      <c t="s" s="3" r="A29">
        <v>110</v>
      </c>
      <c t="n" s="4" r="B29">
        <v>125</v>
      </c>
      <c t="n" s="4" r="C29">
        <v>-19</v>
      </c>
      <c t="n" s="4" r="D29">
        <v>164</v>
      </c>
      <c t="n" s="4" r="E29">
        <v>326</v>
      </c>
    </row>
    <row r="30" spans="1:5">
      <c t="s" s="3" r="A30">
        <v>111</v>
      </c>
      <c t="n" s="4" r="B30">
        <v>-11581</v>
      </c>
      <c t="n" s="4" r="C30">
        <v>-2921</v>
      </c>
      <c t="n" s="4" r="D30">
        <v>-15741</v>
      </c>
      <c t="n" s="4" r="E30">
        <v>9280</v>
      </c>
    </row>
    <row r="31" spans="1:5">
      <c t="s" s="3" r="A31">
        <v>112</v>
      </c>
      <c t="n" s="4" r="B31">
        <v>-11456</v>
      </c>
      <c t="n" s="4" r="C31">
        <v>-2940</v>
      </c>
      <c t="n" s="4" r="D31">
        <v>-15577</v>
      </c>
      <c t="n" s="4" r="E31">
        <v>9606</v>
      </c>
    </row>
    <row r="32" spans="1:5">
      <c t="s" s="3" r="A32">
        <v>113</v>
      </c>
      <c t="n" s="4" r="B32">
        <v>-86392</v>
      </c>
      <c t="n" s="4" r="C32">
        <v>13048</v>
      </c>
      <c t="n" s="4" r="D32">
        <v>-80871</v>
      </c>
      <c t="n" s="4" r="E32">
        <v>28964</v>
      </c>
    </row>
    <row r="33" spans="1:5">
      <c t="s" s="3" r="A33">
        <v>114</v>
      </c>
      <c t="n" s="4" r="B33">
        <v>-15094</v>
      </c>
      <c t="n" s="4" r="C33">
        <v>-4071</v>
      </c>
      <c t="n" s="4" r="D33">
        <v>-29698</v>
      </c>
      <c t="n" s="4" r="E33">
        <v>-7495</v>
      </c>
    </row>
    <row r="34" spans="1:5">
      <c t="s" s="3" r="A34">
        <v>115</v>
      </c>
      <c t="n" s="7" r="B34">
        <v>-101486</v>
      </c>
      <c t="n" s="7" r="C34">
        <v>8977</v>
      </c>
      <c t="n" s="7" r="D34">
        <v>-110569</v>
      </c>
      <c t="n" s="7" r="E34">
        <v>21469</v>
      </c>
    </row>
    <row r="35" spans="1:5">
      <c t="s" s="6" r="A35">
        <v>116</v>
      </c>
    </row>
    <row r="36" spans="1:5">
      <c t="s" s="3" r="A36">
        <v>117</v>
      </c>
      <c t="n" s="8" r="B36">
        <v>-0.55</v>
      </c>
      <c t="n" s="8" r="C36">
        <v>0.05</v>
      </c>
      <c t="n" s="8" r="D36">
        <v>-0.6</v>
      </c>
      <c t="n" s="8" r="E36">
        <v>0.13</v>
      </c>
    </row>
    <row r="37" spans="1:5">
      <c t="s" s="3" r="A37">
        <v>118</v>
      </c>
      <c t="n" s="8" r="B37">
        <v>-0.55</v>
      </c>
      <c t="n" s="8" r="C37">
        <v>0.05</v>
      </c>
      <c t="n" s="8" r="D37">
        <v>-0.6</v>
      </c>
      <c t="n" s="8" r="E37">
        <v>0.12</v>
      </c>
    </row>
    <row r="38" spans="1:5">
      <c t="s" s="6" r="A38">
        <v>119</v>
      </c>
    </row>
    <row r="39" spans="1:5">
      <c t="s" s="3" r="A39">
        <v>120</v>
      </c>
      <c t="n" s="4" r="B39">
        <v>186855</v>
      </c>
      <c t="n" s="4" r="C39">
        <v>164613</v>
      </c>
      <c t="n" s="4" r="D39">
        <v>186771</v>
      </c>
      <c t="n" s="4" r="E39">
        <v>161727</v>
      </c>
    </row>
    <row r="40" spans="1:5">
      <c t="s" s="3" r="A40">
        <v>121</v>
      </c>
      <c t="n" s="4" r="B40">
        <v>186855</v>
      </c>
      <c t="n" s="4" r="C40">
        <v>181237</v>
      </c>
      <c t="n" s="4" r="D40">
        <v>186771</v>
      </c>
      <c t="n" s="4" r="E40">
        <v>178378</v>
      </c>
    </row>
    <row r="41" spans="1:5">
      <c t="s" s="3" r="A41">
        <v>122</v>
      </c>
      <c t="n" s="8" r="B41">
        <v>0.91</v>
      </c>
      <c t="n" s="8" r="C41">
        <v>0.87</v>
      </c>
      <c t="n" s="8" r="D41">
        <v>1.81</v>
      </c>
      <c t="n" s="8" r="E41">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2"/>
  </cols>
  <sheetData>
    <row r="1" spans="1:2">
      <c t="s" s="1" r="A1">
        <v>374</v>
      </c>
      <c t="s" s="2" r="B1">
        <v>375</v>
      </c>
    </row>
    <row r="2" spans="1:2">
      <c t="s" s="3" r="A2">
        <v>376</v>
      </c>
    </row>
    <row r="3" spans="1:2">
      <c t="s" s="6" r="A3">
        <v>377</v>
      </c>
    </row>
    <row r="4" spans="1:2">
      <c t="s" s="3" r="A4">
        <v>378</v>
      </c>
      <c t="n" s="10" r="B4">
        <v>0.44</v>
      </c>
    </row>
    <row r="5" spans="1:2">
      <c t="s" s="3" r="A5">
        <v>379</v>
      </c>
    </row>
    <row r="6" spans="1:2">
      <c t="s" s="6" r="A6">
        <v>377</v>
      </c>
    </row>
    <row r="7" spans="1:2">
      <c t="s" s="3" r="A7">
        <v>378</v>
      </c>
      <c t="n" s="10" r="B7">
        <v>0.54</v>
      </c>
    </row>
    <row r="8" spans="1:2">
      <c t="s" s="3" r="A8">
        <v>380</v>
      </c>
    </row>
    <row r="9" spans="1:2">
      <c t="s" s="6" r="A9">
        <v>377</v>
      </c>
    </row>
    <row r="10" spans="1:2">
      <c t="s" s="3" r="A10">
        <v>378</v>
      </c>
      <c t="n" s="10" r="B10">
        <v>0.59</v>
      </c>
    </row>
    <row r="11" spans="1:2">
      <c t="s" s="3" r="A11">
        <v>381</v>
      </c>
    </row>
    <row r="12" spans="1:2">
      <c t="s" s="6" r="A12">
        <v>377</v>
      </c>
    </row>
    <row r="13" spans="1:2">
      <c t="s" s="3" r="A13">
        <v>378</v>
      </c>
      <c t="n" s="10" r="B13">
        <v>0.72</v>
      </c>
    </row>
    <row r="14" spans="1:2">
      <c t="s" s="3" r="A14">
        <v>382</v>
      </c>
    </row>
    <row r="15" spans="1:2">
      <c t="s" s="6" r="A15">
        <v>377</v>
      </c>
    </row>
    <row r="16" spans="1:2">
      <c t="s" s="3" r="A16">
        <v>378</v>
      </c>
      <c t="n" s="10" r="B16">
        <v>0.58</v>
      </c>
    </row>
    <row r="17" spans="1:2">
      <c t="s" s="3" r="A17">
        <v>383</v>
      </c>
    </row>
    <row r="18" spans="1:2">
      <c t="s" s="6" r="A18">
        <v>377</v>
      </c>
    </row>
    <row r="19" spans="1:2">
      <c t="s" s="3" r="A19">
        <v>378</v>
      </c>
      <c t="n" s="10" r="B19">
        <v>0.6899999999999999</v>
      </c>
    </row>
    <row r="20" spans="1:2">
      <c t="s" s="3" r="A20">
        <v>384</v>
      </c>
    </row>
    <row r="21" spans="1:2">
      <c t="s" s="6" r="A21">
        <v>377</v>
      </c>
    </row>
    <row r="22" spans="1:2">
      <c t="s" s="3" r="A22">
        <v>378</v>
      </c>
      <c t="n" s="10" r="B22">
        <v>1.22</v>
      </c>
    </row>
    <row r="23" spans="1:2">
      <c t="s" s="3" r="A23">
        <v>385</v>
      </c>
    </row>
    <row r="24" spans="1:2">
      <c t="s" s="6" r="A24">
        <v>377</v>
      </c>
    </row>
    <row r="25" spans="1:2">
      <c t="s" s="3" r="A25">
        <v>378</v>
      </c>
      <c t="n" s="10" r="B25">
        <v>1.24</v>
      </c>
    </row>
    <row r="26" spans="1:2">
      <c t="s" s="3" r="A26">
        <v>386</v>
      </c>
    </row>
    <row r="27" spans="1:2">
      <c t="s" s="6" r="A27">
        <v>377</v>
      </c>
    </row>
    <row r="28" spans="1:2">
      <c t="s" s="3" r="A28">
        <v>378</v>
      </c>
      <c t="n" s="10" r="B28">
        <v>0.2</v>
      </c>
    </row>
    <row r="29" spans="1:2">
      <c t="s" s="3" r="A29">
        <v>387</v>
      </c>
    </row>
    <row r="30" spans="1:2">
      <c t="s" s="6" r="A30">
        <v>377</v>
      </c>
    </row>
    <row r="31" spans="1:2">
      <c t="s" s="3" r="A31">
        <v>378</v>
      </c>
      <c t="n" s="10" r="B31">
        <v>0.21</v>
      </c>
    </row>
    <row r="32" spans="1:2">
      <c t="s" s="3" r="A32">
        <v>388</v>
      </c>
    </row>
    <row r="33" spans="1:2">
      <c t="s" s="6" r="A33">
        <v>377</v>
      </c>
    </row>
    <row r="34" spans="1:2">
      <c t="s" s="3" r="A34">
        <v>378</v>
      </c>
      <c t="n" s="10" r="B34">
        <v>0.62</v>
      </c>
    </row>
    <row r="35" spans="1:2">
      <c t="s" s="3" r="A35">
        <v>389</v>
      </c>
    </row>
    <row r="36" spans="1:2">
      <c t="s" s="6" r="A36">
        <v>377</v>
      </c>
    </row>
    <row r="37" spans="1:2">
      <c t="s" s="3" r="A37">
        <v>378</v>
      </c>
      <c t="n" s="10" r="B37">
        <v>0.72</v>
      </c>
    </row>
    <row r="38" spans="1:2">
      <c t="s" s="3" r="A38">
        <v>390</v>
      </c>
    </row>
    <row r="39" spans="1:2">
      <c t="s" s="6" r="A39">
        <v>377</v>
      </c>
    </row>
    <row r="40" spans="1:2">
      <c t="s" s="3" r="A40">
        <v>378</v>
      </c>
      <c t="n" s="10" r="B40">
        <v>0.58</v>
      </c>
    </row>
    <row r="41" spans="1:2">
      <c t="s" s="3" r="A41">
        <v>391</v>
      </c>
    </row>
    <row r="42" spans="1:2">
      <c t="s" s="6" r="A42">
        <v>377</v>
      </c>
    </row>
    <row r="43" spans="1:2">
      <c t="s" s="3" r="A43">
        <v>378</v>
      </c>
      <c t="n" s="10" r="B43">
        <v>0.6899999999999999</v>
      </c>
    </row>
    <row r="44" spans="1:2">
      <c t="s" s="3" r="A44">
        <v>392</v>
      </c>
    </row>
    <row r="45" spans="1:2">
      <c t="s" s="6" r="A45">
        <v>377</v>
      </c>
    </row>
    <row r="46" spans="1:2">
      <c t="s" s="3" r="A46">
        <v>378</v>
      </c>
      <c t="n" s="10" r="B46">
        <v>1.22</v>
      </c>
    </row>
    <row r="47" spans="1:2">
      <c t="s" s="3" r="A47">
        <v>393</v>
      </c>
    </row>
    <row r="48" spans="1:2">
      <c t="s" s="6" r="A48">
        <v>377</v>
      </c>
    </row>
    <row r="49" spans="1:2">
      <c t="s" s="3" r="A49">
        <v>378</v>
      </c>
      <c t="n" s="10" r="B49">
        <v>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9"/>
  </cols>
  <sheetData>
    <row r="1" spans="1:2">
      <c t="s" s="1" r="A1">
        <v>394</v>
      </c>
      <c t="s" s="2" r="B1">
        <v>395</v>
      </c>
    </row>
    <row r="2" spans="1:2">
      <c t="s" s="3" r="A2">
        <v>396</v>
      </c>
    </row>
    <row r="3" spans="1:2">
      <c t="s" s="6" r="A3">
        <v>377</v>
      </c>
    </row>
    <row r="4" spans="1:2">
      <c t="s" s="3" r="A4">
        <v>378</v>
      </c>
      <c t="n" s="10" r="B4">
        <v>0.44</v>
      </c>
    </row>
    <row r="5" spans="1:2">
      <c t="s" s="3" r="A5">
        <v>397</v>
      </c>
    </row>
    <row r="6" spans="1:2">
      <c t="s" s="6" r="A6">
        <v>377</v>
      </c>
    </row>
    <row r="7" spans="1:2">
      <c t="s" s="3" r="A7">
        <v>378</v>
      </c>
      <c t="n" s="10" r="B7">
        <v>0.61</v>
      </c>
    </row>
    <row r="8" spans="1:2">
      <c t="s" s="3" r="A8">
        <v>398</v>
      </c>
    </row>
    <row r="9" spans="1:2">
      <c t="s" s="6" r="A9">
        <v>377</v>
      </c>
    </row>
    <row r="10" spans="1:2">
      <c t="s" s="3" r="A10">
        <v>378</v>
      </c>
      <c t="n" s="10" r="B10">
        <v>0.59</v>
      </c>
    </row>
    <row r="11" spans="1:2">
      <c t="s" s="3" r="A11">
        <v>399</v>
      </c>
    </row>
    <row r="12" spans="1:2">
      <c t="s" s="6" r="A12">
        <v>377</v>
      </c>
    </row>
    <row r="13" spans="1:2">
      <c t="s" s="3" r="A13">
        <v>378</v>
      </c>
      <c t="n" s="10" r="B13">
        <v>0.82</v>
      </c>
    </row>
    <row r="14" spans="1:2">
      <c t="s" s="3" r="A14">
        <v>400</v>
      </c>
    </row>
    <row r="15" spans="1:2">
      <c t="s" s="6" r="A15">
        <v>377</v>
      </c>
    </row>
    <row r="16" spans="1:2">
      <c t="s" s="3" r="A16">
        <v>378</v>
      </c>
      <c t="n" s="10" r="B16">
        <v>0.58</v>
      </c>
    </row>
    <row r="17" spans="1:2">
      <c t="s" s="3" r="A17">
        <v>401</v>
      </c>
    </row>
    <row r="18" spans="1:2">
      <c t="s" s="6" r="A18">
        <v>377</v>
      </c>
    </row>
    <row r="19" spans="1:2">
      <c t="s" s="3" r="A19">
        <v>378</v>
      </c>
      <c t="n" s="10" r="B19">
        <v>0.79</v>
      </c>
    </row>
    <row r="20" spans="1:2">
      <c t="s" s="3" r="A20">
        <v>402</v>
      </c>
    </row>
    <row r="21" spans="1:2">
      <c t="s" s="6" r="A21">
        <v>377</v>
      </c>
    </row>
    <row r="22" spans="1:2">
      <c t="s" s="3" r="A22">
        <v>378</v>
      </c>
      <c t="n" s="10" r="B22">
        <v>1.22</v>
      </c>
    </row>
    <row r="23" spans="1:2">
      <c t="s" s="3" r="A23">
        <v>403</v>
      </c>
    </row>
    <row r="24" spans="1:2">
      <c t="s" s="6" r="A24">
        <v>377</v>
      </c>
    </row>
    <row r="25" spans="1:2">
      <c t="s" s="3" r="A25">
        <v>378</v>
      </c>
      <c t="n" s="10" r="B25">
        <v>1.34</v>
      </c>
    </row>
    <row r="26" spans="1:2">
      <c t="s" s="3" r="A26">
        <v>404</v>
      </c>
    </row>
    <row r="27" spans="1:2">
      <c t="s" s="6" r="A27">
        <v>377</v>
      </c>
    </row>
    <row r="28" spans="1:2">
      <c t="s" s="3" r="A28">
        <v>405</v>
      </c>
      <c t="n" s="10" r="B28">
        <v>2.68</v>
      </c>
    </row>
    <row r="29" spans="1:2">
      <c t="s" s="3" r="A29">
        <v>406</v>
      </c>
    </row>
    <row r="30" spans="1:2">
      <c t="s" s="6" r="A30">
        <v>377</v>
      </c>
    </row>
    <row r="31" spans="1:2">
      <c t="s" s="3" r="A31">
        <v>405</v>
      </c>
      <c t="n" s="10" r="B31">
        <v>3.69</v>
      </c>
    </row>
    <row r="32" spans="1:2">
      <c t="s" s="3" r="A32">
        <v>407</v>
      </c>
    </row>
    <row r="33" spans="1:2">
      <c t="s" s="6" r="A33">
        <v>377</v>
      </c>
    </row>
    <row r="34" spans="1:2">
      <c t="s" s="3" r="A34">
        <v>408</v>
      </c>
      <c t="n" s="4" r="B34">
        <v>2</v>
      </c>
    </row>
    <row r="35" spans="1:2">
      <c t="s" s="3" r="A35">
        <v>330</v>
      </c>
      <c t="s" s="3" r="B35">
        <v>331</v>
      </c>
    </row>
    <row r="36" spans="1:2">
      <c t="s" s="3" r="A36">
        <v>409</v>
      </c>
    </row>
    <row r="37" spans="1:2">
      <c t="s" s="6" r="A37">
        <v>377</v>
      </c>
    </row>
    <row r="38" spans="1:2">
      <c t="s" s="3" r="A38">
        <v>410</v>
      </c>
      <c t="s" s="3" r="B38">
        <v>411</v>
      </c>
    </row>
    <row r="39" spans="1:2">
      <c t="s" s="3" r="A39">
        <v>412</v>
      </c>
    </row>
    <row r="40" spans="1:2">
      <c t="s" s="6" r="A40">
        <v>377</v>
      </c>
    </row>
    <row r="41" spans="1:2">
      <c t="s" s="3" r="A41">
        <v>413</v>
      </c>
      <c t="n" s="10" r="B41">
        <v>26.55</v>
      </c>
    </row>
    <row r="42" spans="1:2">
      <c t="s" s="3" r="A42">
        <v>414</v>
      </c>
    </row>
    <row r="43" spans="1:2">
      <c t="s" s="6" r="A43">
        <v>377</v>
      </c>
    </row>
    <row r="44" spans="1:2">
      <c t="s" s="3" r="A44">
        <v>413</v>
      </c>
      <c t="n" s="10" r="B44">
        <v>35.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5</v>
      </c>
      <c t="s" s="2" r="B1">
        <v>82</v>
      </c>
      <c t="s" s="2" r="D1">
        <v>1</v>
      </c>
    </row>
    <row r="2" spans="1:5">
      <c t="s" s="2" r="B2">
        <v>2</v>
      </c>
      <c t="s" s="2" r="C2">
        <v>83</v>
      </c>
      <c t="s" s="2" r="D2">
        <v>2</v>
      </c>
      <c t="s" s="2" r="E2">
        <v>83</v>
      </c>
    </row>
    <row r="3" spans="1:5">
      <c t="s" s="3" r="A3">
        <v>416</v>
      </c>
    </row>
    <row r="4" spans="1:5">
      <c t="s" s="6" r="A4">
        <v>417</v>
      </c>
    </row>
    <row r="5" spans="1:5">
      <c t="s" s="3" r="A5">
        <v>418</v>
      </c>
      <c t="n" s="7" r="B5">
        <v>5091</v>
      </c>
      <c t="n" s="7" r="C5">
        <v>-751</v>
      </c>
      <c t="n" s="7" r="D5">
        <v>3840</v>
      </c>
      <c t="n" s="7" r="E5">
        <v>-5460</v>
      </c>
    </row>
    <row r="6" spans="1:5">
      <c t="s" s="3" r="A6">
        <v>419</v>
      </c>
      <c t="n" s="4" r="B6">
        <v>1895</v>
      </c>
      <c t="n" s="4" r="C6">
        <v>-1961</v>
      </c>
      <c t="n" s="4" r="D6">
        <v>6923</v>
      </c>
      <c t="n" s="4" r="E6">
        <v>-4238</v>
      </c>
    </row>
    <row r="7" spans="1:5">
      <c t="s" s="3" r="A7">
        <v>420</v>
      </c>
      <c t="n" s="4" r="B7">
        <v>-2208</v>
      </c>
      <c t="n" s="4" r="C7">
        <v>620</v>
      </c>
      <c t="n" s="4" r="D7">
        <v>-5985</v>
      </c>
      <c t="n" s="4" r="E7">
        <v>7606</v>
      </c>
    </row>
    <row r="8" spans="1:5">
      <c t="s" s="3" r="A8">
        <v>421</v>
      </c>
      <c t="n" s="4" r="B8">
        <v>4778</v>
      </c>
      <c t="n" s="4" r="C8">
        <v>-2092</v>
      </c>
      <c t="n" s="4" r="D8">
        <v>4778</v>
      </c>
      <c t="n" s="4" r="E8">
        <v>-2092</v>
      </c>
    </row>
    <row r="9" spans="1:5">
      <c t="s" s="3" r="A9">
        <v>422</v>
      </c>
      <c t="n" s="4" r="B9">
        <v>872</v>
      </c>
      <c t="n" s="4" r="C9">
        <v>-1758</v>
      </c>
      <c t="n" s="4" r="D9">
        <v>4778</v>
      </c>
      <c t="n" s="4" r="E9">
        <v>-1319</v>
      </c>
    </row>
    <row r="10" spans="1:5">
      <c t="s" s="3" r="A10">
        <v>423</v>
      </c>
    </row>
    <row r="11" spans="1:5">
      <c t="s" s="6" r="A11">
        <v>417</v>
      </c>
    </row>
    <row r="12" spans="1:5">
      <c t="s" s="3" r="A12">
        <v>418</v>
      </c>
      <c t="n" s="4" r="B12">
        <v>14294</v>
      </c>
      <c t="n" s="4" r="C12">
        <v>-28486</v>
      </c>
      <c t="n" s="4" r="D12">
        <v>18776</v>
      </c>
      <c t="n" s="4" r="E12">
        <v>-35032</v>
      </c>
    </row>
    <row r="13" spans="1:5">
      <c t="s" s="3" r="A13">
        <v>419</v>
      </c>
      <c t="n" s="4" r="B13">
        <v>-4416</v>
      </c>
      <c t="n" s="4" r="C13">
        <v>-16479</v>
      </c>
      <c t="n" s="4" r="D13">
        <v>-10198</v>
      </c>
      <c t="n" s="4" r="E13">
        <v>-12068</v>
      </c>
    </row>
    <row r="14" spans="1:5">
      <c t="s" s="3" r="A14">
        <v>420</v>
      </c>
      <c t="n" s="4" r="B14">
        <v>1858</v>
      </c>
      <c t="n" s="4" r="C14">
        <v>2134</v>
      </c>
      <c t="n" s="4" r="D14">
        <v>3158</v>
      </c>
      <c t="n" s="4" r="E14">
        <v>4269</v>
      </c>
    </row>
    <row r="15" spans="1:5">
      <c t="s" s="3" r="A15">
        <v>421</v>
      </c>
      <c t="n" s="4" r="B15">
        <v>11736</v>
      </c>
      <c t="n" s="4" r="C15">
        <v>-42831</v>
      </c>
      <c t="n" s="4" r="D15">
        <v>11736</v>
      </c>
      <c t="n" s="4" r="E15">
        <v>-42831</v>
      </c>
    </row>
    <row r="16" spans="1:5">
      <c t="s" s="3" r="A16">
        <v>422</v>
      </c>
      <c t="n" s="7" r="B16">
        <v>-1446</v>
      </c>
      <c t="n" s="7" r="C16">
        <v>-15959</v>
      </c>
      <c t="n" s="7" r="D16">
        <v>-6916</v>
      </c>
      <c t="n" s="7" r="E16">
        <v>-122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424</v>
      </c>
      <c t="s" s="2" r="B1">
        <v>2</v>
      </c>
      <c t="s" s="2" r="C1">
        <v>26</v>
      </c>
    </row>
    <row r="2" spans="1:3">
      <c t="s" s="6" r="A2">
        <v>65</v>
      </c>
    </row>
    <row r="3" spans="1:3">
      <c t="s" s="3" r="A3">
        <v>425</v>
      </c>
      <c t="n" s="7" r="B3">
        <v>5228</v>
      </c>
      <c t="n" s="7" r="C3">
        <v>9687</v>
      </c>
    </row>
    <row r="4" spans="1:3">
      <c t="s" s="3" r="A4">
        <v>426</v>
      </c>
      <c t="n" s="4" r="B4">
        <v>3954</v>
      </c>
      <c t="n" s="4" r="C4">
        <v>6241</v>
      </c>
    </row>
    <row r="5" spans="1:3">
      <c t="s" s="3" r="A5">
        <v>427</v>
      </c>
      <c t="n" s="4" r="B5">
        <v>22176</v>
      </c>
      <c t="n" s="4" r="C5">
        <v>15821</v>
      </c>
    </row>
    <row r="6" spans="1:3">
      <c t="s" s="3" r="A6">
        <v>428</v>
      </c>
      <c t="n" s="7" r="B6">
        <v>31358</v>
      </c>
      <c t="n" s="7" r="C6">
        <v>317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429</v>
      </c>
      <c t="s" s="2" r="B1">
        <v>82</v>
      </c>
      <c t="s" s="2" r="C1">
        <v>1</v>
      </c>
    </row>
    <row r="2" spans="1:3">
      <c t="s" s="2" r="B2">
        <v>430</v>
      </c>
      <c t="s" s="2" r="C2">
        <v>2</v>
      </c>
    </row>
    <row r="3" spans="1:3">
      <c t="s" s="3" r="A3">
        <v>97</v>
      </c>
      <c t="n" s="7" r="C3">
        <v>25523</v>
      </c>
    </row>
    <row r="4" spans="1:3">
      <c t="s" s="3" r="A4">
        <v>431</v>
      </c>
    </row>
    <row r="5" spans="1:3">
      <c t="s" s="3" r="A5">
        <v>97</v>
      </c>
      <c t="n" s="4" r="C5">
        <v>22800</v>
      </c>
    </row>
    <row r="6" spans="1:3">
      <c t="s" s="3" r="A6">
        <v>432</v>
      </c>
      <c t="n" s="4" r="C6">
        <v>16800</v>
      </c>
    </row>
    <row r="7" spans="1:3">
      <c t="s" s="3" r="A7">
        <v>433</v>
      </c>
      <c t="n" s="4" r="C7">
        <v>6000</v>
      </c>
    </row>
    <row r="8" spans="1:3">
      <c t="s" s="3" r="A8">
        <v>434</v>
      </c>
    </row>
    <row r="9" spans="1:3">
      <c t="s" s="3" r="A9">
        <v>435</v>
      </c>
      <c t="n" s="7" r="B9">
        <v>2700</v>
      </c>
    </row>
    <row r="10" spans="1:3">
      <c t="s" s="3" r="A10">
        <v>436</v>
      </c>
    </row>
    <row r="11" spans="1:3">
      <c t="s" s="3" r="A11">
        <v>435</v>
      </c>
      <c t="n" s="7" r="C1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s="1" r="A1">
        <v>437</v>
      </c>
      <c t="s" s="2" r="B1">
        <v>438</v>
      </c>
      <c t="s" s="2" r="C1">
        <v>439</v>
      </c>
      <c t="s" s="2" r="D1">
        <v>440</v>
      </c>
      <c t="s" s="2" r="E1">
        <v>439</v>
      </c>
      <c t="s" s="2" r="F1">
        <v>439</v>
      </c>
      <c t="s" s="2" r="G1">
        <v>439</v>
      </c>
      <c t="s" s="2" r="H1">
        <v>441</v>
      </c>
      <c t="s" s="2" r="I1">
        <v>442</v>
      </c>
      <c t="s" s="2" r="J1">
        <v>443</v>
      </c>
      <c t="s" s="2" r="K1">
        <v>444</v>
      </c>
    </row>
    <row r="2" spans="1:11">
      <c t="s" s="6" r="A2">
        <v>200</v>
      </c>
    </row>
    <row r="3" spans="1:11">
      <c t="s" s="3" r="A3">
        <v>445</v>
      </c>
      <c t="n" s="7" r="C3">
        <v>4540663</v>
      </c>
      <c t="n" s="7" r="E3">
        <v>4540663</v>
      </c>
      <c t="n" s="7" r="F3">
        <v>4540663</v>
      </c>
      <c t="n" s="7" r="G3">
        <v>4540663</v>
      </c>
      <c t="n" s="7" r="I3">
        <v>3621404</v>
      </c>
    </row>
    <row r="4" spans="1:11">
      <c t="s" s="3" r="A4">
        <v>446</v>
      </c>
      <c t="n" s="4" r="C4">
        <v>47600</v>
      </c>
      <c t="n" s="4" r="E4">
        <v>47600</v>
      </c>
      <c t="n" s="4" r="F4">
        <v>47600</v>
      </c>
      <c t="n" s="4" r="G4">
        <v>47600</v>
      </c>
    </row>
    <row r="5" spans="1:11">
      <c t="s" s="3" r="A5">
        <v>447</v>
      </c>
      <c t="n" s="4" r="G5">
        <v>20270</v>
      </c>
      <c t="n" s="7" r="H5">
        <v>2045</v>
      </c>
    </row>
    <row r="6" spans="1:11">
      <c t="s" s="3" r="A6">
        <v>448</v>
      </c>
      <c t="n" s="4" r="E6">
        <v>-117860</v>
      </c>
      <c t="n" s="4" r="G6">
        <v>-117860</v>
      </c>
    </row>
    <row r="7" spans="1:11">
      <c t="s" s="3" r="A7">
        <v>449</v>
      </c>
      <c t="n" s="4" r="E7">
        <v>14700</v>
      </c>
    </row>
    <row r="8" spans="1:11">
      <c t="s" s="3" r="A8">
        <v>450</v>
      </c>
      <c t="n" s="4" r="E8">
        <v>103200</v>
      </c>
    </row>
    <row r="9" spans="1:11">
      <c t="s" s="3" r="A9">
        <v>451</v>
      </c>
    </row>
    <row r="10" spans="1:11">
      <c t="s" s="6" r="A10">
        <v>200</v>
      </c>
    </row>
    <row r="11" spans="1:11">
      <c t="s" s="3" r="A11">
        <v>445</v>
      </c>
      <c t="n" s="4" r="C11">
        <v>447500</v>
      </c>
      <c t="n" s="4" r="E11">
        <v>447500</v>
      </c>
      <c t="n" s="4" r="F11">
        <v>447500</v>
      </c>
      <c t="n" s="4" r="G11">
        <v>447500</v>
      </c>
      <c t="n" s="7" r="I11">
        <v>97600</v>
      </c>
    </row>
    <row r="12" spans="1:11">
      <c t="s" s="3" r="A12">
        <v>452</v>
      </c>
      <c t="s" s="3" r="I12">
        <v>453</v>
      </c>
    </row>
    <row r="13" spans="1:11">
      <c t="s" s="3" r="A13">
        <v>454</v>
      </c>
      <c t="n" s="7" r="B13">
        <v>1300000</v>
      </c>
    </row>
    <row r="14" spans="1:11">
      <c t="s" s="3" r="A14">
        <v>455</v>
      </c>
      <c t="s" s="3" r="B14">
        <v>456</v>
      </c>
    </row>
    <row r="15" spans="1:11">
      <c t="s" s="3" r="A15">
        <v>457</v>
      </c>
      <c t="n" s="7" r="B15">
        <v>500000</v>
      </c>
      <c t="n" s="7" r="K15">
        <v>250000</v>
      </c>
    </row>
    <row r="16" spans="1:11">
      <c t="s" s="3" r="A16">
        <v>447</v>
      </c>
      <c t="n" s="7" r="H16">
        <v>1900</v>
      </c>
    </row>
    <row r="17" spans="1:11">
      <c t="s" s="3" r="A17">
        <v>458</v>
      </c>
      <c t="n" s="4" r="C17">
        <v>150000</v>
      </c>
      <c t="n" s="4" r="E17">
        <v>150000</v>
      </c>
      <c t="n" s="4" r="F17">
        <v>150000</v>
      </c>
      <c t="n" s="4" r="G17">
        <v>150000</v>
      </c>
    </row>
    <row r="18" spans="1:11">
      <c t="s" s="3" r="A18">
        <v>459</v>
      </c>
      <c t="n" s="4" r="C18">
        <v>10000</v>
      </c>
      <c t="n" s="4" r="E18">
        <v>10000</v>
      </c>
      <c t="n" s="7" r="F18">
        <v>10000</v>
      </c>
      <c t="n" s="7" r="G18">
        <v>10000</v>
      </c>
    </row>
    <row r="19" spans="1:11">
      <c t="s" s="3" r="A19">
        <v>460</v>
      </c>
      <c t="n" s="11" r="G19">
        <v>2.5</v>
      </c>
    </row>
    <row r="20" spans="1:11">
      <c t="s" s="3" r="A20">
        <v>461</v>
      </c>
      <c t="n" s="11" r="F20">
        <v>5.5</v>
      </c>
      <c t="n" s="10" r="G20">
        <v>5.25</v>
      </c>
      <c t="n" s="11" r="I20">
        <v>5.5</v>
      </c>
    </row>
    <row r="21" spans="1:11">
      <c t="s" s="3" r="A21">
        <v>462</v>
      </c>
      <c t="n" s="4" r="G21">
        <v>5</v>
      </c>
    </row>
    <row r="22" spans="1:11">
      <c t="s" s="3" r="A22">
        <v>463</v>
      </c>
      <c t="n" s="4" r="C22">
        <v>447500</v>
      </c>
      <c t="n" s="4" r="E22">
        <v>447500</v>
      </c>
      <c t="n" s="7" r="F22">
        <v>447500</v>
      </c>
      <c t="n" s="7" r="G22">
        <v>447500</v>
      </c>
    </row>
    <row r="23" spans="1:11">
      <c t="s" s="3" r="A23">
        <v>464</v>
      </c>
      <c t="n" s="4" r="C23">
        <v>11300</v>
      </c>
      <c t="n" s="4" r="E23">
        <v>11300</v>
      </c>
      <c t="n" s="4" r="F23">
        <v>11300</v>
      </c>
      <c t="n" s="4" r="G23">
        <v>11300</v>
      </c>
    </row>
    <row r="24" spans="1:11">
      <c t="s" s="3" r="A24">
        <v>465</v>
      </c>
      <c t="n" s="4" r="C24">
        <v>841200</v>
      </c>
      <c t="n" s="4" r="E24">
        <v>841200</v>
      </c>
      <c t="n" s="4" r="F24">
        <v>841200</v>
      </c>
      <c t="n" s="7" r="G24">
        <v>841200</v>
      </c>
    </row>
    <row r="25" spans="1:11">
      <c t="s" s="3" r="A25">
        <v>466</v>
      </c>
    </row>
    <row r="26" spans="1:11">
      <c t="s" s="6" r="A26">
        <v>200</v>
      </c>
    </row>
    <row r="27" spans="1:11">
      <c t="s" s="3" r="A27">
        <v>467</v>
      </c>
      <c t="s" s="3" r="G27">
        <v>468</v>
      </c>
    </row>
    <row r="28" spans="1:11">
      <c t="s" s="3" r="A28">
        <v>469</v>
      </c>
      <c t="s" s="3" r="G28">
        <v>470</v>
      </c>
    </row>
    <row r="29" spans="1:11">
      <c t="s" s="3" r="A29">
        <v>471</v>
      </c>
    </row>
    <row r="30" spans="1:11">
      <c t="s" s="6" r="A30">
        <v>200</v>
      </c>
    </row>
    <row r="31" spans="1:11">
      <c t="s" s="3" r="A31">
        <v>467</v>
      </c>
      <c t="s" s="3" r="G31">
        <v>472</v>
      </c>
    </row>
    <row r="32" spans="1:11">
      <c t="s" s="3" r="A32">
        <v>469</v>
      </c>
      <c t="s" s="3" r="G32">
        <v>281</v>
      </c>
    </row>
    <row r="33" spans="1:11">
      <c t="s" s="3" r="A33">
        <v>473</v>
      </c>
    </row>
    <row r="34" spans="1:11">
      <c t="s" s="6" r="A34">
        <v>200</v>
      </c>
    </row>
    <row r="35" spans="1:11">
      <c t="s" s="3" r="A35">
        <v>474</v>
      </c>
      <c t="s" s="3" r="G35">
        <v>475</v>
      </c>
    </row>
    <row r="36" spans="1:11">
      <c t="s" s="3" r="A36">
        <v>476</v>
      </c>
    </row>
    <row r="37" spans="1:11">
      <c t="s" s="6" r="A37">
        <v>200</v>
      </c>
    </row>
    <row r="38" spans="1:11">
      <c t="s" s="3" r="A38">
        <v>474</v>
      </c>
      <c t="s" s="3" r="G38">
        <v>477</v>
      </c>
    </row>
    <row r="39" spans="1:11">
      <c t="s" s="3" r="A39">
        <v>478</v>
      </c>
      <c t="s" s="3" r="G39">
        <v>468</v>
      </c>
    </row>
    <row r="40" spans="1:11">
      <c t="s" s="3" r="A40">
        <v>479</v>
      </c>
    </row>
    <row r="41" spans="1:11">
      <c t="s" s="6" r="A41">
        <v>200</v>
      </c>
    </row>
    <row r="42" spans="1:11">
      <c t="s" s="3" r="A42">
        <v>474</v>
      </c>
      <c t="s" s="3" r="G42">
        <v>480</v>
      </c>
    </row>
    <row r="43" spans="1:11">
      <c t="s" s="3" r="A43">
        <v>478</v>
      </c>
      <c t="s" s="3" r="G43">
        <v>281</v>
      </c>
    </row>
    <row r="44" spans="1:11">
      <c t="s" s="3" r="A44">
        <v>481</v>
      </c>
    </row>
    <row r="45" spans="1:11">
      <c t="s" s="6" r="A45">
        <v>200</v>
      </c>
    </row>
    <row r="46" spans="1:11">
      <c t="s" s="3" r="A46">
        <v>467</v>
      </c>
      <c t="s" s="3" r="G46">
        <v>472</v>
      </c>
    </row>
    <row r="47" spans="1:11">
      <c t="s" s="3" r="A47">
        <v>469</v>
      </c>
      <c t="s" s="3" r="G47">
        <v>482</v>
      </c>
    </row>
    <row r="48" spans="1:11">
      <c t="s" s="3" r="A48">
        <v>483</v>
      </c>
    </row>
    <row r="49" spans="1:11">
      <c t="s" s="6" r="A49">
        <v>200</v>
      </c>
    </row>
    <row r="50" spans="1:11">
      <c t="s" s="3" r="A50">
        <v>467</v>
      </c>
      <c t="s" s="3" r="G50">
        <v>484</v>
      </c>
    </row>
    <row r="51" spans="1:11">
      <c t="s" s="3" r="A51">
        <v>469</v>
      </c>
      <c t="s" s="3" r="G51">
        <v>485</v>
      </c>
    </row>
    <row r="52" spans="1:11">
      <c t="s" s="3" r="A52">
        <v>486</v>
      </c>
    </row>
    <row r="53" spans="1:11">
      <c t="s" s="6" r="A53">
        <v>200</v>
      </c>
    </row>
    <row r="54" spans="1:11">
      <c t="s" s="3" r="A54">
        <v>474</v>
      </c>
      <c t="s" s="3" r="G54">
        <v>487</v>
      </c>
    </row>
    <row r="55" spans="1:11">
      <c t="s" s="3" r="A55">
        <v>488</v>
      </c>
    </row>
    <row r="56" spans="1:11">
      <c t="s" s="6" r="A56">
        <v>200</v>
      </c>
    </row>
    <row r="57" spans="1:11">
      <c t="s" s="3" r="A57">
        <v>445</v>
      </c>
      <c t="n" s="7" r="C57">
        <v>250000</v>
      </c>
      <c t="n" s="7" r="E57">
        <v>250000</v>
      </c>
      <c t="n" s="7" r="F57">
        <v>250000</v>
      </c>
      <c t="n" s="7" r="G57">
        <v>250000</v>
      </c>
    </row>
    <row r="58" spans="1:11">
      <c t="s" s="3" r="A58">
        <v>452</v>
      </c>
      <c t="s" s="3" r="C58">
        <v>489</v>
      </c>
      <c t="s" s="3" r="E58">
        <v>489</v>
      </c>
      <c t="s" s="3" r="F58">
        <v>489</v>
      </c>
      <c t="s" s="3" r="G58">
        <v>489</v>
      </c>
    </row>
    <row r="59" spans="1:11">
      <c t="s" s="3" r="A59">
        <v>490</v>
      </c>
    </row>
    <row r="60" spans="1:11">
      <c t="s" s="6" r="A60">
        <v>200</v>
      </c>
    </row>
    <row r="61" spans="1:11">
      <c t="s" s="3" r="A61">
        <v>445</v>
      </c>
      <c t="n" s="7" r="C61">
        <v>197500</v>
      </c>
      <c t="n" s="7" r="E61">
        <v>197500</v>
      </c>
      <c t="n" s="7" r="F61">
        <v>197500</v>
      </c>
      <c t="n" s="7" r="G61">
        <v>197500</v>
      </c>
    </row>
    <row r="62" spans="1:11">
      <c t="s" s="3" r="A62">
        <v>452</v>
      </c>
      <c t="s" s="3" r="C62">
        <v>453</v>
      </c>
      <c t="s" s="3" r="E62">
        <v>453</v>
      </c>
      <c t="s" s="3" r="F62">
        <v>453</v>
      </c>
      <c t="s" s="3" r="G62">
        <v>453</v>
      </c>
    </row>
    <row r="63" spans="1:11">
      <c t="s" s="3" r="A63">
        <v>491</v>
      </c>
    </row>
    <row r="64" spans="1:11">
      <c t="s" s="6" r="A64">
        <v>200</v>
      </c>
    </row>
    <row r="65" spans="1:11">
      <c t="s" s="3" r="A65">
        <v>492</v>
      </c>
      <c t="n" s="7" r="C65">
        <v>4058000</v>
      </c>
      <c t="n" s="7" r="E65">
        <v>4058000</v>
      </c>
      <c t="n" s="7" r="F65">
        <v>4058000</v>
      </c>
      <c t="n" s="7" r="G65">
        <v>4058000</v>
      </c>
      <c t="n" s="7" r="I65">
        <v>3563000</v>
      </c>
    </row>
    <row r="66" spans="1:11">
      <c t="s" s="3" r="A66">
        <v>493</v>
      </c>
    </row>
    <row r="67" spans="1:11">
      <c t="s" s="6" r="A67">
        <v>200</v>
      </c>
    </row>
    <row r="68" spans="1:11">
      <c t="s" s="3" r="A68">
        <v>445</v>
      </c>
      <c t="n" s="7" r="I68">
        <v>500000</v>
      </c>
    </row>
    <row r="69" spans="1:11">
      <c t="s" s="3" r="A69">
        <v>494</v>
      </c>
      <c t="s" s="3" r="I69">
        <v>495</v>
      </c>
    </row>
    <row r="70" spans="1:11">
      <c t="s" s="3" r="A70">
        <v>496</v>
      </c>
      <c t="n" s="4" r="C70">
        <v>500000</v>
      </c>
    </row>
    <row r="71" spans="1:11">
      <c t="s" s="3" r="A71">
        <v>497</v>
      </c>
    </row>
    <row r="72" spans="1:11">
      <c t="s" s="6" r="A72">
        <v>200</v>
      </c>
    </row>
    <row r="73" spans="1:11">
      <c t="s" s="3" r="A73">
        <v>445</v>
      </c>
      <c t="n" s="7" r="I73">
        <v>324587</v>
      </c>
    </row>
    <row r="74" spans="1:11">
      <c t="s" s="3" r="A74">
        <v>494</v>
      </c>
      <c t="s" s="3" r="I74">
        <v>498</v>
      </c>
    </row>
    <row r="75" spans="1:11">
      <c t="s" s="3" r="A75">
        <v>77</v>
      </c>
      <c t="n" s="7" r="I75">
        <v>413</v>
      </c>
    </row>
    <row r="76" spans="1:11">
      <c t="s" s="3" r="A76">
        <v>496</v>
      </c>
      <c t="n" s="4" r="C76">
        <v>325000</v>
      </c>
    </row>
    <row r="77" spans="1:11">
      <c t="s" s="3" r="A77">
        <v>499</v>
      </c>
    </row>
    <row r="78" spans="1:11">
      <c t="s" s="6" r="A78">
        <v>200</v>
      </c>
    </row>
    <row r="79" spans="1:11">
      <c t="s" s="3" r="A79">
        <v>445</v>
      </c>
      <c t="n" s="7" r="I79">
        <v>455000</v>
      </c>
    </row>
    <row r="80" spans="1:11">
      <c t="s" s="3" r="A80">
        <v>494</v>
      </c>
      <c t="s" s="3" r="I80">
        <v>500</v>
      </c>
    </row>
    <row r="81" spans="1:11">
      <c t="s" s="3" r="A81">
        <v>496</v>
      </c>
      <c t="n" s="4" r="C81">
        <v>455000</v>
      </c>
    </row>
    <row r="82" spans="1:11">
      <c t="s" s="3" r="A82">
        <v>501</v>
      </c>
    </row>
    <row r="83" spans="1:11">
      <c t="s" s="6" r="A83">
        <v>200</v>
      </c>
    </row>
    <row r="84" spans="1:11">
      <c t="s" s="3" r="A84">
        <v>445</v>
      </c>
      <c t="n" s="7" r="C84">
        <v>744553</v>
      </c>
      <c t="n" s="7" r="E84">
        <v>744553</v>
      </c>
      <c t="n" s="7" r="F84">
        <v>744553</v>
      </c>
      <c t="n" s="7" r="G84">
        <v>744553</v>
      </c>
      <c t="n" s="7" r="I84">
        <v>744217</v>
      </c>
    </row>
    <row r="85" spans="1:11">
      <c t="s" s="3" r="A85">
        <v>494</v>
      </c>
      <c t="s" s="3" r="C85">
        <v>502</v>
      </c>
      <c t="s" s="3" r="E85">
        <v>502</v>
      </c>
      <c t="s" s="3" r="F85">
        <v>502</v>
      </c>
      <c t="s" s="3" r="G85">
        <v>502</v>
      </c>
      <c t="s" s="3" r="I85">
        <v>502</v>
      </c>
    </row>
    <row r="86" spans="1:11">
      <c t="s" s="3" r="A86">
        <v>77</v>
      </c>
      <c t="n" s="7" r="C86">
        <v>5447</v>
      </c>
      <c t="n" s="7" r="E86">
        <v>5447</v>
      </c>
      <c t="n" s="7" r="F86">
        <v>5447</v>
      </c>
      <c t="n" s="7" r="G86">
        <v>5447</v>
      </c>
      <c t="n" s="7" r="I86">
        <v>5783</v>
      </c>
    </row>
    <row r="87" spans="1:11">
      <c t="s" s="3" r="A87">
        <v>503</v>
      </c>
    </row>
    <row r="88" spans="1:11">
      <c t="s" s="6" r="A88">
        <v>200</v>
      </c>
    </row>
    <row r="89" spans="1:11">
      <c t="s" s="3" r="A89">
        <v>445</v>
      </c>
      <c t="n" s="7" r="C89">
        <v>1000000</v>
      </c>
      <c t="n" s="7" r="E89">
        <v>1000000</v>
      </c>
      <c t="n" s="7" r="F89">
        <v>1000000</v>
      </c>
      <c t="n" s="7" r="G89">
        <v>1000000</v>
      </c>
      <c t="n" s="7" r="I89">
        <v>1000000</v>
      </c>
    </row>
    <row r="90" spans="1:11">
      <c t="s" s="3" r="A90">
        <v>494</v>
      </c>
      <c t="s" s="3" r="C90">
        <v>453</v>
      </c>
      <c t="s" s="3" r="E90">
        <v>453</v>
      </c>
      <c t="s" s="3" r="F90">
        <v>453</v>
      </c>
      <c t="s" s="3" r="G90">
        <v>453</v>
      </c>
      <c t="s" s="3" r="I90">
        <v>453</v>
      </c>
    </row>
    <row r="91" spans="1:11">
      <c t="s" s="3" r="A91">
        <v>504</v>
      </c>
    </row>
    <row r="92" spans="1:11">
      <c t="s" s="6" r="A92">
        <v>200</v>
      </c>
    </row>
    <row r="93" spans="1:11">
      <c t="s" s="3" r="A93">
        <v>445</v>
      </c>
      <c t="n" s="7" r="C93">
        <v>1160204</v>
      </c>
      <c t="n" s="7" r="E93">
        <v>1160204</v>
      </c>
      <c t="n" s="7" r="F93">
        <v>1160204</v>
      </c>
      <c t="n" s="7" r="G93">
        <v>1160204</v>
      </c>
      <c t="n" s="7" r="I93">
        <v>500000</v>
      </c>
    </row>
    <row r="94" spans="1:11">
      <c t="s" s="3" r="A94">
        <v>494</v>
      </c>
      <c t="s" s="3" r="C94">
        <v>505</v>
      </c>
      <c t="s" s="3" r="E94">
        <v>505</v>
      </c>
      <c t="s" s="3" r="F94">
        <v>505</v>
      </c>
      <c t="s" s="3" r="G94">
        <v>505</v>
      </c>
      <c t="s" s="3" r="I94">
        <v>505</v>
      </c>
    </row>
    <row r="95" spans="1:11">
      <c t="s" s="3" r="A95">
        <v>506</v>
      </c>
      <c t="n" s="7" r="C95">
        <v>10204</v>
      </c>
      <c t="n" s="7" r="E95">
        <v>10204</v>
      </c>
      <c t="n" s="7" r="F95">
        <v>10204</v>
      </c>
      <c t="n" s="7" r="G95">
        <v>10204</v>
      </c>
    </row>
    <row r="96" spans="1:11">
      <c t="s" s="3" r="A96">
        <v>507</v>
      </c>
    </row>
    <row r="97" spans="1:11">
      <c t="s" s="6" r="A97">
        <v>200</v>
      </c>
    </row>
    <row r="98" spans="1:11">
      <c t="s" s="3" r="A98">
        <v>494</v>
      </c>
      <c t="s" s="3" r="D98">
        <v>505</v>
      </c>
    </row>
    <row r="99" spans="1:11">
      <c t="s" s="3" r="A99">
        <v>508</v>
      </c>
      <c t="n" s="7" r="D99">
        <v>650000</v>
      </c>
    </row>
    <row r="100" spans="1:11">
      <c t="s" s="3" r="A100">
        <v>509</v>
      </c>
      <c t="n" s="4" r="D100">
        <v>653600</v>
      </c>
    </row>
    <row r="101" spans="1:11">
      <c t="s" s="3" r="A101">
        <v>510</v>
      </c>
      <c t="n" s="7" r="D101">
        <v>9000</v>
      </c>
    </row>
    <row r="102" spans="1:11">
      <c t="s" s="3" r="A102">
        <v>511</v>
      </c>
    </row>
    <row r="103" spans="1:11">
      <c t="s" s="6" r="A103">
        <v>200</v>
      </c>
    </row>
    <row r="104" spans="1:11">
      <c t="s" s="3" r="A104">
        <v>494</v>
      </c>
      <c t="s" s="3" r="J104">
        <v>505</v>
      </c>
    </row>
    <row r="105" spans="1:11">
      <c t="s" s="3" r="A105">
        <v>508</v>
      </c>
      <c t="n" s="7" r="J105">
        <v>500000</v>
      </c>
    </row>
    <row r="106" spans="1:11">
      <c t="s" s="3" r="A106">
        <v>512</v>
      </c>
    </row>
    <row r="107" spans="1:11">
      <c t="s" s="6" r="A107">
        <v>200</v>
      </c>
    </row>
    <row r="108" spans="1:11">
      <c t="s" s="3" r="A108">
        <v>445</v>
      </c>
      <c t="n" s="7" r="C108">
        <v>1188406</v>
      </c>
      <c t="n" s="7" r="E108">
        <v>1188406</v>
      </c>
      <c t="n" s="7" r="F108">
        <v>1188406</v>
      </c>
      <c t="n" s="7" r="G108">
        <v>1188406</v>
      </c>
    </row>
    <row r="109" spans="1:11">
      <c t="s" s="3" r="A109">
        <v>494</v>
      </c>
      <c t="s" s="3" r="C109">
        <v>505</v>
      </c>
      <c t="s" s="3" r="E109">
        <v>505</v>
      </c>
      <c t="s" s="3" r="F109">
        <v>505</v>
      </c>
      <c t="s" s="3" r="G109">
        <v>505</v>
      </c>
    </row>
    <row r="110" spans="1:11">
      <c t="s" s="3" r="A110">
        <v>506</v>
      </c>
      <c t="n" s="7" r="C110">
        <v>11594</v>
      </c>
      <c t="n" s="7" r="E110">
        <v>11594</v>
      </c>
      <c t="n" s="7" r="F110">
        <v>11594</v>
      </c>
      <c t="n" s="7" r="G110">
        <v>11594</v>
      </c>
    </row>
    <row r="111" spans="1:11">
      <c t="s" s="3" r="A111">
        <v>508</v>
      </c>
      <c t="n" s="4" r="C111">
        <v>1200000</v>
      </c>
      <c t="n" s="7" r="E111">
        <v>1200000</v>
      </c>
      <c t="n" s="7" r="F111">
        <v>1200000</v>
      </c>
      <c t="n" s="7" r="G111">
        <v>1200000</v>
      </c>
    </row>
    <row r="112" spans="1:11">
      <c t="s" s="3" r="A112">
        <v>509</v>
      </c>
      <c t="n" s="4" r="C112">
        <v>1174900</v>
      </c>
    </row>
    <row r="113" spans="1:11">
      <c t="s" s="3" r="A113">
        <v>510</v>
      </c>
      <c t="n" s="7" r="C113">
        <v>2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37"/>
    <col customWidth="1" max="6" min="6" width="24"/>
    <col customWidth="1" max="7" min="7" width="27"/>
    <col customWidth="1" max="8" min="8" width="52"/>
    <col customWidth="1" max="9" min="9" width="27"/>
    <col customWidth="1" max="10" min="10" width="37"/>
    <col customWidth="1" max="11" min="11" width="24"/>
  </cols>
  <sheetData>
    <row r="1" spans="1:11">
      <c t="s" s="1" r="A1">
        <v>513</v>
      </c>
      <c t="s" s="2" r="B1">
        <v>307</v>
      </c>
      <c t="s" s="2" r="E1">
        <v>82</v>
      </c>
      <c t="s" s="2" r="H1">
        <v>1</v>
      </c>
      <c t="s" s="2" r="J1">
        <v>514</v>
      </c>
      <c t="s" s="2" r="K1">
        <v>270</v>
      </c>
    </row>
    <row r="2" spans="1:11">
      <c t="s" s="2" r="B2">
        <v>443</v>
      </c>
      <c t="s" s="2" r="C2">
        <v>515</v>
      </c>
      <c t="s" s="2" r="D2">
        <v>516</v>
      </c>
      <c t="s" s="2" r="E2">
        <v>517</v>
      </c>
      <c t="s" s="2" r="F2">
        <v>518</v>
      </c>
      <c t="s" s="2" r="G2">
        <v>519</v>
      </c>
      <c t="s" s="2" r="H2">
        <v>520</v>
      </c>
      <c t="s" s="2" r="I2">
        <v>519</v>
      </c>
      <c t="s" s="2" r="J2">
        <v>517</v>
      </c>
      <c t="s" s="2" r="K2">
        <v>521</v>
      </c>
    </row>
    <row r="3" spans="1:11">
      <c t="s" s="6" r="A3">
        <v>522</v>
      </c>
    </row>
    <row r="4" spans="1:11">
      <c t="s" s="3" r="A4">
        <v>169</v>
      </c>
      <c t="n" s="7" r="H4">
        <v>39630</v>
      </c>
      <c t="n" s="7" r="I4">
        <v>711837</v>
      </c>
    </row>
    <row r="5" spans="1:11">
      <c t="s" s="3" r="A5">
        <v>22</v>
      </c>
    </row>
    <row r="6" spans="1:11">
      <c t="s" s="6" r="A6">
        <v>522</v>
      </c>
    </row>
    <row r="7" spans="1:11">
      <c t="s" s="3" r="A7">
        <v>523</v>
      </c>
      <c t="n" s="4" r="H7">
        <v>636</v>
      </c>
      <c t="n" s="4" r="I7">
        <v>11284</v>
      </c>
    </row>
    <row r="8" spans="1:11">
      <c t="s" s="6" r="A8">
        <v>524</v>
      </c>
    </row>
    <row r="9" spans="1:11">
      <c t="s" s="3" r="A9">
        <v>525</v>
      </c>
      <c t="n" s="8" r="F9">
        <v>0.91</v>
      </c>
      <c t="n" s="8" r="H9">
        <v>0.92</v>
      </c>
      <c t="n" s="8" r="K9">
        <v>0.9</v>
      </c>
    </row>
    <row r="10" spans="1:11">
      <c t="s" s="3" r="A10">
        <v>526</v>
      </c>
    </row>
    <row r="11" spans="1:11">
      <c t="s" s="6" r="A11">
        <v>522</v>
      </c>
    </row>
    <row r="12" spans="1:11">
      <c t="s" s="3" r="A12">
        <v>523</v>
      </c>
      <c t="n" s="4" r="E12">
        <v>600</v>
      </c>
      <c t="n" s="4" r="G12">
        <v>7000</v>
      </c>
      <c t="n" s="4" r="H12">
        <v>600</v>
      </c>
      <c t="n" s="4" r="I12">
        <v>11200</v>
      </c>
    </row>
    <row r="13" spans="1:11">
      <c t="s" s="3" r="A13">
        <v>169</v>
      </c>
      <c t="n" s="7" r="E13">
        <v>40000</v>
      </c>
      <c t="n" s="7" r="G13">
        <v>440000</v>
      </c>
      <c t="n" s="7" r="H13">
        <v>40000</v>
      </c>
      <c t="n" s="7" r="I13">
        <v>712000</v>
      </c>
    </row>
    <row r="14" spans="1:11">
      <c t="s" s="3" r="A14">
        <v>527</v>
      </c>
    </row>
    <row r="15" spans="1:11">
      <c t="s" s="6" r="A15">
        <v>522</v>
      </c>
    </row>
    <row r="16" spans="1:11">
      <c t="s" s="3" r="A16">
        <v>523</v>
      </c>
      <c t="n" s="4" r="I16">
        <v>4200</v>
      </c>
    </row>
    <row r="17" spans="1:11">
      <c t="s" s="3" r="A17">
        <v>169</v>
      </c>
      <c t="n" s="7" r="I17">
        <v>272000</v>
      </c>
    </row>
    <row r="18" spans="1:11">
      <c t="s" s="3" r="A18">
        <v>528</v>
      </c>
      <c t="n" s="7" r="D18">
        <v>1000000</v>
      </c>
    </row>
    <row r="19" spans="1:11">
      <c t="s" s="3" r="A19">
        <v>529</v>
      </c>
      <c t="n" s="7" r="I19">
        <v>4000</v>
      </c>
    </row>
    <row r="20" spans="1:11">
      <c t="s" s="3" r="A20">
        <v>530</v>
      </c>
    </row>
    <row r="21" spans="1:11">
      <c t="s" s="6" r="A21">
        <v>522</v>
      </c>
    </row>
    <row r="22" spans="1:11">
      <c t="s" s="3" r="A22">
        <v>523</v>
      </c>
      <c t="n" s="4" r="G22">
        <v>7000</v>
      </c>
      <c t="n" s="4" r="I22">
        <v>7000</v>
      </c>
    </row>
    <row r="23" spans="1:11">
      <c t="s" s="3" r="A23">
        <v>169</v>
      </c>
      <c t="n" s="7" r="G23">
        <v>440000</v>
      </c>
      <c t="n" s="7" r="I23">
        <v>440000</v>
      </c>
    </row>
    <row r="24" spans="1:11">
      <c t="s" s="3" r="A24">
        <v>528</v>
      </c>
      <c t="n" s="7" r="C24">
        <v>1200000</v>
      </c>
    </row>
    <row r="25" spans="1:11">
      <c t="s" s="3" r="A25">
        <v>529</v>
      </c>
      <c t="n" s="7" r="I25">
        <v>3500</v>
      </c>
    </row>
    <row r="26" spans="1:11">
      <c t="s" s="3" r="A26">
        <v>531</v>
      </c>
    </row>
    <row r="27" spans="1:11">
      <c t="s" s="6" r="A27">
        <v>522</v>
      </c>
    </row>
    <row r="28" spans="1:11">
      <c t="s" s="3" r="A28">
        <v>523</v>
      </c>
      <c t="n" s="4" r="E28">
        <v>600</v>
      </c>
      <c t="n" s="4" r="H28">
        <v>600</v>
      </c>
      <c t="n" s="4" r="J28">
        <v>3100</v>
      </c>
    </row>
    <row r="29" spans="1:11">
      <c t="s" s="3" r="A29">
        <v>169</v>
      </c>
      <c t="n" s="7" r="E29">
        <v>40000</v>
      </c>
      <c t="n" s="7" r="H29">
        <v>40000</v>
      </c>
      <c t="n" s="7" r="J29">
        <v>214000</v>
      </c>
    </row>
    <row r="30" spans="1:11">
      <c t="s" s="3" r="A30">
        <v>528</v>
      </c>
      <c t="n" s="7" r="B30">
        <v>1500000</v>
      </c>
    </row>
    <row r="31" spans="1:11">
      <c t="s" s="3" r="A31">
        <v>532</v>
      </c>
    </row>
    <row r="32" spans="1:11">
      <c t="s" s="6" r="A32">
        <v>522</v>
      </c>
    </row>
    <row r="33" spans="1:11">
      <c t="s" s="3" r="A33">
        <v>533</v>
      </c>
      <c t="n" s="4" r="H33">
        <v>1</v>
      </c>
    </row>
    <row r="34" spans="1:11">
      <c t="s" s="3" r="A34">
        <v>534</v>
      </c>
      <c t="n" s="4" r="H34">
        <v>2</v>
      </c>
    </row>
    <row r="35" spans="1:11">
      <c t="s" s="3" r="A35">
        <v>535</v>
      </c>
    </row>
    <row r="36" spans="1:11">
      <c t="s" s="6" r="A36">
        <v>524</v>
      </c>
    </row>
    <row r="37" spans="1:11">
      <c t="s" s="3" r="A37">
        <v>536</v>
      </c>
      <c t="n" s="8" r="E37">
        <v>69.5</v>
      </c>
      <c t="n" s="10" r="F37">
        <v>69.16</v>
      </c>
      <c t="n" s="8" r="H37">
        <v>69.5</v>
      </c>
      <c t="n" s="8" r="J37">
        <v>69.5</v>
      </c>
      <c t="n" s="10" r="K37">
        <v>77.31</v>
      </c>
    </row>
    <row r="38" spans="1:11">
      <c t="s" s="3" r="A38">
        <v>537</v>
      </c>
    </row>
    <row r="39" spans="1:11">
      <c t="s" s="6" r="A39">
        <v>524</v>
      </c>
    </row>
    <row r="40" spans="1:11">
      <c t="s" s="3" r="A40">
        <v>536</v>
      </c>
      <c t="n" s="8" r="E40">
        <v>56.2</v>
      </c>
      <c t="n" s="8" r="F40">
        <v>54.04</v>
      </c>
      <c t="n" s="8" r="H40">
        <v>56.2</v>
      </c>
      <c t="n" s="8" r="J40">
        <v>56.2</v>
      </c>
      <c t="n" s="8" r="K40">
        <v>58.67</v>
      </c>
    </row>
  </sheetData>
  <mergeCells count="4">
    <mergeCell ref="A1:A2"/>
    <mergeCell ref="B1:D1"/>
    <mergeCell ref="E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s="1" r="A1">
        <v>538</v>
      </c>
      <c t="s" s="2" r="B1">
        <v>82</v>
      </c>
      <c t="s" s="2" r="D1">
        <v>1</v>
      </c>
    </row>
    <row r="2" spans="1:5">
      <c t="s" s="2" r="B2">
        <v>2</v>
      </c>
      <c t="s" s="2" r="C2">
        <v>83</v>
      </c>
      <c t="s" s="2" r="D2">
        <v>2</v>
      </c>
      <c t="s" s="2" r="E2">
        <v>83</v>
      </c>
    </row>
    <row r="3" spans="1:5">
      <c t="s" s="6" r="A3">
        <v>539</v>
      </c>
    </row>
    <row r="4" spans="1:5">
      <c t="s" s="3" r="A4">
        <v>108</v>
      </c>
      <c t="n" s="7" r="B4">
        <v>-97848</v>
      </c>
      <c t="n" s="7" r="C4">
        <v>10108</v>
      </c>
      <c t="n" s="7" r="D4">
        <v>-96448</v>
      </c>
      <c t="n" s="7" r="E4">
        <v>38570</v>
      </c>
    </row>
    <row r="5" spans="1:5">
      <c t="s" s="3" r="A5">
        <v>540</v>
      </c>
      <c t="n" s="4" r="D5">
        <v>-9164</v>
      </c>
      <c t="n" s="4" r="E5">
        <v>2324</v>
      </c>
    </row>
    <row r="6" spans="1:5">
      <c t="s" s="3" r="A6">
        <v>541</v>
      </c>
      <c t="n" s="4" r="D6">
        <v>16</v>
      </c>
      <c t="n" s="4" r="E6">
        <v>33</v>
      </c>
    </row>
    <row r="7" spans="1:5">
      <c t="s" s="3" r="A7">
        <v>542</v>
      </c>
      <c t="n" s="4" r="D7">
        <v>-2843</v>
      </c>
      <c t="n" s="4" r="E7">
        <v>577</v>
      </c>
    </row>
    <row r="8" spans="1:5">
      <c t="s" s="3" r="A8">
        <v>543</v>
      </c>
      <c t="n" s="4" r="D8">
        <v>-1517</v>
      </c>
      <c t="n" s="4" r="E8">
        <v>4250</v>
      </c>
    </row>
    <row r="9" spans="1:5">
      <c t="s" s="3" r="A9">
        <v>544</v>
      </c>
      <c t="n" s="4" r="D9">
        <v>-2069</v>
      </c>
      <c t="n" s="4" r="E9">
        <v>2422</v>
      </c>
    </row>
    <row r="10" spans="1:5">
      <c t="s" s="3" r="A10">
        <v>112</v>
      </c>
      <c t="n" s="7" r="B10">
        <v>-11456</v>
      </c>
      <c t="n" s="7" r="C10">
        <v>-2940</v>
      </c>
      <c t="n" s="4" r="D10">
        <v>-15577</v>
      </c>
      <c t="n" s="4" r="E10">
        <v>9606</v>
      </c>
    </row>
    <row r="11" spans="1:5">
      <c t="s" s="3" r="A11">
        <v>545</v>
      </c>
    </row>
    <row r="12" spans="1:5">
      <c t="s" s="6" r="A12">
        <v>539</v>
      </c>
    </row>
    <row r="13" spans="1:5">
      <c t="s" s="3" r="A13">
        <v>108</v>
      </c>
      <c t="n" s="7" r="D13">
        <v>-653</v>
      </c>
      <c t="n" s="7" r="E13">
        <v>-368</v>
      </c>
    </row>
    <row r="14" spans="1:5">
      <c t="s" s="3" r="A14">
        <v>546</v>
      </c>
      <c t="s" s="3" r="D14">
        <v>411</v>
      </c>
      <c t="s" s="3" r="E14">
        <v>411</v>
      </c>
    </row>
    <row r="15" spans="1:5">
      <c t="s" s="3" r="A15">
        <v>547</v>
      </c>
    </row>
    <row r="16" spans="1:5">
      <c t="s" s="6" r="A16">
        <v>539</v>
      </c>
    </row>
    <row r="17" spans="1:5">
      <c t="s" s="3" r="A17">
        <v>108</v>
      </c>
      <c t="n" s="7" r="D17">
        <v>-26183</v>
      </c>
      <c t="n" s="7" r="E17">
        <v>6641</v>
      </c>
    </row>
    <row r="18" spans="1:5">
      <c t="s" s="3" r="A18">
        <v>546</v>
      </c>
      <c t="s" s="3" r="D18">
        <v>548</v>
      </c>
      <c t="s" s="3" r="E18">
        <v>548</v>
      </c>
    </row>
    <row r="19" spans="1:5">
      <c t="s" s="3" r="A19">
        <v>540</v>
      </c>
      <c t="n" s="7" r="D19">
        <v>-9164</v>
      </c>
      <c t="n" s="7" r="E19">
        <v>2324</v>
      </c>
    </row>
    <row r="20" spans="1:5">
      <c t="s" s="3" r="A20">
        <v>541</v>
      </c>
      <c t="n" s="4" r="D20">
        <v>16</v>
      </c>
      <c t="n" s="4" r="E20">
        <v>33</v>
      </c>
    </row>
    <row r="21" spans="1:5">
      <c t="s" s="3" r="A21">
        <v>542</v>
      </c>
      <c t="n" s="4" r="D21">
        <v>-784</v>
      </c>
      <c t="n" s="4" r="E21">
        <v>168</v>
      </c>
    </row>
    <row r="22" spans="1:5">
      <c t="s" s="3" r="A22">
        <v>543</v>
      </c>
      <c t="n" s="4" r="E22">
        <v>4250</v>
      </c>
    </row>
    <row r="23" spans="1:5">
      <c t="s" s="3" r="A23">
        <v>544</v>
      </c>
      <c t="n" s="4" r="D23">
        <v>-2069</v>
      </c>
      <c t="n" s="4" r="E23">
        <v>2422</v>
      </c>
    </row>
    <row r="24" spans="1:5">
      <c t="s" s="3" r="A24">
        <v>112</v>
      </c>
      <c t="n" s="4" r="D24">
        <v>-12001</v>
      </c>
      <c t="n" s="4" r="E24">
        <v>9197</v>
      </c>
    </row>
    <row r="25" spans="1:5">
      <c t="s" s="3" r="A25">
        <v>549</v>
      </c>
    </row>
    <row r="26" spans="1:5">
      <c t="s" s="6" r="A26">
        <v>539</v>
      </c>
    </row>
    <row r="27" spans="1:5">
      <c t="s" s="3" r="A27">
        <v>108</v>
      </c>
      <c t="n" s="7" r="D27">
        <v>-69612</v>
      </c>
      <c t="n" s="7" r="E27">
        <v>32297</v>
      </c>
    </row>
    <row r="28" spans="1:5">
      <c t="s" s="3" r="A28">
        <v>546</v>
      </c>
      <c t="s" s="3" r="D28">
        <v>411</v>
      </c>
      <c t="s" s="3" r="E28">
        <v>411</v>
      </c>
    </row>
    <row r="29" spans="1:5">
      <c t="s" s="3" r="A29">
        <v>542</v>
      </c>
      <c t="n" s="7" r="D29">
        <v>-2059</v>
      </c>
      <c t="n" s="7" r="E29">
        <v>409</v>
      </c>
    </row>
    <row r="30" spans="1:5">
      <c t="s" s="3" r="A30">
        <v>543</v>
      </c>
      <c t="n" s="4" r="D30">
        <v>-1517</v>
      </c>
    </row>
    <row r="31" spans="1:5">
      <c t="s" s="3" r="A31">
        <v>112</v>
      </c>
      <c t="n" s="7" r="D31">
        <v>-3576</v>
      </c>
      <c t="n" s="7" r="E31">
        <v>4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0</v>
      </c>
      <c t="s" s="2" r="B1">
        <v>82</v>
      </c>
      <c t="s" s="2" r="D1">
        <v>1</v>
      </c>
    </row>
    <row r="2" spans="1:5">
      <c t="s" s="2" r="B2">
        <v>2</v>
      </c>
      <c t="s" s="2" r="C2">
        <v>83</v>
      </c>
      <c t="s" s="2" r="D2">
        <v>2</v>
      </c>
      <c t="s" s="2" r="E2">
        <v>83</v>
      </c>
    </row>
    <row r="3" spans="1:5">
      <c t="s" s="6" r="A3">
        <v>551</v>
      </c>
    </row>
    <row r="4" spans="1:5">
      <c t="s" s="3" r="A4">
        <v>115</v>
      </c>
      <c t="n" s="7" r="B4">
        <v>-101486</v>
      </c>
      <c t="n" s="7" r="C4">
        <v>8977</v>
      </c>
      <c t="n" s="7" r="D4">
        <v>-110569</v>
      </c>
      <c t="n" s="7" r="E4">
        <v>21469</v>
      </c>
    </row>
    <row r="5" spans="1:5">
      <c t="s" s="3" r="A5">
        <v>552</v>
      </c>
      <c t="n" s="4" r="B5">
        <v>644</v>
      </c>
      <c t="n" s="4" r="C5">
        <v>551</v>
      </c>
      <c t="n" s="4" r="D5">
        <v>1286</v>
      </c>
      <c t="n" s="4" r="E5">
        <v>1096</v>
      </c>
    </row>
    <row r="6" spans="1:5">
      <c t="s" s="3" r="A6">
        <v>553</v>
      </c>
      <c t="n" s="4" r="B6">
        <v>-102130</v>
      </c>
      <c t="n" s="4" r="C6">
        <v>8426</v>
      </c>
      <c t="n" s="4" r="D6">
        <v>-111855</v>
      </c>
      <c t="n" s="4" r="E6">
        <v>20373</v>
      </c>
    </row>
    <row r="7" spans="1:5">
      <c t="s" s="3" r="A7">
        <v>554</v>
      </c>
      <c t="n" s="4" r="C7">
        <v>574</v>
      </c>
      <c t="n" s="4" r="E7">
        <v>1141</v>
      </c>
    </row>
    <row r="8" spans="1:5">
      <c t="s" s="3" r="A8">
        <v>555</v>
      </c>
      <c t="n" s="7" r="B8">
        <v>-102130</v>
      </c>
      <c t="n" s="7" r="C8">
        <v>9000</v>
      </c>
      <c t="n" s="7" r="D8">
        <v>-111855</v>
      </c>
      <c t="n" s="7" r="E8">
        <v>21514</v>
      </c>
    </row>
    <row r="9" spans="1:5">
      <c t="s" s="3" r="A9">
        <v>556</v>
      </c>
      <c t="n" s="4" r="B9">
        <v>186855000</v>
      </c>
      <c t="n" s="4" r="C9">
        <v>164613000</v>
      </c>
      <c t="n" s="4" r="D9">
        <v>186771000</v>
      </c>
      <c t="n" s="4" r="E9">
        <v>161727000</v>
      </c>
    </row>
    <row r="10" spans="1:5">
      <c t="s" s="3" r="A10">
        <v>557</v>
      </c>
      <c t="n" s="4" r="C10">
        <v>16624000</v>
      </c>
      <c t="n" s="4" r="E10">
        <v>16651000</v>
      </c>
    </row>
    <row r="11" spans="1:5">
      <c t="s" s="3" r="A11">
        <v>558</v>
      </c>
      <c t="n" s="4" r="B11">
        <v>186855000</v>
      </c>
      <c t="n" s="4" r="C11">
        <v>181237000</v>
      </c>
      <c t="n" s="4" r="D11">
        <v>186771000</v>
      </c>
      <c t="n" s="4" r="E11">
        <v>178378000</v>
      </c>
    </row>
    <row r="12" spans="1:5">
      <c t="s" s="6" r="A12">
        <v>116</v>
      </c>
    </row>
    <row r="13" spans="1:5">
      <c t="s" s="3" r="A13">
        <v>117</v>
      </c>
      <c t="n" s="8" r="B13">
        <v>-0.55</v>
      </c>
      <c t="n" s="8" r="C13">
        <v>0.05</v>
      </c>
      <c t="n" s="8" r="D13">
        <v>-0.6</v>
      </c>
      <c t="n" s="8" r="E13">
        <v>0.13</v>
      </c>
    </row>
    <row r="14" spans="1:5">
      <c t="s" s="3" r="A14">
        <v>118</v>
      </c>
      <c t="n" s="8" r="B14">
        <v>-0.55</v>
      </c>
      <c t="n" s="8" r="C14">
        <v>0.05</v>
      </c>
      <c t="n" s="8" r="D14">
        <v>-0.6</v>
      </c>
      <c t="n" s="8" r="E14">
        <v>0.12</v>
      </c>
    </row>
    <row r="15" spans="1:5">
      <c t="s" s="3" r="A15">
        <v>559</v>
      </c>
      <c t="n" s="4" r="B15">
        <v>12717000</v>
      </c>
      <c t="n" s="4" r="D15">
        <v>12726000</v>
      </c>
    </row>
    <row r="16" spans="1:5">
      <c t="s" s="3" r="A16">
        <v>24</v>
      </c>
    </row>
    <row r="17" spans="1:5">
      <c t="s" s="6" r="A17">
        <v>551</v>
      </c>
    </row>
    <row r="18" spans="1:5">
      <c t="s" s="3" r="A18">
        <v>115</v>
      </c>
      <c t="n" s="7" r="B18">
        <v>0</v>
      </c>
      <c t="n" s="7" r="C18">
        <v>0</v>
      </c>
      <c t="n" s="7" r="D18">
        <v>0</v>
      </c>
      <c t="n" s="7" r="E18">
        <v>0</v>
      </c>
    </row>
    <row r="19" spans="1:5">
      <c t="s" s="6" r="A19">
        <v>116</v>
      </c>
    </row>
    <row r="20" spans="1:5">
      <c t="s" s="3" r="A20">
        <v>117</v>
      </c>
      <c t="n" s="7" r="B20">
        <v>0</v>
      </c>
      <c t="n" s="7" r="C20">
        <v>0</v>
      </c>
      <c t="n" s="7" r="D20">
        <v>0</v>
      </c>
      <c t="n" s="7" r="E20">
        <v>0</v>
      </c>
    </row>
    <row r="21" spans="1:5">
      <c t="s" s="3" r="A21">
        <v>118</v>
      </c>
      <c t="n" s="7" r="B21">
        <v>0</v>
      </c>
      <c t="n" s="7" r="C21">
        <v>0</v>
      </c>
      <c t="n" s="7" r="D21">
        <v>0</v>
      </c>
      <c t="n" s="7" r="E2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0</v>
      </c>
      <c t="s" s="2" r="B1">
        <v>82</v>
      </c>
      <c t="s" s="2" r="D1">
        <v>1</v>
      </c>
    </row>
    <row r="2" spans="1:5">
      <c t="s" s="2" r="B2">
        <v>2</v>
      </c>
      <c t="s" s="2" r="C2">
        <v>83</v>
      </c>
      <c t="s" s="2" r="D2">
        <v>2</v>
      </c>
      <c t="s" s="2" r="E2">
        <v>83</v>
      </c>
    </row>
    <row r="3" spans="1:5">
      <c t="s" s="6" r="A3">
        <v>561</v>
      </c>
    </row>
    <row r="4" spans="1:5">
      <c t="s" s="3" r="A4">
        <v>562</v>
      </c>
      <c t="n" s="7" r="B4">
        <v>123292</v>
      </c>
      <c t="n" s="7" r="C4">
        <v>215824</v>
      </c>
      <c t="n" s="7" r="D4">
        <v>246776</v>
      </c>
      <c t="n" s="7" r="E4">
        <v>427388</v>
      </c>
    </row>
    <row r="5" spans="1:5">
      <c t="s" s="3" r="A5">
        <v>563</v>
      </c>
      <c t="n" s="4" r="B5">
        <v>88550</v>
      </c>
      <c t="n" s="4" r="C5">
        <v>83545</v>
      </c>
      <c t="n" s="4" r="D5">
        <v>180366</v>
      </c>
      <c t="n" s="4" r="E5">
        <v>167250</v>
      </c>
    </row>
    <row r="6" spans="1:5">
      <c t="s" s="3" r="A6">
        <v>101</v>
      </c>
      <c t="n" s="4" r="B6">
        <v>70353</v>
      </c>
      <c t="n" s="4" r="C6">
        <v>55626</v>
      </c>
      <c t="n" s="4" r="D6">
        <v>122885</v>
      </c>
      <c t="n" s="4" r="E6">
        <v>127627</v>
      </c>
    </row>
    <row r="7" spans="1:5">
      <c t="s" s="3" r="A7">
        <v>164</v>
      </c>
      <c t="n" s="4" r="D7">
        <v>833062</v>
      </c>
      <c t="n" s="4" r="E7">
        <v>1275323</v>
      </c>
    </row>
    <row r="8" spans="1:5">
      <c t="s" s="3" r="A8">
        <v>564</v>
      </c>
    </row>
    <row r="9" spans="1:5">
      <c t="s" s="6" r="A9">
        <v>561</v>
      </c>
    </row>
    <row r="10" spans="1:5">
      <c t="s" s="3" r="A10">
        <v>565</v>
      </c>
      <c t="n" s="4" r="B10">
        <v>486058</v>
      </c>
      <c t="n" s="4" r="C10">
        <v>528577</v>
      </c>
      <c t="n" s="4" r="D10">
        <v>968389</v>
      </c>
      <c t="n" s="4" r="E10">
        <v>1046514</v>
      </c>
    </row>
    <row r="11" spans="1:5">
      <c t="s" s="3" r="A11">
        <v>562</v>
      </c>
      <c t="n" s="4" r="B11">
        <v>123292</v>
      </c>
      <c t="n" s="4" r="C11">
        <v>215860</v>
      </c>
      <c t="n" s="4" r="D11">
        <v>246776</v>
      </c>
      <c t="n" s="4" r="E11">
        <v>427424</v>
      </c>
    </row>
    <row r="12" spans="1:5">
      <c t="s" s="3" r="A12">
        <v>566</v>
      </c>
      <c t="n" s="4" r="B12">
        <v>362766</v>
      </c>
      <c t="n" s="4" r="C12">
        <v>312717</v>
      </c>
      <c t="n" s="4" r="D12">
        <v>721613</v>
      </c>
      <c t="n" s="4" r="E12">
        <v>619090</v>
      </c>
    </row>
    <row r="13" spans="1:5">
      <c t="s" s="3" r="A13">
        <v>563</v>
      </c>
      <c t="n" s="4" r="B13">
        <v>97467</v>
      </c>
      <c t="n" s="4" r="C13">
        <v>87892</v>
      </c>
      <c t="n" s="4" r="D13">
        <v>198238</v>
      </c>
      <c t="n" s="4" r="E13">
        <v>173282</v>
      </c>
    </row>
    <row r="14" spans="1:5">
      <c t="s" s="3" r="A14">
        <v>567</v>
      </c>
      <c t="n" s="4" r="B14">
        <v>25695</v>
      </c>
      <c t="n" s="4" r="C14">
        <v>4693</v>
      </c>
      <c t="n" s="4" r="D14">
        <v>47349</v>
      </c>
      <c t="n" s="4" r="E14">
        <v>7828</v>
      </c>
    </row>
    <row r="15" spans="1:5">
      <c t="s" s="3" r="A15">
        <v>101</v>
      </c>
      <c t="n" s="4" r="B15">
        <v>239604</v>
      </c>
      <c t="n" s="4" r="C15">
        <v>220132</v>
      </c>
      <c t="n" s="4" r="D15">
        <v>476026</v>
      </c>
      <c t="n" s="4" r="E15">
        <v>437980</v>
      </c>
    </row>
    <row r="16" spans="1:5">
      <c t="s" s="3" r="A16">
        <v>164</v>
      </c>
      <c t="n" s="4" r="D16">
        <v>998108</v>
      </c>
      <c t="n" s="4" r="E16">
        <v>1306430</v>
      </c>
    </row>
    <row r="17" spans="1:5">
      <c t="s" s="3" r="A17">
        <v>568</v>
      </c>
    </row>
    <row r="18" spans="1:5">
      <c t="s" s="6" r="A18">
        <v>561</v>
      </c>
    </row>
    <row r="19" spans="1:5">
      <c t="s" s="3" r="A19">
        <v>565</v>
      </c>
      <c t="n" s="4" r="C19">
        <v>-900</v>
      </c>
      <c t="n" s="4" r="D19">
        <v>-44</v>
      </c>
      <c t="n" s="4" r="E19">
        <v>-2471</v>
      </c>
    </row>
    <row r="20" spans="1:5">
      <c t="s" s="3" r="A20">
        <v>566</v>
      </c>
      <c t="n" s="4" r="C20">
        <v>-900</v>
      </c>
      <c t="n" s="4" r="D20">
        <v>-44</v>
      </c>
      <c t="n" s="4" r="E20">
        <v>-2471</v>
      </c>
    </row>
    <row r="21" spans="1:5">
      <c t="s" s="3" r="A21">
        <v>563</v>
      </c>
      <c t="n" s="4" r="C21">
        <v>-900</v>
      </c>
      <c t="n" s="4" r="D21">
        <v>-44</v>
      </c>
      <c t="n" s="4" r="E21">
        <v>-2471</v>
      </c>
    </row>
    <row r="22" spans="1:5">
      <c t="s" s="3" r="A22">
        <v>569</v>
      </c>
    </row>
    <row r="23" spans="1:5">
      <c t="s" s="6" r="A23">
        <v>561</v>
      </c>
    </row>
    <row r="24" spans="1:5">
      <c t="s" s="3" r="A24">
        <v>567</v>
      </c>
      <c t="n" s="4" r="B24">
        <v>-14200</v>
      </c>
      <c t="n" s="4" r="C24">
        <v>-509</v>
      </c>
      <c t="n" s="4" r="D24">
        <v>-24440</v>
      </c>
      <c t="n" s="4" r="E24">
        <v>-509</v>
      </c>
    </row>
    <row r="25" spans="1:5">
      <c t="s" s="3" r="A25">
        <v>164</v>
      </c>
      <c t="n" s="4" r="D25">
        <v>-170442</v>
      </c>
      <c t="n" s="4" r="E25">
        <v>-40013</v>
      </c>
    </row>
    <row r="26" spans="1:5">
      <c t="s" s="3" r="A26">
        <v>570</v>
      </c>
    </row>
    <row r="27" spans="1:5">
      <c t="s" s="6" r="A27">
        <v>561</v>
      </c>
    </row>
    <row r="28" spans="1:5">
      <c t="s" s="3" r="A28">
        <v>164</v>
      </c>
      <c t="n" s="4" r="D28">
        <v>5396</v>
      </c>
      <c t="n" s="4" r="E28">
        <v>8906</v>
      </c>
    </row>
    <row r="29" spans="1:5">
      <c t="s" s="3" r="A29">
        <v>571</v>
      </c>
    </row>
    <row r="30" spans="1:5">
      <c t="s" s="6" r="A30">
        <v>561</v>
      </c>
    </row>
    <row r="31" spans="1:5">
      <c t="s" s="3" r="A31">
        <v>565</v>
      </c>
      <c t="n" s="4" r="B31">
        <v>199311</v>
      </c>
      <c t="n" s="4" r="C31">
        <v>183734</v>
      </c>
      <c t="n" s="4" r="D31">
        <v>396487</v>
      </c>
      <c t="n" s="4" r="E31">
        <v>358893</v>
      </c>
    </row>
    <row r="32" spans="1:5">
      <c t="s" s="3" r="A32">
        <v>562</v>
      </c>
      <c t="n" s="4" r="B32">
        <v>4568</v>
      </c>
      <c t="n" s="4" r="C32">
        <v>39710</v>
      </c>
      <c t="n" s="4" r="D32">
        <v>11070</v>
      </c>
      <c t="n" s="4" r="E32">
        <v>74000</v>
      </c>
    </row>
    <row r="33" spans="1:5">
      <c t="s" s="3" r="A33">
        <v>566</v>
      </c>
      <c t="n" s="4" r="B33">
        <v>194743</v>
      </c>
      <c t="n" s="4" r="C33">
        <v>144024</v>
      </c>
      <c t="n" s="4" r="D33">
        <v>385417</v>
      </c>
      <c t="n" s="4" r="E33">
        <v>284893</v>
      </c>
    </row>
    <row r="34" spans="1:5">
      <c t="s" s="3" r="A34">
        <v>563</v>
      </c>
      <c t="n" s="4" r="B34">
        <v>39938</v>
      </c>
      <c t="n" s="4" r="C34">
        <v>33755</v>
      </c>
      <c t="n" s="4" r="D34">
        <v>83320</v>
      </c>
      <c t="n" s="4" r="E34">
        <v>69228</v>
      </c>
    </row>
    <row r="35" spans="1:5">
      <c t="s" s="3" r="A35">
        <v>101</v>
      </c>
      <c t="n" s="4" r="B35">
        <v>154805</v>
      </c>
      <c t="n" s="4" r="C35">
        <v>110269</v>
      </c>
      <c t="n" s="4" r="D35">
        <v>302097</v>
      </c>
      <c t="n" s="4" r="E35">
        <v>215665</v>
      </c>
    </row>
    <row r="36" spans="1:5">
      <c t="s" s="3" r="A36">
        <v>164</v>
      </c>
      <c t="n" s="4" r="D36">
        <v>584067</v>
      </c>
      <c t="n" s="4" r="E36">
        <v>792927</v>
      </c>
    </row>
    <row r="37" spans="1:5">
      <c t="s" s="3" r="A37">
        <v>572</v>
      </c>
    </row>
    <row r="38" spans="1:5">
      <c t="s" s="6" r="A38">
        <v>561</v>
      </c>
    </row>
    <row r="39" spans="1:5">
      <c t="s" s="3" r="A39">
        <v>565</v>
      </c>
      <c t="n" s="4" r="B39">
        <v>63942</v>
      </c>
      <c t="n" s="4" r="C39">
        <v>30826</v>
      </c>
      <c t="n" s="4" r="D39">
        <v>122853</v>
      </c>
      <c t="n" s="4" r="E39">
        <v>54592</v>
      </c>
    </row>
    <row r="40" spans="1:5">
      <c t="s" s="3" r="A40">
        <v>562</v>
      </c>
      <c t="n" s="4" r="B40">
        <v>679</v>
      </c>
      <c t="n" s="4" r="C40">
        <v>7353</v>
      </c>
      <c t="n" s="4" r="D40">
        <v>860</v>
      </c>
      <c t="n" s="4" r="E40">
        <v>11488</v>
      </c>
    </row>
    <row r="41" spans="1:5">
      <c t="s" s="3" r="A41">
        <v>566</v>
      </c>
      <c t="n" s="4" r="B41">
        <v>63263</v>
      </c>
      <c t="n" s="4" r="C41">
        <v>23473</v>
      </c>
      <c t="n" s="4" r="D41">
        <v>121993</v>
      </c>
      <c t="n" s="4" r="E41">
        <v>43104</v>
      </c>
    </row>
    <row r="42" spans="1:5">
      <c t="s" s="3" r="A42">
        <v>563</v>
      </c>
      <c t="n" s="4" r="B42">
        <v>15952</v>
      </c>
      <c t="n" s="4" r="C42">
        <v>12174</v>
      </c>
      <c t="n" s="4" r="D42">
        <v>32590</v>
      </c>
      <c t="n" s="4" r="E42">
        <v>24026</v>
      </c>
    </row>
    <row r="43" spans="1:5">
      <c t="s" s="3" r="A43">
        <v>567</v>
      </c>
      <c t="n" s="4" r="B43">
        <v>23633</v>
      </c>
      <c t="n" s="4" r="C43">
        <v>4687</v>
      </c>
      <c t="n" s="4" r="D43">
        <v>43740</v>
      </c>
      <c t="n" s="4" r="E43">
        <v>7823</v>
      </c>
    </row>
    <row r="44" spans="1:5">
      <c t="s" s="3" r="A44">
        <v>101</v>
      </c>
      <c t="n" s="4" r="B44">
        <v>23678</v>
      </c>
      <c t="n" s="4" r="C44">
        <v>6612</v>
      </c>
      <c t="n" s="4" r="D44">
        <v>45663</v>
      </c>
      <c t="n" s="4" r="E44">
        <v>11255</v>
      </c>
    </row>
    <row r="45" spans="1:5">
      <c t="s" s="3" r="A45">
        <v>164</v>
      </c>
      <c t="n" s="4" r="D45">
        <v>290106</v>
      </c>
      <c t="n" s="4" r="E45">
        <v>433615</v>
      </c>
    </row>
    <row r="46" spans="1:5">
      <c t="s" s="3" r="A46">
        <v>573</v>
      </c>
    </row>
    <row r="47" spans="1:5">
      <c t="s" s="6" r="A47">
        <v>561</v>
      </c>
    </row>
    <row r="48" spans="1:5">
      <c t="s" s="3" r="A48">
        <v>164</v>
      </c>
      <c t="n" s="4" r="D48">
        <v>167200</v>
      </c>
      <c t="n" s="4" r="E48">
        <v>40000</v>
      </c>
    </row>
    <row r="49" spans="1:5">
      <c t="s" s="3" r="A49">
        <v>574</v>
      </c>
    </row>
    <row r="50" spans="1:5">
      <c t="s" s="6" r="A50">
        <v>561</v>
      </c>
    </row>
    <row r="51" spans="1:5">
      <c t="s" s="3" r="A51">
        <v>565</v>
      </c>
      <c t="n" s="4" r="B51">
        <v>22595</v>
      </c>
      <c t="n" s="4" r="C51">
        <v>43777</v>
      </c>
      <c t="n" s="4" r="D51">
        <v>52616</v>
      </c>
      <c t="n" s="4" r="E51">
        <v>105030</v>
      </c>
    </row>
    <row r="52" spans="1:5">
      <c t="s" s="3" r="A52">
        <v>562</v>
      </c>
      <c t="n" s="4" r="B52">
        <v>9743</v>
      </c>
      <c t="n" s="4" r="C52">
        <v>15169</v>
      </c>
      <c t="n" s="4" r="D52">
        <v>22261</v>
      </c>
      <c t="n" s="4" r="E52">
        <v>35624</v>
      </c>
    </row>
    <row r="53" spans="1:5">
      <c t="s" s="3" r="A53">
        <v>566</v>
      </c>
      <c t="n" s="4" r="B53">
        <v>12852</v>
      </c>
      <c t="n" s="4" r="C53">
        <v>28608</v>
      </c>
      <c t="n" s="4" r="D53">
        <v>30355</v>
      </c>
      <c t="n" s="4" r="E53">
        <v>69406</v>
      </c>
    </row>
    <row r="54" spans="1:5">
      <c t="s" s="3" r="A54">
        <v>563</v>
      </c>
      <c t="n" s="4" r="B54">
        <v>7584</v>
      </c>
      <c t="n" s="4" r="C54">
        <v>8509</v>
      </c>
      <c t="n" s="4" r="D54">
        <v>14462</v>
      </c>
      <c t="n" s="4" r="E54">
        <v>15623</v>
      </c>
    </row>
    <row r="55" spans="1:5">
      <c t="s" s="3" r="A55">
        <v>101</v>
      </c>
      <c t="n" s="4" r="B55">
        <v>5268</v>
      </c>
      <c t="n" s="4" r="C55">
        <v>20099</v>
      </c>
      <c t="n" s="4" r="D55">
        <v>15893</v>
      </c>
      <c t="n" s="4" r="E55">
        <v>53783</v>
      </c>
    </row>
    <row r="56" spans="1:5">
      <c t="s" s="3" r="A56">
        <v>164</v>
      </c>
      <c t="n" s="4" r="D56">
        <v>1854</v>
      </c>
      <c t="n" s="4" r="E56">
        <v>1300</v>
      </c>
    </row>
    <row r="57" spans="1:5">
      <c t="s" s="3" r="A57">
        <v>575</v>
      </c>
    </row>
    <row r="58" spans="1:5">
      <c t="s" s="6" r="A58">
        <v>561</v>
      </c>
    </row>
    <row r="59" spans="1:5">
      <c t="s" s="3" r="A59">
        <v>565</v>
      </c>
      <c t="n" s="4" r="B59">
        <v>200210</v>
      </c>
      <c t="n" s="4" r="C59">
        <v>271140</v>
      </c>
      <c t="n" s="4" r="D59">
        <v>396477</v>
      </c>
      <c t="n" s="4" r="E59">
        <v>530470</v>
      </c>
    </row>
    <row r="60" spans="1:5">
      <c t="s" s="3" r="A60">
        <v>562</v>
      </c>
      <c t="n" s="4" r="B60">
        <v>108302</v>
      </c>
      <c t="n" s="4" r="C60">
        <v>153628</v>
      </c>
      <c t="n" s="4" r="D60">
        <v>212585</v>
      </c>
      <c t="n" s="4" r="E60">
        <v>306312</v>
      </c>
    </row>
    <row r="61" spans="1:5">
      <c t="s" s="3" r="A61">
        <v>566</v>
      </c>
      <c t="n" s="4" r="B61">
        <v>91908</v>
      </c>
      <c t="n" s="4" r="C61">
        <v>117512</v>
      </c>
      <c t="n" s="4" r="D61">
        <v>183892</v>
      </c>
      <c t="n" s="4" r="E61">
        <v>224158</v>
      </c>
    </row>
    <row r="62" spans="1:5">
      <c t="s" s="3" r="A62">
        <v>563</v>
      </c>
      <c t="n" s="4" r="B62">
        <v>33993</v>
      </c>
      <c t="n" s="4" r="C62">
        <v>34354</v>
      </c>
      <c t="n" s="4" r="D62">
        <v>67910</v>
      </c>
      <c t="n" s="4" r="E62">
        <v>66876</v>
      </c>
    </row>
    <row r="63" spans="1:5">
      <c t="s" s="3" r="A63">
        <v>567</v>
      </c>
      <c t="n" s="4" r="B63">
        <v>2062</v>
      </c>
      <c t="n" s="4" r="C63">
        <v>6</v>
      </c>
      <c t="n" s="4" r="D63">
        <v>3609</v>
      </c>
      <c t="n" s="4" r="E63">
        <v>5</v>
      </c>
    </row>
    <row r="64" spans="1:5">
      <c t="s" s="3" r="A64">
        <v>101</v>
      </c>
      <c t="n" s="7" r="B64">
        <v>55853</v>
      </c>
      <c t="n" s="7" r="C64">
        <v>83152</v>
      </c>
      <c t="n" s="4" r="D64">
        <v>112373</v>
      </c>
      <c t="n" s="4" r="E64">
        <v>157277</v>
      </c>
    </row>
    <row r="65" spans="1:5">
      <c t="s" s="3" r="A65">
        <v>164</v>
      </c>
      <c t="n" s="4" r="D65">
        <v>122081</v>
      </c>
      <c t="n" s="7" r="E65">
        <v>78588</v>
      </c>
    </row>
    <row r="66" spans="1:5">
      <c t="s" s="3" r="A66">
        <v>576</v>
      </c>
    </row>
    <row r="67" spans="1:5">
      <c t="s" s="6" r="A67">
        <v>561</v>
      </c>
    </row>
    <row r="68" spans="1:5">
      <c t="s" s="3" r="A68">
        <v>164</v>
      </c>
      <c t="n" s="7" r="D68">
        <v>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5"/>
    <col customWidth="1" max="5" min="5" width="12"/>
  </cols>
  <sheetData>
    <row r="1" spans="1:5">
      <c t="s" s="1" r="A1">
        <v>123</v>
      </c>
      <c t="s" s="2" r="B1">
        <v>22</v>
      </c>
      <c t="s" s="2" r="C1">
        <v>24</v>
      </c>
      <c t="s" s="2" r="D1">
        <v>124</v>
      </c>
      <c t="s" s="2" r="E1">
        <v>125</v>
      </c>
    </row>
    <row r="2" spans="1:5">
      <c t="s" s="3" r="A2">
        <v>126</v>
      </c>
      <c t="n" s="7" r="B2">
        <v>3476295</v>
      </c>
      <c t="n" s="7" r="C2">
        <v>602025</v>
      </c>
      <c t="n" s="7" r="D2">
        <v>719813</v>
      </c>
      <c t="n" s="7" r="E2">
        <v>4798133</v>
      </c>
    </row>
    <row r="3" spans="1:5">
      <c t="s" s="3" r="A3">
        <v>127</v>
      </c>
      <c t="n" s="4" r="B3">
        <v>157766</v>
      </c>
      <c t="n" s="4" r="C3">
        <v>15964</v>
      </c>
    </row>
    <row r="4" spans="1:5">
      <c t="s" s="6" r="A4">
        <v>128</v>
      </c>
    </row>
    <row r="5" spans="1:5">
      <c t="s" s="3" r="A5">
        <v>129</v>
      </c>
      <c t="n" s="7" r="B5">
        <v>711837</v>
      </c>
      <c t="n" s="4" r="E5">
        <v>711837</v>
      </c>
    </row>
    <row r="6" spans="1:5">
      <c t="s" s="3" r="A6">
        <v>130</v>
      </c>
      <c t="n" s="4" r="B6">
        <v>11284</v>
      </c>
    </row>
    <row r="7" spans="1:5">
      <c t="s" s="3" r="A7">
        <v>131</v>
      </c>
      <c t="n" s="7" r="B7">
        <v>-278316</v>
      </c>
      <c t="n" s="4" r="D7">
        <v>-90</v>
      </c>
      <c t="n" s="4" r="E7">
        <v>-278406</v>
      </c>
    </row>
    <row r="8" spans="1:5">
      <c t="s" s="3" r="A8">
        <v>132</v>
      </c>
      <c t="n" s="4" r="D8">
        <v>164906</v>
      </c>
      <c t="n" s="4" r="E8">
        <v>164906</v>
      </c>
    </row>
    <row r="9" spans="1:5">
      <c t="s" s="3" r="A9">
        <v>133</v>
      </c>
      <c t="n" s="4" r="D9">
        <v>-6592</v>
      </c>
      <c t="n" s="4" r="E9">
        <v>-6592</v>
      </c>
    </row>
    <row r="10" spans="1:5">
      <c t="s" s="3" r="A10">
        <v>134</v>
      </c>
      <c t="n" s="7" r="B10">
        <v>1012</v>
      </c>
      <c t="n" s="4" r="E10">
        <v>1012</v>
      </c>
    </row>
    <row r="11" spans="1:5">
      <c t="s" s="3" r="A11">
        <v>135</v>
      </c>
      <c t="n" s="4" r="B11">
        <v>211</v>
      </c>
    </row>
    <row r="12" spans="1:5">
      <c t="s" s="3" r="A12">
        <v>136</v>
      </c>
      <c t="n" s="7" r="B12">
        <v>-18304</v>
      </c>
      <c t="n" s="4" r="E12">
        <v>-18304</v>
      </c>
    </row>
    <row r="13" spans="1:5">
      <c t="s" s="3" r="A13">
        <v>113</v>
      </c>
      <c t="n" s="4" r="B13">
        <v>21469</v>
      </c>
      <c t="n" s="4" r="D13">
        <v>7495</v>
      </c>
      <c t="n" s="4" r="E13">
        <v>28964</v>
      </c>
    </row>
    <row r="14" spans="1:5">
      <c t="s" s="3" r="A14">
        <v>137</v>
      </c>
      <c t="n" s="7" r="B14">
        <v>3913993</v>
      </c>
      <c t="n" s="7" r="C14">
        <v>602025</v>
      </c>
      <c t="n" s="4" r="D14">
        <v>885532</v>
      </c>
      <c t="n" s="4" r="E14">
        <v>5401550</v>
      </c>
    </row>
    <row r="15" spans="1:5">
      <c t="s" s="3" r="A15">
        <v>138</v>
      </c>
      <c t="n" s="4" r="B15">
        <v>169261</v>
      </c>
      <c t="n" s="4" r="C15">
        <v>15964</v>
      </c>
    </row>
    <row r="16" spans="1:5">
      <c t="s" s="3" r="A16">
        <v>139</v>
      </c>
      <c t="n" s="4" r="E16">
        <v>235617</v>
      </c>
    </row>
    <row r="17" spans="1:5">
      <c t="s" s="6" r="A17">
        <v>140</v>
      </c>
    </row>
    <row r="18" spans="1:5">
      <c t="s" s="3" r="A18">
        <v>132</v>
      </c>
      <c t="n" s="4" r="E18">
        <v>-164906</v>
      </c>
    </row>
    <row r="19" spans="1:5">
      <c t="s" s="3" r="A19">
        <v>141</v>
      </c>
      <c t="n" s="4" r="E19">
        <v>70711</v>
      </c>
    </row>
    <row r="20" spans="1:5">
      <c t="s" s="3" r="A20">
        <v>142</v>
      </c>
      <c t="n" s="7" r="B20">
        <v>4758243</v>
      </c>
      <c t="n" s="7" r="C20">
        <v>451519</v>
      </c>
      <c t="n" s="4" r="D20">
        <v>983477</v>
      </c>
      <c t="n" s="4" r="E20">
        <v>6193239</v>
      </c>
    </row>
    <row r="21" spans="1:5">
      <c t="s" s="3" r="A21">
        <v>143</v>
      </c>
      <c t="n" s="4" r="B21">
        <v>186553</v>
      </c>
      <c t="n" s="4" r="C21">
        <v>11973</v>
      </c>
    </row>
    <row r="22" spans="1:5">
      <c t="s" s="6" r="A22">
        <v>128</v>
      </c>
    </row>
    <row r="23" spans="1:5">
      <c t="s" s="3" r="A23">
        <v>129</v>
      </c>
      <c t="n" s="7" r="B23">
        <v>39630</v>
      </c>
      <c t="n" s="4" r="E23">
        <v>39630</v>
      </c>
    </row>
    <row r="24" spans="1:5">
      <c t="s" s="3" r="A24">
        <v>130</v>
      </c>
      <c t="n" s="4" r="B24">
        <v>636</v>
      </c>
    </row>
    <row r="25" spans="1:5">
      <c t="s" s="3" r="A25">
        <v>131</v>
      </c>
      <c t="n" s="7" r="B25">
        <v>-339306</v>
      </c>
      <c t="n" s="4" r="D25">
        <v>-24659</v>
      </c>
      <c t="n" s="4" r="E25">
        <v>-363965</v>
      </c>
    </row>
    <row r="26" spans="1:5">
      <c t="s" s="3" r="A26">
        <v>144</v>
      </c>
      <c t="n" s="4" r="D26">
        <v>26689</v>
      </c>
      <c t="n" s="4" r="E26">
        <v>26689</v>
      </c>
    </row>
    <row r="27" spans="1:5">
      <c t="s" s="3" r="A27">
        <v>145</v>
      </c>
      <c t="n" s="4" r="D27">
        <v>11319</v>
      </c>
      <c t="n" s="4" r="E27">
        <v>11319</v>
      </c>
    </row>
    <row r="28" spans="1:5">
      <c t="s" s="3" r="A28">
        <v>146</v>
      </c>
      <c t="n" s="4" r="B28">
        <v>4370</v>
      </c>
      <c t="n" s="4" r="D28">
        <v>-4370</v>
      </c>
    </row>
    <row r="29" spans="1:5">
      <c t="s" s="3" r="A29">
        <v>134</v>
      </c>
      <c t="n" s="7" r="B29">
        <v>4270</v>
      </c>
      <c t="n" s="4" r="E29">
        <v>4270</v>
      </c>
    </row>
    <row r="30" spans="1:5">
      <c t="s" s="3" r="A30">
        <v>135</v>
      </c>
      <c t="n" s="4" r="B30">
        <v>200</v>
      </c>
    </row>
    <row r="31" spans="1:5">
      <c t="s" s="3" r="A31">
        <v>136</v>
      </c>
      <c t="n" s="7" r="B31">
        <v>-1510</v>
      </c>
      <c t="n" s="4" r="E31">
        <v>-1510</v>
      </c>
    </row>
    <row r="32" spans="1:5">
      <c t="s" s="3" r="A32">
        <v>113</v>
      </c>
      <c t="n" s="4" r="B32">
        <v>-110569</v>
      </c>
      <c t="n" s="4" r="D32">
        <v>29698</v>
      </c>
      <c t="n" s="4" r="E32">
        <v>-80871</v>
      </c>
    </row>
    <row r="33" spans="1:5">
      <c t="s" s="3" r="A33">
        <v>147</v>
      </c>
      <c t="n" s="7" r="B33">
        <v>4355128</v>
      </c>
      <c t="n" s="7" r="C33">
        <v>451519</v>
      </c>
      <c t="n" s="7" r="D33">
        <v>1022154</v>
      </c>
      <c t="n" s="7" r="E33">
        <v>5828801</v>
      </c>
    </row>
    <row r="34" spans="1:5">
      <c t="s" s="3" r="A34">
        <v>148</v>
      </c>
      <c t="n" s="4" r="B34">
        <v>187389</v>
      </c>
      <c t="n" s="4" r="C34">
        <v>119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577</v>
      </c>
      <c t="s" s="2" r="B1">
        <v>82</v>
      </c>
      <c t="s" s="2" r="D1">
        <v>1</v>
      </c>
    </row>
    <row r="2" spans="1:5">
      <c t="s" s="2" r="B2">
        <v>2</v>
      </c>
      <c t="s" s="2" r="C2">
        <v>83</v>
      </c>
      <c t="s" s="2" r="D2">
        <v>2</v>
      </c>
      <c t="s" s="2" r="E2">
        <v>83</v>
      </c>
    </row>
    <row r="3" spans="1:5">
      <c t="s" s="6" r="A3">
        <v>561</v>
      </c>
    </row>
    <row r="4" spans="1:5">
      <c t="s" s="3" r="A4">
        <v>87</v>
      </c>
      <c t="n" s="7" r="B4">
        <v>138</v>
      </c>
      <c t="n" s="7" r="C4">
        <v>-6753</v>
      </c>
      <c t="n" s="7" r="D4">
        <v>7506</v>
      </c>
      <c t="n" s="7" r="E4">
        <v>-10720</v>
      </c>
    </row>
    <row r="5" spans="1:5">
      <c t="s" s="3" r="A5">
        <v>88</v>
      </c>
      <c t="n" s="4" r="B5">
        <v>459628</v>
      </c>
      <c t="n" s="4" r="C5">
        <v>518366</v>
      </c>
      <c t="n" s="4" r="D5">
        <v>926958</v>
      </c>
      <c t="n" s="4" r="E5">
        <v>1030842</v>
      </c>
    </row>
    <row r="6" spans="1:5">
      <c t="s" s="3" r="A6">
        <v>564</v>
      </c>
    </row>
    <row r="7" spans="1:5">
      <c t="s" s="6" r="A7">
        <v>561</v>
      </c>
    </row>
    <row r="8" spans="1:5">
      <c t="s" s="3" r="A8">
        <v>578</v>
      </c>
      <c t="n" s="4" r="B8">
        <v>486058</v>
      </c>
      <c t="n" s="4" r="C8">
        <v>528577</v>
      </c>
      <c t="n" s="4" r="D8">
        <v>968389</v>
      </c>
      <c t="n" s="4" r="E8">
        <v>1046514</v>
      </c>
    </row>
    <row r="9" spans="1:5">
      <c t="s" s="3" r="A9">
        <v>570</v>
      </c>
    </row>
    <row r="10" spans="1:5">
      <c t="s" s="6" r="A10">
        <v>561</v>
      </c>
    </row>
    <row r="11" spans="1:5">
      <c t="s" s="3" r="A11">
        <v>87</v>
      </c>
      <c t="n" s="4" r="B11">
        <v>138</v>
      </c>
      <c t="n" s="4" r="C11">
        <v>-6753</v>
      </c>
      <c t="n" s="4" r="D11">
        <v>7506</v>
      </c>
      <c t="n" s="4" r="E11">
        <v>-10720</v>
      </c>
    </row>
    <row r="12" spans="1:5">
      <c t="s" s="3" r="A12">
        <v>569</v>
      </c>
    </row>
    <row r="13" spans="1:5">
      <c t="s" s="6" r="A13">
        <v>561</v>
      </c>
    </row>
    <row r="14" spans="1:5">
      <c t="s" s="3" r="A14">
        <v>88</v>
      </c>
      <c t="n" s="4" r="B14">
        <v>-33016</v>
      </c>
      <c t="n" s="4" r="C14">
        <v>-3833</v>
      </c>
      <c t="n" s="4" r="D14">
        <v>-60547</v>
      </c>
      <c t="n" s="4" r="E14">
        <v>-3833</v>
      </c>
    </row>
    <row r="15" spans="1:5">
      <c t="s" s="3" r="A15">
        <v>579</v>
      </c>
    </row>
    <row r="16" spans="1:5">
      <c t="s" s="6" r="A16">
        <v>561</v>
      </c>
    </row>
    <row r="17" spans="1:5">
      <c t="s" s="3" r="A17">
        <v>580</v>
      </c>
      <c t="n" s="7" r="B17">
        <v>6448</v>
      </c>
      <c t="n" s="7" r="C17">
        <v>375</v>
      </c>
      <c t="n" s="7" r="D17">
        <v>11610</v>
      </c>
      <c t="n" s="7" r="E17">
        <v>-11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1</v>
      </c>
      <c t="s" s="2" r="B1">
        <v>82</v>
      </c>
      <c t="s" s="2" r="D1">
        <v>1</v>
      </c>
    </row>
    <row r="2" spans="1:5">
      <c t="s" s="2" r="B2">
        <v>2</v>
      </c>
      <c t="s" s="2" r="C2">
        <v>83</v>
      </c>
      <c t="s" s="2" r="D2">
        <v>2</v>
      </c>
      <c t="s" s="2" r="E2">
        <v>83</v>
      </c>
    </row>
    <row r="3" spans="1:5">
      <c t="s" s="6" r="A3">
        <v>561</v>
      </c>
    </row>
    <row r="4" spans="1:5">
      <c t="s" s="3" r="A4">
        <v>582</v>
      </c>
      <c t="n" s="7" r="B4">
        <v>459628</v>
      </c>
      <c t="n" s="7" r="C4">
        <v>518366</v>
      </c>
      <c t="n" s="7" r="D4">
        <v>926958</v>
      </c>
      <c t="n" s="7" r="E4">
        <v>1030842</v>
      </c>
    </row>
    <row r="5" spans="1:5">
      <c t="s" s="3" r="A5">
        <v>94</v>
      </c>
      <c t="n" s="4" r="B5">
        <v>-34971</v>
      </c>
      <c t="n" s="4" r="C5">
        <v>-27701</v>
      </c>
      <c t="n" s="4" r="D5">
        <v>-69606</v>
      </c>
      <c t="n" s="4" r="E5">
        <v>-62991</v>
      </c>
    </row>
    <row r="6" spans="1:5">
      <c t="s" s="3" r="A6">
        <v>95</v>
      </c>
      <c t="n" s="4" r="B6">
        <v>-121909</v>
      </c>
      <c t="n" s="4" r="C6">
        <v>-104078</v>
      </c>
      <c t="n" s="4" r="D6">
        <v>-241501</v>
      </c>
      <c t="n" s="4" r="E6">
        <v>-206007</v>
      </c>
    </row>
    <row r="7" spans="1:5">
      <c t="s" s="3" r="A7">
        <v>96</v>
      </c>
      <c t="n" s="4" r="B7">
        <v>-15596</v>
      </c>
      <c t="n" s="4" r="C7">
        <v>-15965</v>
      </c>
      <c t="n" s="4" r="D7">
        <v>-31422</v>
      </c>
      <c t="n" s="4" r="E7">
        <v>-31943</v>
      </c>
    </row>
    <row r="8" spans="1:5">
      <c t="s" s="3" r="A8">
        <v>97</v>
      </c>
      <c t="n" s="4" r="D8">
        <v>-25523</v>
      </c>
    </row>
    <row r="9" spans="1:5">
      <c t="s" s="3" r="A9">
        <v>98</v>
      </c>
      <c t="n" s="4" r="B9">
        <v>-2417</v>
      </c>
      <c t="n" s="4" r="C9">
        <v>-1450</v>
      </c>
      <c t="n" s="4" r="D9">
        <v>-1606</v>
      </c>
      <c t="n" s="4" r="E9">
        <v>-1357</v>
      </c>
    </row>
    <row r="10" spans="1:5">
      <c t="s" s="3" r="A10">
        <v>99</v>
      </c>
      <c t="n" s="4" r="B10">
        <v>-194</v>
      </c>
      <c t="n" s="4" r="C10">
        <v>-168</v>
      </c>
      <c t="n" s="4" r="D10">
        <v>-387</v>
      </c>
      <c t="n" s="4" r="E10">
        <v>-336</v>
      </c>
    </row>
    <row r="11" spans="1:5">
      <c t="s" s="3" r="A11">
        <v>101</v>
      </c>
      <c t="n" s="4" r="B11">
        <v>70353</v>
      </c>
      <c t="n" s="4" r="C11">
        <v>55626</v>
      </c>
      <c t="n" s="4" r="D11">
        <v>122885</v>
      </c>
      <c t="n" s="4" r="E11">
        <v>127627</v>
      </c>
    </row>
    <row r="12" spans="1:5">
      <c t="s" s="3" r="A12">
        <v>583</v>
      </c>
      <c t="n" s="4" r="B12">
        <v>3262</v>
      </c>
      <c t="n" s="4" r="C12">
        <v>-721</v>
      </c>
      <c t="n" s="4" r="D12">
        <v>3774</v>
      </c>
      <c t="n" s="4" r="E12">
        <v>-471</v>
      </c>
    </row>
    <row r="13" spans="1:5">
      <c t="s" s="3" r="A13">
        <v>104</v>
      </c>
      <c t="n" s="4" r="B13">
        <v>-52087</v>
      </c>
      <c t="n" s="4" r="C13">
        <v>-43391</v>
      </c>
      <c t="n" s="4" r="D13">
        <v>-102144</v>
      </c>
      <c t="n" s="4" r="E13">
        <v>-84375</v>
      </c>
    </row>
    <row r="14" spans="1:5">
      <c t="s" s="3" r="A14">
        <v>105</v>
      </c>
      <c t="n" s="4" r="B14">
        <v>-1562</v>
      </c>
      <c t="n" s="4" r="C14">
        <v>-1449</v>
      </c>
      <c t="n" s="4" r="D14">
        <v>-3197</v>
      </c>
      <c t="n" s="4" r="E14">
        <v>-4273</v>
      </c>
    </row>
    <row r="15" spans="1:5">
      <c t="s" s="3" r="A15">
        <v>106</v>
      </c>
      <c t="n" s="4" r="B15">
        <v>-117860</v>
      </c>
      <c t="n" s="4" r="D15">
        <v>-117860</v>
      </c>
    </row>
    <row r="16" spans="1:5">
      <c t="s" s="3" r="A16">
        <v>107</v>
      </c>
      <c t="n" s="4" r="B16">
        <v>46</v>
      </c>
      <c t="n" s="4" r="C16">
        <v>43</v>
      </c>
      <c t="n" s="4" r="D16">
        <v>94</v>
      </c>
      <c t="n" s="4" r="E16">
        <v>62</v>
      </c>
    </row>
    <row r="17" spans="1:5">
      <c t="s" s="3" r="A17">
        <v>108</v>
      </c>
      <c t="n" s="4" r="B17">
        <v>-97848</v>
      </c>
      <c t="n" s="4" r="C17">
        <v>10108</v>
      </c>
      <c t="n" s="4" r="D17">
        <v>-96448</v>
      </c>
      <c t="n" s="4" r="E17">
        <v>38570</v>
      </c>
    </row>
    <row r="18" spans="1:5">
      <c t="s" s="3" r="A18">
        <v>564</v>
      </c>
    </row>
    <row r="19" spans="1:5">
      <c t="s" s="6" r="A19">
        <v>561</v>
      </c>
    </row>
    <row r="20" spans="1:5">
      <c t="s" s="3" r="A20">
        <v>584</v>
      </c>
      <c t="n" s="4" r="B20">
        <v>-25695</v>
      </c>
      <c t="n" s="4" r="C20">
        <v>-4693</v>
      </c>
      <c t="n" s="4" r="D20">
        <v>-47349</v>
      </c>
      <c t="n" s="4" r="E20">
        <v>-7828</v>
      </c>
    </row>
    <row r="21" spans="1:5">
      <c t="s" s="3" r="A21">
        <v>101</v>
      </c>
      <c t="n" s="4" r="B21">
        <v>239604</v>
      </c>
      <c t="n" s="4" r="C21">
        <v>220132</v>
      </c>
      <c t="n" s="4" r="D21">
        <v>476026</v>
      </c>
      <c t="n" s="4" r="E21">
        <v>437980</v>
      </c>
    </row>
    <row r="22" spans="1:5">
      <c t="s" s="3" r="A22">
        <v>579</v>
      </c>
    </row>
    <row r="23" spans="1:5">
      <c t="s" s="6" r="A23">
        <v>561</v>
      </c>
    </row>
    <row r="24" spans="1:5">
      <c t="s" s="3" r="A24">
        <v>584</v>
      </c>
      <c t="n" s="4" r="B24">
        <v>11495</v>
      </c>
      <c t="n" s="4" r="C24">
        <v>4184</v>
      </c>
      <c t="n" s="4" r="D24">
        <v>22909</v>
      </c>
      <c t="n" s="4" r="E24">
        <v>7319</v>
      </c>
    </row>
    <row r="25" spans="1:5">
      <c t="s" s="3" r="A25">
        <v>585</v>
      </c>
      <c t="n" s="4" r="B25">
        <v>1076</v>
      </c>
      <c t="n" s="4" r="C25">
        <v>375</v>
      </c>
      <c t="n" s="4" r="D25">
        <v>154</v>
      </c>
      <c t="n" s="4" r="E25">
        <v>-1119</v>
      </c>
    </row>
    <row r="26" spans="1:5">
      <c t="s" s="3" r="A26">
        <v>586</v>
      </c>
      <c t="n" s="4" r="B26">
        <v>2688</v>
      </c>
      <c t="n" s="4" r="C26">
        <v>2688</v>
      </c>
      <c t="n" s="4" r="D26">
        <v>5376</v>
      </c>
      <c t="n" s="4" r="E26">
        <v>5376</v>
      </c>
    </row>
    <row r="27" spans="1:5">
      <c t="s" s="3" r="A27">
        <v>569</v>
      </c>
    </row>
    <row r="28" spans="1:5">
      <c t="s" s="6" r="A28">
        <v>561</v>
      </c>
    </row>
    <row r="29" spans="1:5">
      <c t="s" s="3" r="A29">
        <v>584</v>
      </c>
      <c t="n" s="4" r="B29">
        <v>14200</v>
      </c>
      <c t="n" s="4" r="C29">
        <v>509</v>
      </c>
      <c t="n" s="4" r="D29">
        <v>24440</v>
      </c>
      <c t="n" s="4" r="E29">
        <v>509</v>
      </c>
    </row>
    <row r="30" spans="1:5">
      <c t="s" s="3" r="A30">
        <v>582</v>
      </c>
      <c t="n" s="4" r="B30">
        <v>-33016</v>
      </c>
      <c t="n" s="4" r="C30">
        <v>-3833</v>
      </c>
      <c t="n" s="4" r="D30">
        <v>-60547</v>
      </c>
      <c t="n" s="4" r="E30">
        <v>-3833</v>
      </c>
    </row>
    <row r="31" spans="1:5">
      <c t="s" s="3" r="A31">
        <v>587</v>
      </c>
      <c t="n" s="4" r="B31">
        <v>12543</v>
      </c>
      <c t="n" s="4" r="C31">
        <v>2598</v>
      </c>
      <c t="n" s="4" r="D31">
        <v>26001</v>
      </c>
      <c t="n" s="4" r="E31">
        <v>2598</v>
      </c>
    </row>
    <row r="32" spans="1:5">
      <c t="s" s="3" r="A32">
        <v>570</v>
      </c>
    </row>
    <row r="33" spans="1:5">
      <c t="s" s="6" r="A33">
        <v>561</v>
      </c>
    </row>
    <row r="34" spans="1:5">
      <c t="s" s="3" r="A34">
        <v>588</v>
      </c>
      <c t="n" s="4" r="B34">
        <v>-2208</v>
      </c>
      <c t="n" s="4" r="C34">
        <v>-20762</v>
      </c>
      <c t="n" s="4" r="D34">
        <v>620</v>
      </c>
      <c t="n" s="4" r="E34">
        <v>-16663</v>
      </c>
    </row>
    <row r="35" spans="1:5">
      <c t="s" s="3" r="A35">
        <v>589</v>
      </c>
      <c t="n" s="4" r="B35">
        <v>-942</v>
      </c>
      <c t="n" s="4" r="C35">
        <v>-903</v>
      </c>
      <c t="n" s="4" r="D35">
        <v>-2049</v>
      </c>
      <c t="n" s="4" r="E35">
        <v>-1906</v>
      </c>
    </row>
    <row r="36" spans="1:5">
      <c t="s" s="3" r="A36">
        <v>94</v>
      </c>
      <c t="n" s="4" r="B36">
        <v>-34971</v>
      </c>
      <c t="n" s="4" r="C36">
        <v>-27701</v>
      </c>
      <c t="n" s="4" r="D36">
        <v>-69606</v>
      </c>
      <c t="n" s="4" r="E36">
        <v>-62991</v>
      </c>
    </row>
    <row r="37" spans="1:5">
      <c t="s" s="3" r="A37">
        <v>95</v>
      </c>
      <c t="n" s="4" r="B37">
        <v>-121909</v>
      </c>
      <c t="n" s="4" r="C37">
        <v>-104078</v>
      </c>
      <c t="n" s="4" r="D37">
        <v>-241501</v>
      </c>
      <c t="n" s="4" r="E37">
        <v>-206007</v>
      </c>
    </row>
    <row r="38" spans="1:5">
      <c t="s" s="3" r="A38">
        <v>96</v>
      </c>
      <c t="n" s="4" r="B38">
        <v>-15596</v>
      </c>
      <c t="n" s="4" r="C38">
        <v>-15965</v>
      </c>
      <c t="n" s="4" r="D38">
        <v>-31422</v>
      </c>
      <c t="n" s="4" r="E38">
        <v>-31943</v>
      </c>
    </row>
    <row r="39" spans="1:5">
      <c t="s" s="3" r="A39">
        <v>97</v>
      </c>
      <c t="n" s="4" r="D39">
        <v>-25523</v>
      </c>
    </row>
    <row r="40" spans="1:5">
      <c t="s" s="3" r="A40">
        <v>98</v>
      </c>
      <c t="n" s="4" r="B40">
        <v>-2417</v>
      </c>
      <c t="n" s="4" r="C40">
        <v>-1450</v>
      </c>
      <c t="n" s="4" r="D40">
        <v>-1606</v>
      </c>
      <c t="n" s="4" r="E40">
        <v>-1357</v>
      </c>
    </row>
    <row r="41" spans="1:5">
      <c t="s" s="3" r="A41">
        <v>99</v>
      </c>
      <c t="n" s="7" r="B41">
        <v>-194</v>
      </c>
      <c t="n" s="7" r="C41">
        <v>-168</v>
      </c>
      <c t="n" s="7" r="D41">
        <v>-387</v>
      </c>
      <c t="n" s="7" r="E41">
        <v>-3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s="1" r="A1">
        <v>590</v>
      </c>
      <c t="s" s="2" r="B1">
        <v>82</v>
      </c>
      <c t="s" s="2" r="D1">
        <v>1</v>
      </c>
    </row>
    <row r="2" spans="1:5">
      <c t="s" s="2" r="B2">
        <v>2</v>
      </c>
      <c t="s" s="2" r="C2">
        <v>83</v>
      </c>
      <c t="s" s="2" r="D2">
        <v>2</v>
      </c>
      <c t="s" s="2" r="E2">
        <v>83</v>
      </c>
    </row>
    <row r="3" spans="1:5">
      <c t="s" s="6" r="A3">
        <v>561</v>
      </c>
    </row>
    <row r="4" spans="1:5">
      <c t="s" s="3" r="A4">
        <v>591</v>
      </c>
      <c t="n" s="9" r="B4">
        <v>5.4</v>
      </c>
      <c t="n" s="9" r="C4">
        <v>2.1</v>
      </c>
      <c t="n" s="9" r="D4">
        <v>11.5</v>
      </c>
      <c t="n" s="9" r="E4">
        <v>2.7</v>
      </c>
    </row>
    <row r="5" spans="1:5">
      <c t="s" s="3" r="A5">
        <v>592</v>
      </c>
    </row>
    <row r="6" spans="1:5">
      <c t="s" s="6" r="A6">
        <v>561</v>
      </c>
    </row>
    <row r="7" spans="1:5">
      <c t="s" s="3" r="A7">
        <v>585</v>
      </c>
      <c t="n" s="11" r="B7">
        <v>0.2</v>
      </c>
      <c t="n" s="11" r="C7">
        <v>0.2</v>
      </c>
      <c t="n" s="11" r="D7">
        <v>0.1</v>
      </c>
      <c t="n" s="11" r="E7">
        <v>0.4</v>
      </c>
    </row>
    <row r="8" spans="1:5">
      <c t="s" s="3" r="A8">
        <v>593</v>
      </c>
    </row>
    <row r="9" spans="1:5">
      <c t="s" s="6" r="A9">
        <v>561</v>
      </c>
    </row>
    <row r="10" spans="1:5">
      <c t="s" s="3" r="A10">
        <v>585</v>
      </c>
      <c t="n" s="9" r="B10">
        <v>0.9</v>
      </c>
      <c t="n" s="9" r="C10">
        <v>1.5</v>
      </c>
      <c t="n" s="9" r="D10">
        <v>0.1</v>
      </c>
      <c t="n" s="9" r="E10">
        <v>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s="1" r="A1">
        <v>594</v>
      </c>
      <c t="s" s="2" r="B1">
        <v>2</v>
      </c>
      <c t="s" s="2" r="C1">
        <v>26</v>
      </c>
      <c t="s" s="2" r="D1">
        <v>83</v>
      </c>
      <c t="s" s="2" r="E1">
        <v>308</v>
      </c>
    </row>
    <row r="2" spans="1:5">
      <c t="s" s="6" r="A2">
        <v>595</v>
      </c>
    </row>
    <row r="3" spans="1:5">
      <c t="s" s="3" r="A3">
        <v>596</v>
      </c>
      <c t="n" s="7" r="B3">
        <v>45162</v>
      </c>
      <c t="n" s="7" r="C3">
        <v>108887</v>
      </c>
      <c t="n" s="7" r="D3">
        <v>299412</v>
      </c>
      <c t="n" s="7" r="E3">
        <v>85305</v>
      </c>
    </row>
    <row r="4" spans="1:5">
      <c t="s" s="3" r="A4">
        <v>597</v>
      </c>
      <c t="n" s="4" r="B4">
        <v>23127</v>
      </c>
      <c t="n" s="4" r="C4">
        <v>37428</v>
      </c>
    </row>
    <row r="5" spans="1:5">
      <c t="s" s="3" r="A5">
        <v>69</v>
      </c>
      <c t="n" s="4" r="B5">
        <v>888820</v>
      </c>
      <c t="n" s="4" r="C5">
        <v>805633</v>
      </c>
    </row>
    <row r="6" spans="1:5">
      <c t="s" s="3" r="A6">
        <v>47</v>
      </c>
      <c t="n" s="4" r="B6">
        <v>11359559</v>
      </c>
      <c t="n" s="4" r="C6">
        <v>10980778</v>
      </c>
    </row>
    <row r="7" spans="1:5">
      <c t="s" s="3" r="A7">
        <v>564</v>
      </c>
    </row>
    <row r="8" spans="1:5">
      <c t="s" s="6" r="A8">
        <v>595</v>
      </c>
    </row>
    <row r="9" spans="1:5">
      <c t="s" s="3" r="A9">
        <v>47</v>
      </c>
      <c t="n" s="4" r="B9">
        <v>11184044</v>
      </c>
      <c t="n" s="4" r="C9">
        <v>10720981</v>
      </c>
    </row>
    <row r="10" spans="1:5">
      <c t="s" s="3" r="A10">
        <v>570</v>
      </c>
    </row>
    <row r="11" spans="1:5">
      <c t="s" s="6" r="A11">
        <v>595</v>
      </c>
    </row>
    <row r="12" spans="1:5">
      <c t="s" s="3" r="A12">
        <v>596</v>
      </c>
      <c t="n" s="4" r="B12">
        <v>1</v>
      </c>
    </row>
    <row r="13" spans="1:5">
      <c t="s" s="3" r="A13">
        <v>597</v>
      </c>
      <c t="n" s="4" r="B13">
        <v>23127</v>
      </c>
      <c t="n" s="4" r="C13">
        <v>37428</v>
      </c>
    </row>
    <row r="14" spans="1:5">
      <c t="s" s="3" r="A14">
        <v>69</v>
      </c>
      <c t="n" s="4" r="B14">
        <v>57777</v>
      </c>
      <c t="n" s="4" r="C14">
        <v>108849</v>
      </c>
    </row>
    <row r="15" spans="1:5">
      <c t="s" s="3" r="A15">
        <v>598</v>
      </c>
      <c t="n" s="4" r="B15">
        <v>94610</v>
      </c>
      <c t="n" s="4" r="C15">
        <v>113520</v>
      </c>
    </row>
    <row r="16" spans="1:5">
      <c t="s" s="3" r="A16">
        <v>571</v>
      </c>
    </row>
    <row r="17" spans="1:5">
      <c t="s" s="6" r="A17">
        <v>595</v>
      </c>
    </row>
    <row r="18" spans="1:5">
      <c t="s" s="3" r="A18">
        <v>47</v>
      </c>
      <c t="n" s="4" r="B18">
        <v>6106353</v>
      </c>
      <c t="n" s="4" r="C18">
        <v>5749932</v>
      </c>
    </row>
    <row r="19" spans="1:5">
      <c t="s" s="3" r="A19">
        <v>572</v>
      </c>
    </row>
    <row r="20" spans="1:5">
      <c t="s" s="6" r="A20">
        <v>595</v>
      </c>
    </row>
    <row r="21" spans="1:5">
      <c t="s" s="3" r="A21">
        <v>47</v>
      </c>
      <c t="n" s="4" r="B21">
        <v>2270379</v>
      </c>
      <c t="n" s="4" r="C21">
        <v>2163025</v>
      </c>
    </row>
    <row r="22" spans="1:5">
      <c t="s" s="3" r="A22">
        <v>574</v>
      </c>
    </row>
    <row r="23" spans="1:5">
      <c t="s" s="6" r="A23">
        <v>595</v>
      </c>
    </row>
    <row r="24" spans="1:5">
      <c t="s" s="3" r="A24">
        <v>47</v>
      </c>
      <c t="n" s="4" r="B24">
        <v>398221</v>
      </c>
      <c t="n" s="4" r="C24">
        <v>445911</v>
      </c>
    </row>
    <row r="25" spans="1:5">
      <c t="s" s="3" r="A25">
        <v>575</v>
      </c>
    </row>
    <row r="26" spans="1:5">
      <c t="s" s="6" r="A26">
        <v>595</v>
      </c>
    </row>
    <row r="27" spans="1:5">
      <c t="s" s="3" r="A27">
        <v>47</v>
      </c>
      <c t="n" s="7" r="B27">
        <v>2409091</v>
      </c>
      <c t="n" s="7" r="C27">
        <v>23621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s="1" r="A1">
        <v>599</v>
      </c>
      <c t="s" s="2" r="B1">
        <v>1</v>
      </c>
    </row>
    <row r="2" spans="1:5">
      <c t="s" s="2" r="B2">
        <v>2</v>
      </c>
      <c t="s" s="2" r="C2">
        <v>26</v>
      </c>
      <c t="s" s="2" r="D2">
        <v>83</v>
      </c>
      <c t="s" s="2" r="E2">
        <v>308</v>
      </c>
    </row>
    <row r="3" spans="1:5">
      <c t="s" s="6" r="A3">
        <v>27</v>
      </c>
    </row>
    <row r="4" spans="1:5">
      <c t="s" s="3" r="A4">
        <v>62</v>
      </c>
      <c t="n" s="7" r="B4">
        <v>45162</v>
      </c>
      <c t="n" s="7" r="C4">
        <v>108887</v>
      </c>
      <c t="n" s="7" r="D4">
        <v>299412</v>
      </c>
      <c t="n" s="7" r="E4">
        <v>85305</v>
      </c>
    </row>
    <row r="5" spans="1:5">
      <c t="s" s="3" r="A5">
        <v>29</v>
      </c>
      <c t="n" s="4" r="B5">
        <v>10000</v>
      </c>
      <c t="n" s="4" r="C5">
        <v>20000</v>
      </c>
    </row>
    <row r="6" spans="1:5">
      <c t="s" s="3" r="A6">
        <v>600</v>
      </c>
      <c t="n" s="4" r="B6">
        <v>331624</v>
      </c>
      <c t="n" s="4" r="C6">
        <v>380748</v>
      </c>
    </row>
    <row r="7" spans="1:5">
      <c t="s" s="3" r="A7">
        <v>64</v>
      </c>
      <c t="n" s="4" r="B7">
        <v>5348</v>
      </c>
      <c t="n" s="4" r="C7">
        <v>7097</v>
      </c>
    </row>
    <row r="8" spans="1:5">
      <c t="s" s="3" r="A8">
        <v>33</v>
      </c>
      <c t="n" s="4" r="B8">
        <v>15151</v>
      </c>
      <c t="n" s="4" r="C8">
        <v>20921</v>
      </c>
    </row>
    <row r="9" spans="1:5">
      <c t="s" s="3" r="A9">
        <v>36</v>
      </c>
      <c t="n" s="4" r="B9">
        <v>407285</v>
      </c>
      <c t="n" s="4" r="C9">
        <v>537653</v>
      </c>
    </row>
    <row r="10" spans="1:5">
      <c t="s" s="3" r="A10">
        <v>39</v>
      </c>
      <c t="n" s="4" r="B10">
        <v>9135811</v>
      </c>
      <c t="n" s="4" r="C10">
        <v>8652900</v>
      </c>
    </row>
    <row r="11" spans="1:5">
      <c t="s" s="6" r="A11">
        <v>40</v>
      </c>
    </row>
    <row r="12" spans="1:5">
      <c t="s" s="3" r="A12">
        <v>69</v>
      </c>
      <c t="n" s="4" r="B12">
        <v>888820</v>
      </c>
      <c t="n" s="4" r="C12">
        <v>805633</v>
      </c>
    </row>
    <row r="13" spans="1:5">
      <c t="s" s="3" r="A13">
        <v>601</v>
      </c>
      <c t="n" s="4" r="B13">
        <v>760936</v>
      </c>
      <c t="n" s="4" r="C13">
        <v>809277</v>
      </c>
    </row>
    <row r="14" spans="1:5">
      <c t="s" s="3" r="A14">
        <v>33</v>
      </c>
      <c t="n" s="4" r="B14">
        <v>7976</v>
      </c>
      <c t="n" s="4" r="C14">
        <v>16507</v>
      </c>
    </row>
    <row r="15" spans="1:5">
      <c t="s" s="3" r="A15">
        <v>73</v>
      </c>
      <c t="n" s="4" r="B15">
        <v>158731</v>
      </c>
      <c t="n" s="4" r="C15">
        <v>158808</v>
      </c>
    </row>
    <row r="16" spans="1:5">
      <c t="s" s="3" r="A16">
        <v>47</v>
      </c>
      <c t="n" s="4" r="B16">
        <v>11359559</v>
      </c>
      <c t="n" s="4" r="C16">
        <v>10980778</v>
      </c>
    </row>
    <row r="17" spans="1:5">
      <c t="s" s="6" r="A17">
        <v>48</v>
      </c>
    </row>
    <row r="18" spans="1:5">
      <c t="s" s="3" r="A18">
        <v>33</v>
      </c>
      <c t="n" s="4" r="B18">
        <v>1164</v>
      </c>
    </row>
    <row r="19" spans="1:5">
      <c t="s" s="3" r="A19">
        <v>76</v>
      </c>
      <c t="n" s="4" r="B19">
        <v>12009</v>
      </c>
      <c t="n" s="4" r="C19">
        <v>8621</v>
      </c>
    </row>
    <row r="20" spans="1:5">
      <c t="s" s="3" r="A20">
        <v>602</v>
      </c>
      <c t="n" s="4" r="B20">
        <v>470807</v>
      </c>
      <c t="n" s="4" r="C20">
        <v>631242</v>
      </c>
    </row>
    <row r="21" spans="1:5">
      <c t="s" s="3" r="A21">
        <v>52</v>
      </c>
      <c t="n" s="4" r="B21">
        <v>483980</v>
      </c>
      <c t="n" s="4" r="C21">
        <v>639863</v>
      </c>
    </row>
    <row r="22" spans="1:5">
      <c t="s" s="3" r="A22">
        <v>34</v>
      </c>
      <c t="n" s="4" r="B22">
        <v>342938</v>
      </c>
      <c t="n" s="4" r="C22">
        <v>357260</v>
      </c>
    </row>
    <row r="23" spans="1:5">
      <c t="s" s="3" r="A23">
        <v>33</v>
      </c>
      <c t="n" s="4" r="B23">
        <v>55</v>
      </c>
    </row>
    <row r="24" spans="1:5">
      <c t="s" s="3" r="A24">
        <v>445</v>
      </c>
      <c t="n" s="4" r="B24">
        <v>4540663</v>
      </c>
      <c t="n" s="4" r="C24">
        <v>3621404</v>
      </c>
    </row>
    <row r="25" spans="1:5">
      <c t="s" s="3" r="A25">
        <v>54</v>
      </c>
      <c t="n" s="4" r="B25">
        <v>163122</v>
      </c>
      <c t="n" s="4" r="C25">
        <v>169012</v>
      </c>
    </row>
    <row r="26" spans="1:5">
      <c t="s" s="6" r="A26">
        <v>56</v>
      </c>
    </row>
    <row r="27" spans="1:5">
      <c t="s" s="3" r="A27">
        <v>57</v>
      </c>
      <c t="n" s="4" r="B27">
        <v>1022154</v>
      </c>
      <c t="n" s="4" r="C27">
        <v>983477</v>
      </c>
    </row>
    <row r="28" spans="1:5">
      <c t="s" s="3" r="A28">
        <v>58</v>
      </c>
      <c t="n" s="4" r="B28">
        <v>5828801</v>
      </c>
      <c t="n" s="4" r="C28">
        <v>6193239</v>
      </c>
      <c t="n" s="4" r="D28">
        <v>5401550</v>
      </c>
      <c t="n" s="4" r="E28">
        <v>4798133</v>
      </c>
    </row>
    <row r="29" spans="1:5">
      <c t="s" s="3" r="A29">
        <v>59</v>
      </c>
      <c t="n" s="4" r="B29">
        <v>11359559</v>
      </c>
      <c t="n" s="4" r="C29">
        <v>10980778</v>
      </c>
    </row>
    <row r="30" spans="1:5">
      <c t="s" s="3" r="A30">
        <v>22</v>
      </c>
    </row>
    <row r="31" spans="1:5">
      <c t="s" s="6" r="A31">
        <v>56</v>
      </c>
    </row>
    <row r="32" spans="1:5">
      <c t="s" s="3" r="A32">
        <v>60</v>
      </c>
      <c t="n" s="4" r="B32">
        <v>4355128</v>
      </c>
      <c t="n" s="4" r="C32">
        <v>4758243</v>
      </c>
    </row>
    <row r="33" spans="1:5">
      <c t="s" s="3" r="A33">
        <v>58</v>
      </c>
      <c t="n" s="4" r="B33">
        <v>4355128</v>
      </c>
      <c t="n" s="4" r="C33">
        <v>4758243</v>
      </c>
      <c t="n" s="4" r="D33">
        <v>3913993</v>
      </c>
      <c t="n" s="4" r="E33">
        <v>3476295</v>
      </c>
    </row>
    <row r="34" spans="1:5">
      <c t="s" s="3" r="A34">
        <v>24</v>
      </c>
    </row>
    <row r="35" spans="1:5">
      <c t="s" s="6" r="A35">
        <v>56</v>
      </c>
    </row>
    <row r="36" spans="1:5">
      <c t="s" s="3" r="A36">
        <v>60</v>
      </c>
      <c t="n" s="4" r="B36">
        <v>451519</v>
      </c>
      <c t="n" s="4" r="C36">
        <v>451519</v>
      </c>
    </row>
    <row r="37" spans="1:5">
      <c t="s" s="3" r="A37">
        <v>58</v>
      </c>
      <c t="n" s="7" r="B37">
        <v>451519</v>
      </c>
      <c t="n" s="4" r="C37">
        <v>451519</v>
      </c>
      <c t="n" s="4" r="D37">
        <v>602025</v>
      </c>
      <c t="n" s="4" r="E37">
        <v>602025</v>
      </c>
    </row>
    <row r="38" spans="1:5">
      <c t="s" s="3" r="A38">
        <v>603</v>
      </c>
    </row>
    <row r="39" spans="1:5">
      <c t="s" s="6" r="A39">
        <v>604</v>
      </c>
    </row>
    <row r="40" spans="1:5">
      <c t="s" s="3" r="A40">
        <v>605</v>
      </c>
      <c t="s" s="3" r="B40">
        <v>285</v>
      </c>
    </row>
    <row r="41" spans="1:5">
      <c t="s" s="3" r="A41">
        <v>606</v>
      </c>
    </row>
    <row r="42" spans="1:5">
      <c t="s" s="6" r="A42">
        <v>27</v>
      </c>
    </row>
    <row r="43" spans="1:5">
      <c t="s" s="3" r="A43">
        <v>62</v>
      </c>
      <c t="n" s="4" r="D43">
        <v>15</v>
      </c>
      <c t="n" s="4" r="E43">
        <v>224</v>
      </c>
    </row>
    <row r="44" spans="1:5">
      <c t="s" s="3" r="A44">
        <v>600</v>
      </c>
      <c t="n" s="7" r="B44">
        <v>4515</v>
      </c>
      <c t="n" s="4" r="C44">
        <v>1219</v>
      </c>
    </row>
    <row r="45" spans="1:5">
      <c t="s" s="3" r="A45">
        <v>64</v>
      </c>
      <c t="n" s="4" r="C45">
        <v>247</v>
      </c>
    </row>
    <row r="46" spans="1:5">
      <c t="s" s="3" r="A46">
        <v>607</v>
      </c>
      <c t="n" s="4" r="B46">
        <v>934388</v>
      </c>
      <c t="n" s="4" r="C46">
        <v>633994</v>
      </c>
    </row>
    <row r="47" spans="1:5">
      <c t="s" s="3" r="A47">
        <v>36</v>
      </c>
      <c t="n" s="4" r="B47">
        <v>938903</v>
      </c>
      <c t="n" s="4" r="C47">
        <v>635460</v>
      </c>
    </row>
    <row r="48" spans="1:5">
      <c t="s" s="3" r="A48">
        <v>39</v>
      </c>
      <c t="n" s="4" r="B48">
        <v>10268</v>
      </c>
      <c t="n" s="4" r="C48">
        <v>9992</v>
      </c>
    </row>
    <row r="49" spans="1:5">
      <c t="s" s="6" r="A49">
        <v>40</v>
      </c>
    </row>
    <row r="50" spans="1:5">
      <c t="s" s="3" r="A50">
        <v>608</v>
      </c>
      <c t="n" s="4" r="B50">
        <v>8117920</v>
      </c>
      <c t="n" s="4" r="C50">
        <v>7990532</v>
      </c>
    </row>
    <row r="51" spans="1:5">
      <c t="s" s="3" r="A51">
        <v>609</v>
      </c>
      <c t="n" s="4" r="B51">
        <v>231400</v>
      </c>
      <c t="n" s="4" r="C51">
        <v>186100</v>
      </c>
    </row>
    <row r="52" spans="1:5">
      <c t="s" s="3" r="A52">
        <v>73</v>
      </c>
      <c t="n" s="4" r="B52">
        <v>55376</v>
      </c>
      <c t="n" s="4" r="C52">
        <v>52825</v>
      </c>
    </row>
    <row r="53" spans="1:5">
      <c t="s" s="3" r="A53">
        <v>47</v>
      </c>
      <c t="n" s="4" r="B53">
        <v>9353867</v>
      </c>
      <c t="n" s="4" r="C53">
        <v>8874909</v>
      </c>
    </row>
    <row r="54" spans="1:5">
      <c t="s" s="6" r="A54">
        <v>48</v>
      </c>
    </row>
    <row r="55" spans="1:5">
      <c t="s" s="3" r="A55">
        <v>610</v>
      </c>
      <c t="n" s="4" r="B55">
        <v>1948</v>
      </c>
      <c t="n" s="4" r="C55">
        <v>3287</v>
      </c>
    </row>
    <row r="56" spans="1:5">
      <c t="s" s="3" r="A56">
        <v>76</v>
      </c>
      <c t="n" s="4" r="B56">
        <v>12</v>
      </c>
    </row>
    <row r="57" spans="1:5">
      <c t="s" s="3" r="A57">
        <v>602</v>
      </c>
      <c t="n" s="4" r="B57">
        <v>51194</v>
      </c>
      <c t="n" s="4" r="C57">
        <v>69552</v>
      </c>
    </row>
    <row r="58" spans="1:5">
      <c t="s" s="3" r="A58">
        <v>52</v>
      </c>
      <c t="n" s="4" r="B58">
        <v>53154</v>
      </c>
      <c t="n" s="4" r="C58">
        <v>72839</v>
      </c>
    </row>
    <row r="59" spans="1:5">
      <c t="s" s="3" r="A59">
        <v>34</v>
      </c>
      <c t="n" s="4" r="B59">
        <v>2588</v>
      </c>
      <c t="n" s="4" r="C59">
        <v>6162</v>
      </c>
    </row>
    <row r="60" spans="1:5">
      <c t="s" s="3" r="A60">
        <v>445</v>
      </c>
      <c t="n" s="4" r="B60">
        <v>4540663</v>
      </c>
      <c t="n" s="4" r="C60">
        <v>3621404</v>
      </c>
    </row>
    <row r="61" spans="1:5">
      <c t="s" s="3" r="A61">
        <v>54</v>
      </c>
      <c t="n" s="4" r="B61">
        <v>8453</v>
      </c>
      <c t="n" s="4" r="C61">
        <v>8794</v>
      </c>
    </row>
    <row r="62" spans="1:5">
      <c t="s" s="6" r="A62">
        <v>56</v>
      </c>
    </row>
    <row r="63" spans="1:5">
      <c t="s" s="3" r="A63">
        <v>58</v>
      </c>
      <c t="n" s="4" r="B63">
        <v>4749009</v>
      </c>
      <c t="n" s="4" r="C63">
        <v>5165710</v>
      </c>
    </row>
    <row r="64" spans="1:5">
      <c t="s" s="3" r="A64">
        <v>59</v>
      </c>
      <c t="n" s="4" r="B64">
        <v>9353867</v>
      </c>
      <c t="n" s="4" r="C64">
        <v>8874909</v>
      </c>
    </row>
    <row r="65" spans="1:5">
      <c t="s" s="3" r="A65">
        <v>611</v>
      </c>
    </row>
    <row r="66" spans="1:5">
      <c t="s" s="6" r="A66">
        <v>56</v>
      </c>
    </row>
    <row r="67" spans="1:5">
      <c t="s" s="3" r="A67">
        <v>60</v>
      </c>
      <c t="n" s="4" r="B67">
        <v>4297490</v>
      </c>
      <c t="n" s="4" r="C67">
        <v>4714191</v>
      </c>
    </row>
    <row r="68" spans="1:5">
      <c t="s" s="3" r="A68">
        <v>612</v>
      </c>
    </row>
    <row r="69" spans="1:5">
      <c t="s" s="6" r="A69">
        <v>56</v>
      </c>
    </row>
    <row r="70" spans="1:5">
      <c t="s" s="3" r="A70">
        <v>60</v>
      </c>
      <c t="n" s="4" r="B70">
        <v>451519</v>
      </c>
      <c t="n" s="4" r="C70">
        <v>451519</v>
      </c>
    </row>
    <row r="71" spans="1:5">
      <c t="s" s="3" r="A71">
        <v>613</v>
      </c>
    </row>
    <row r="72" spans="1:5">
      <c t="s" s="6" r="A72">
        <v>27</v>
      </c>
    </row>
    <row r="73" spans="1:5">
      <c t="s" s="3" r="A73">
        <v>62</v>
      </c>
      <c t="n" s="4" r="B73">
        <v>2</v>
      </c>
      <c t="n" s="4" r="D73">
        <v>51580</v>
      </c>
      <c t="n" s="4" r="E73">
        <v>79363</v>
      </c>
    </row>
    <row r="74" spans="1:5">
      <c t="s" s="3" r="A74">
        <v>600</v>
      </c>
      <c t="n" s="4" r="B74">
        <v>146887</v>
      </c>
      <c t="n" s="4" r="C74">
        <v>225695</v>
      </c>
    </row>
    <row r="75" spans="1:5">
      <c t="s" s="3" r="A75">
        <v>64</v>
      </c>
      <c t="n" s="4" r="B75">
        <v>2687</v>
      </c>
      <c t="n" s="4" r="C75">
        <v>3001</v>
      </c>
    </row>
    <row r="76" spans="1:5">
      <c t="s" s="3" r="A76">
        <v>607</v>
      </c>
      <c t="n" s="4" r="B76">
        <v>18214</v>
      </c>
      <c t="n" s="4" r="C76">
        <v>24683</v>
      </c>
    </row>
    <row r="77" spans="1:5">
      <c t="s" s="3" r="A77">
        <v>33</v>
      </c>
      <c t="n" s="4" r="B77">
        <v>12723</v>
      </c>
      <c t="n" s="4" r="C77">
        <v>17386</v>
      </c>
    </row>
    <row r="78" spans="1:5">
      <c t="s" s="3" r="A78">
        <v>36</v>
      </c>
      <c t="n" s="4" r="B78">
        <v>180513</v>
      </c>
      <c t="n" s="4" r="C78">
        <v>270765</v>
      </c>
    </row>
    <row r="79" spans="1:5">
      <c t="s" s="3" r="A79">
        <v>39</v>
      </c>
      <c t="n" s="4" r="B79">
        <v>2175626</v>
      </c>
      <c t="n" s="4" r="C79">
        <v>2140565</v>
      </c>
    </row>
    <row r="80" spans="1:5">
      <c t="s" s="6" r="A80">
        <v>40</v>
      </c>
    </row>
    <row r="81" spans="1:5">
      <c t="s" s="3" r="A81">
        <v>69</v>
      </c>
      <c t="n" s="4" r="B81">
        <v>85091</v>
      </c>
      <c t="n" s="4" r="C81">
        <v>82616</v>
      </c>
    </row>
    <row r="82" spans="1:5">
      <c t="s" s="3" r="A82">
        <v>608</v>
      </c>
      <c t="n" s="4" r="B82">
        <v>7005652</v>
      </c>
      <c t="n" s="4" r="C82">
        <v>6500008</v>
      </c>
    </row>
    <row r="83" spans="1:5">
      <c t="s" s="3" r="A83">
        <v>601</v>
      </c>
      <c t="n" s="4" r="B83">
        <v>506353</v>
      </c>
      <c t="n" s="4" r="C83">
        <v>546637</v>
      </c>
    </row>
    <row r="84" spans="1:5">
      <c t="s" s="3" r="A84">
        <v>33</v>
      </c>
      <c t="n" s="4" r="B84">
        <v>7976</v>
      </c>
      <c t="n" s="4" r="C84">
        <v>16507</v>
      </c>
    </row>
    <row r="85" spans="1:5">
      <c t="s" s="3" r="A85">
        <v>73</v>
      </c>
      <c t="n" s="4" r="B85">
        <v>26670</v>
      </c>
      <c t="n" s="4" r="C85">
        <v>29412</v>
      </c>
    </row>
    <row r="86" spans="1:5">
      <c t="s" s="3" r="A86">
        <v>47</v>
      </c>
      <c t="n" s="4" r="B86">
        <v>9987881</v>
      </c>
      <c t="n" s="4" r="C86">
        <v>9586510</v>
      </c>
    </row>
    <row r="87" spans="1:5">
      <c t="s" s="6" r="A87">
        <v>48</v>
      </c>
    </row>
    <row r="88" spans="1:5">
      <c t="s" s="3" r="A88">
        <v>610</v>
      </c>
      <c t="n" s="4" r="B88">
        <v>976097</v>
      </c>
      <c t="n" s="4" r="C88">
        <v>729714</v>
      </c>
    </row>
    <row r="89" spans="1:5">
      <c t="s" s="3" r="A89">
        <v>33</v>
      </c>
      <c t="n" s="4" r="B89">
        <v>554</v>
      </c>
    </row>
    <row r="90" spans="1:5">
      <c t="s" s="3" r="A90">
        <v>76</v>
      </c>
      <c t="n" s="4" r="B90">
        <v>40</v>
      </c>
    </row>
    <row r="91" spans="1:5">
      <c t="s" s="3" r="A91">
        <v>602</v>
      </c>
      <c t="n" s="4" r="B91">
        <v>174805</v>
      </c>
      <c t="n" s="4" r="C91">
        <v>177269</v>
      </c>
    </row>
    <row r="92" spans="1:5">
      <c t="s" s="3" r="A92">
        <v>52</v>
      </c>
      <c t="n" s="4" r="B92">
        <v>1151496</v>
      </c>
      <c t="n" s="4" r="C92">
        <v>906983</v>
      </c>
    </row>
    <row r="93" spans="1:5">
      <c t="s" s="3" r="A93">
        <v>34</v>
      </c>
      <c t="n" s="4" r="B93">
        <v>340350</v>
      </c>
      <c t="n" s="4" r="C93">
        <v>351098</v>
      </c>
    </row>
    <row r="94" spans="1:5">
      <c t="s" s="3" r="A94">
        <v>614</v>
      </c>
      <c t="n" s="4" r="B94">
        <v>231400</v>
      </c>
      <c t="n" s="4" r="C94">
        <v>186100</v>
      </c>
    </row>
    <row r="95" spans="1:5">
      <c t="s" s="3" r="A95">
        <v>54</v>
      </c>
      <c t="n" s="4" r="B95">
        <v>146715</v>
      </c>
      <c t="n" s="4" r="C95">
        <v>151797</v>
      </c>
    </row>
    <row r="96" spans="1:5">
      <c t="s" s="6" r="A96">
        <v>56</v>
      </c>
    </row>
    <row r="97" spans="1:5">
      <c t="s" s="3" r="A97">
        <v>58</v>
      </c>
      <c t="n" s="4" r="B97">
        <v>8117920</v>
      </c>
      <c t="n" s="4" r="C97">
        <v>7990532</v>
      </c>
    </row>
    <row r="98" spans="1:5">
      <c t="s" s="3" r="A98">
        <v>59</v>
      </c>
      <c t="n" s="4" r="B98">
        <v>9987881</v>
      </c>
      <c t="n" s="4" r="C98">
        <v>9586510</v>
      </c>
    </row>
    <row r="99" spans="1:5">
      <c t="s" s="3" r="A99">
        <v>615</v>
      </c>
    </row>
    <row r="100" spans="1:5">
      <c t="s" s="6" r="A100">
        <v>56</v>
      </c>
    </row>
    <row r="101" spans="1:5">
      <c t="s" s="3" r="A101">
        <v>60</v>
      </c>
      <c t="n" s="4" r="B101">
        <v>8117920</v>
      </c>
      <c t="n" s="4" r="C101">
        <v>7990532</v>
      </c>
    </row>
    <row r="102" spans="1:5">
      <c t="s" s="3" r="A102">
        <v>616</v>
      </c>
    </row>
    <row r="103" spans="1:5">
      <c t="s" s="6" r="A103">
        <v>27</v>
      </c>
    </row>
    <row r="104" spans="1:5">
      <c t="s" s="3" r="A104">
        <v>62</v>
      </c>
      <c t="n" s="4" r="B104">
        <v>45160</v>
      </c>
      <c t="n" s="4" r="C104">
        <v>108887</v>
      </c>
      <c t="n" s="7" r="D104">
        <v>247817</v>
      </c>
      <c t="n" s="7" r="E104">
        <v>5718</v>
      </c>
    </row>
    <row r="105" spans="1:5">
      <c t="s" s="3" r="A105">
        <v>29</v>
      </c>
      <c t="n" s="4" r="B105">
        <v>10000</v>
      </c>
      <c t="n" s="4" r="C105">
        <v>20000</v>
      </c>
    </row>
    <row r="106" spans="1:5">
      <c t="s" s="3" r="A106">
        <v>600</v>
      </c>
      <c t="n" s="4" r="B106">
        <v>180222</v>
      </c>
      <c t="n" s="4" r="C106">
        <v>153834</v>
      </c>
    </row>
    <row r="107" spans="1:5">
      <c t="s" s="3" r="A107">
        <v>64</v>
      </c>
      <c t="n" s="4" r="B107">
        <v>2661</v>
      </c>
      <c t="n" s="4" r="C107">
        <v>3849</v>
      </c>
    </row>
    <row r="108" spans="1:5">
      <c t="s" s="3" r="A108">
        <v>607</v>
      </c>
      <c t="n" s="4" r="B108">
        <v>47131</v>
      </c>
      <c t="n" s="4" r="C108">
        <v>178109</v>
      </c>
    </row>
    <row r="109" spans="1:5">
      <c t="s" s="3" r="A109">
        <v>33</v>
      </c>
      <c t="n" s="4" r="B109">
        <v>2428</v>
      </c>
      <c t="n" s="4" r="C109">
        <v>3535</v>
      </c>
    </row>
    <row r="110" spans="1:5">
      <c t="s" s="3" r="A110">
        <v>36</v>
      </c>
      <c t="n" s="4" r="B110">
        <v>287602</v>
      </c>
      <c t="n" s="4" r="C110">
        <v>468214</v>
      </c>
    </row>
    <row r="111" spans="1:5">
      <c t="s" s="3" r="A111">
        <v>39</v>
      </c>
      <c t="n" s="4" r="B111">
        <v>6984817</v>
      </c>
      <c t="n" s="4" r="C111">
        <v>6550040</v>
      </c>
    </row>
    <row r="112" spans="1:5">
      <c t="s" s="6" r="A112">
        <v>40</v>
      </c>
    </row>
    <row r="113" spans="1:5">
      <c t="s" s="3" r="A113">
        <v>69</v>
      </c>
      <c t="n" s="4" r="B113">
        <v>813672</v>
      </c>
      <c t="n" s="4" r="C113">
        <v>733226</v>
      </c>
    </row>
    <row r="114" spans="1:5">
      <c t="s" s="3" r="A114">
        <v>601</v>
      </c>
      <c t="n" s="4" r="B114">
        <v>254583</v>
      </c>
      <c t="n" s="4" r="C114">
        <v>262640</v>
      </c>
    </row>
    <row r="115" spans="1:5">
      <c t="s" s="3" r="A115">
        <v>73</v>
      </c>
      <c t="n" s="4" r="B115">
        <v>76685</v>
      </c>
      <c t="n" s="4" r="C115">
        <v>76571</v>
      </c>
    </row>
    <row r="116" spans="1:5">
      <c t="s" s="3" r="A116">
        <v>47</v>
      </c>
      <c t="n" s="4" r="B116">
        <v>8417359</v>
      </c>
      <c t="n" s="4" r="C116">
        <v>8090691</v>
      </c>
    </row>
    <row r="117" spans="1:5">
      <c t="s" s="6" r="A117">
        <v>48</v>
      </c>
    </row>
    <row r="118" spans="1:5">
      <c t="s" s="3" r="A118">
        <v>610</v>
      </c>
      <c t="n" s="4" r="B118">
        <v>21688</v>
      </c>
      <c t="n" s="4" r="C118">
        <v>103787</v>
      </c>
    </row>
    <row r="119" spans="1:5">
      <c t="s" s="3" r="A119">
        <v>33</v>
      </c>
      <c t="n" s="4" r="B119">
        <v>610</v>
      </c>
    </row>
    <row r="120" spans="1:5">
      <c t="s" s="3" r="A120">
        <v>76</v>
      </c>
      <c t="n" s="4" r="B120">
        <v>11957</v>
      </c>
      <c t="n" s="4" r="C120">
        <v>8621</v>
      </c>
    </row>
    <row r="121" spans="1:5">
      <c t="s" s="3" r="A121">
        <v>602</v>
      </c>
      <c t="n" s="4" r="B121">
        <v>247355</v>
      </c>
      <c t="n" s="4" r="C121">
        <v>386821</v>
      </c>
    </row>
    <row r="122" spans="1:5">
      <c t="s" s="3" r="A122">
        <v>52</v>
      </c>
      <c t="n" s="4" r="B122">
        <v>281610</v>
      </c>
      <c t="n" s="4" r="C122">
        <v>499229</v>
      </c>
    </row>
    <row r="123" spans="1:5">
      <c t="s" s="3" r="A123">
        <v>33</v>
      </c>
      <c t="n" s="4" r="B123">
        <v>55</v>
      </c>
    </row>
    <row r="124" spans="1:5">
      <c t="s" s="3" r="A124">
        <v>614</v>
      </c>
      <c t="n" s="4" r="B124">
        <v>93750</v>
      </c>
      <c t="n" s="4" r="C124">
        <v>95061</v>
      </c>
    </row>
    <row r="125" spans="1:5">
      <c t="s" s="3" r="A125">
        <v>54</v>
      </c>
      <c t="n" s="4" r="B125">
        <v>7954</v>
      </c>
      <c t="n" s="4" r="C125">
        <v>8421</v>
      </c>
    </row>
    <row r="126" spans="1:5">
      <c t="s" s="6" r="A126">
        <v>56</v>
      </c>
    </row>
    <row r="127" spans="1:5">
      <c t="s" s="3" r="A127">
        <v>58</v>
      </c>
      <c t="n" s="4" r="B127">
        <v>8033990</v>
      </c>
      <c t="n" s="4" r="C127">
        <v>7487980</v>
      </c>
    </row>
    <row r="128" spans="1:5">
      <c t="s" s="3" r="A128">
        <v>59</v>
      </c>
      <c t="n" s="4" r="B128">
        <v>8417359</v>
      </c>
      <c t="n" s="4" r="C128">
        <v>8090691</v>
      </c>
    </row>
    <row r="129" spans="1:5">
      <c t="s" s="3" r="A129">
        <v>617</v>
      </c>
    </row>
    <row r="130" spans="1:5">
      <c t="s" s="6" r="A130">
        <v>56</v>
      </c>
    </row>
    <row r="131" spans="1:5">
      <c t="s" s="3" r="A131">
        <v>60</v>
      </c>
      <c t="n" s="4" r="B131">
        <v>8033990</v>
      </c>
      <c t="n" s="4" r="C131">
        <v>7487980</v>
      </c>
    </row>
    <row r="132" spans="1:5">
      <c t="s" s="3" r="A132">
        <v>545</v>
      </c>
    </row>
    <row r="133" spans="1:5">
      <c t="s" s="6" r="A133">
        <v>27</v>
      </c>
    </row>
    <row r="134" spans="1:5">
      <c t="s" s="3" r="A134">
        <v>607</v>
      </c>
      <c t="n" s="4" r="B134">
        <v>-999733</v>
      </c>
      <c t="n" s="4" r="C134">
        <v>-836786</v>
      </c>
    </row>
    <row r="135" spans="1:5">
      <c t="s" s="3" r="A135">
        <v>36</v>
      </c>
      <c t="n" s="4" r="B135">
        <v>-999733</v>
      </c>
      <c t="n" s="4" r="C135">
        <v>-836786</v>
      </c>
    </row>
    <row r="136" spans="1:5">
      <c t="s" s="3" r="A136">
        <v>39</v>
      </c>
      <c t="n" s="4" r="B136">
        <v>-34900</v>
      </c>
      <c t="n" s="4" r="C136">
        <v>-47697</v>
      </c>
    </row>
    <row r="137" spans="1:5">
      <c t="s" s="6" r="A137">
        <v>40</v>
      </c>
    </row>
    <row r="138" spans="1:5">
      <c t="s" s="3" r="A138">
        <v>69</v>
      </c>
      <c t="n" s="4" r="B138">
        <v>-9943</v>
      </c>
      <c t="n" s="4" r="C138">
        <v>-10209</v>
      </c>
    </row>
    <row r="139" spans="1:5">
      <c t="s" s="3" r="A139">
        <v>608</v>
      </c>
      <c t="n" s="4" r="B139">
        <v>-15123572</v>
      </c>
      <c t="n" s="4" r="C139">
        <v>-14490540</v>
      </c>
    </row>
    <row r="140" spans="1:5">
      <c t="s" s="3" r="A140">
        <v>609</v>
      </c>
      <c t="n" s="4" r="B140">
        <v>-231400</v>
      </c>
      <c t="n" s="4" r="C140">
        <v>-186100</v>
      </c>
    </row>
    <row r="141" spans="1:5">
      <c t="s" s="3" r="A141">
        <v>47</v>
      </c>
      <c t="n" s="4" r="B141">
        <v>-16399548</v>
      </c>
      <c t="n" s="4" r="C141">
        <v>-15571332</v>
      </c>
    </row>
    <row r="142" spans="1:5">
      <c t="s" s="6" r="A142">
        <v>48</v>
      </c>
    </row>
    <row r="143" spans="1:5">
      <c t="s" s="3" r="A143">
        <v>610</v>
      </c>
      <c t="n" s="4" r="B143">
        <v>-999733</v>
      </c>
      <c t="n" s="4" r="C143">
        <v>-836788</v>
      </c>
    </row>
    <row r="144" spans="1:5">
      <c t="s" s="3" r="A144">
        <v>602</v>
      </c>
      <c t="n" s="4" r="B144">
        <v>-2547</v>
      </c>
      <c t="n" s="4" r="C144">
        <v>-2400</v>
      </c>
    </row>
    <row r="145" spans="1:5">
      <c t="s" s="3" r="A145">
        <v>52</v>
      </c>
      <c t="n" s="4" r="B145">
        <v>-1002280</v>
      </c>
      <c t="n" s="4" r="C145">
        <v>-839188</v>
      </c>
    </row>
    <row r="146" spans="1:5">
      <c t="s" s="3" r="A146">
        <v>614</v>
      </c>
      <c t="n" s="4" r="B146">
        <v>-325150</v>
      </c>
      <c t="n" s="4" r="C146">
        <v>-281161</v>
      </c>
    </row>
    <row r="147" spans="1:5">
      <c t="s" s="6" r="A147">
        <v>56</v>
      </c>
    </row>
    <row r="148" spans="1:5">
      <c t="s" s="3" r="A148">
        <v>57</v>
      </c>
      <c t="n" s="4" r="B148">
        <v>1022154</v>
      </c>
      <c t="n" s="4" r="C148">
        <v>983477</v>
      </c>
    </row>
    <row r="149" spans="1:5">
      <c t="s" s="3" r="A149">
        <v>58</v>
      </c>
      <c t="n" s="4" r="B149">
        <v>-15072118</v>
      </c>
      <c t="n" s="4" r="C149">
        <v>-14450983</v>
      </c>
    </row>
    <row r="150" spans="1:5">
      <c t="s" s="3" r="A150">
        <v>59</v>
      </c>
      <c t="n" s="4" r="B150">
        <v>-16399548</v>
      </c>
      <c t="n" s="4" r="C150">
        <v>-15571332</v>
      </c>
    </row>
    <row r="151" spans="1:5">
      <c t="s" s="3" r="A151">
        <v>618</v>
      </c>
    </row>
    <row r="152" spans="1:5">
      <c t="s" s="6" r="A152">
        <v>56</v>
      </c>
    </row>
    <row r="153" spans="1:5">
      <c t="s" s="3" r="A153">
        <v>60</v>
      </c>
      <c t="n" s="7" r="B153">
        <v>-16094272</v>
      </c>
      <c t="n" s="7" r="C153">
        <v>-15434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9</v>
      </c>
      <c t="s" s="2" r="B1">
        <v>82</v>
      </c>
      <c t="s" s="2" r="D1">
        <v>1</v>
      </c>
    </row>
    <row r="2" spans="1:5">
      <c t="s" s="2" r="B2">
        <v>2</v>
      </c>
      <c t="s" s="2" r="C2">
        <v>83</v>
      </c>
      <c t="s" s="2" r="D2">
        <v>2</v>
      </c>
      <c t="s" s="2" r="E2">
        <v>83</v>
      </c>
    </row>
    <row r="3" spans="1:5">
      <c t="s" s="6" r="A3">
        <v>620</v>
      </c>
    </row>
    <row r="4" spans="1:5">
      <c t="s" s="3" r="A4">
        <v>88</v>
      </c>
      <c t="n" s="7" r="B4">
        <v>459628</v>
      </c>
      <c t="n" s="7" r="C4">
        <v>518366</v>
      </c>
      <c t="n" s="7" r="D4">
        <v>926958</v>
      </c>
      <c t="n" s="7" r="E4">
        <v>1030842</v>
      </c>
    </row>
    <row r="5" spans="1:5">
      <c t="s" s="6" r="A5">
        <v>89</v>
      </c>
    </row>
    <row r="6" spans="1:5">
      <c t="s" s="3" r="A6">
        <v>90</v>
      </c>
      <c t="n" s="4" r="B6">
        <v>125547</v>
      </c>
      <c t="n" s="4" r="C6">
        <v>227788</v>
      </c>
      <c t="n" s="4" r="D6">
        <v>253571</v>
      </c>
      <c t="n" s="4" r="E6">
        <v>431554</v>
      </c>
    </row>
    <row r="7" spans="1:5">
      <c t="s" s="3" r="A7">
        <v>92</v>
      </c>
      <c t="n" s="4" r="B7">
        <v>88641</v>
      </c>
      <c t="n" s="4" r="C7">
        <v>85590</v>
      </c>
      <c t="n" s="4" r="D7">
        <v>180457</v>
      </c>
      <c t="n" s="4" r="E7">
        <v>169027</v>
      </c>
    </row>
    <row r="8" spans="1:5">
      <c t="s" s="3" r="A8">
        <v>94</v>
      </c>
      <c t="n" s="4" r="B8">
        <v>34971</v>
      </c>
      <c t="n" s="4" r="C8">
        <v>27701</v>
      </c>
      <c t="n" s="4" r="D8">
        <v>69606</v>
      </c>
      <c t="n" s="4" r="E8">
        <v>62991</v>
      </c>
    </row>
    <row r="9" spans="1:5">
      <c t="s" s="3" r="A9">
        <v>621</v>
      </c>
      <c t="n" s="4" r="B9">
        <v>137505</v>
      </c>
      <c t="n" s="4" r="C9">
        <v>120043</v>
      </c>
      <c t="n" s="4" r="D9">
        <v>272923</v>
      </c>
      <c t="n" s="4" r="E9">
        <v>237950</v>
      </c>
    </row>
    <row r="10" spans="1:5">
      <c t="s" s="3" r="A10">
        <v>622</v>
      </c>
      <c t="n" s="4" r="B10">
        <v>2611</v>
      </c>
      <c t="n" s="4" r="C10">
        <v>1618</v>
      </c>
      <c t="n" s="4" r="D10">
        <v>1993</v>
      </c>
      <c t="n" s="4" r="E10">
        <v>1693</v>
      </c>
    </row>
    <row r="11" spans="1:5">
      <c t="s" s="3" r="A11">
        <v>97</v>
      </c>
      <c t="n" s="4" r="D11">
        <v>25523</v>
      </c>
    </row>
    <row r="12" spans="1:5">
      <c t="s" s="3" r="A12">
        <v>100</v>
      </c>
      <c t="n" s="4" r="B12">
        <v>389275</v>
      </c>
      <c t="n" s="4" r="C12">
        <v>462740</v>
      </c>
      <c t="n" s="4" r="D12">
        <v>804073</v>
      </c>
      <c t="n" s="4" r="E12">
        <v>903215</v>
      </c>
    </row>
    <row r="13" spans="1:5">
      <c t="s" s="3" r="A13">
        <v>101</v>
      </c>
      <c t="n" s="4" r="B13">
        <v>70353</v>
      </c>
      <c t="n" s="4" r="C13">
        <v>55626</v>
      </c>
      <c t="n" s="4" r="D13">
        <v>122885</v>
      </c>
      <c t="n" s="4" r="E13">
        <v>127627</v>
      </c>
    </row>
    <row r="14" spans="1:5">
      <c t="s" s="3" r="A14">
        <v>106</v>
      </c>
      <c t="n" s="4" r="B14">
        <v>-117860</v>
      </c>
      <c t="n" s="4" r="D14">
        <v>-117860</v>
      </c>
    </row>
    <row r="15" spans="1:5">
      <c t="s" s="3" r="A15">
        <v>623</v>
      </c>
      <c t="n" s="4" r="B15">
        <v>-50341</v>
      </c>
      <c t="n" s="4" r="C15">
        <v>-45518</v>
      </c>
      <c t="n" s="4" r="D15">
        <v>-101473</v>
      </c>
      <c t="n" s="4" r="E15">
        <v>-89057</v>
      </c>
    </row>
    <row r="16" spans="1:5">
      <c t="s" s="3" r="A16">
        <v>108</v>
      </c>
      <c t="n" s="4" r="B16">
        <v>-97848</v>
      </c>
      <c t="n" s="4" r="C16">
        <v>10108</v>
      </c>
      <c t="n" s="4" r="D16">
        <v>-96448</v>
      </c>
      <c t="n" s="4" r="E16">
        <v>38570</v>
      </c>
    </row>
    <row r="17" spans="1:5">
      <c t="s" s="3" r="A17">
        <v>624</v>
      </c>
      <c t="n" s="4" r="B17">
        <v>-11456</v>
      </c>
      <c t="n" s="4" r="C17">
        <v>-2940</v>
      </c>
      <c t="n" s="4" r="D17">
        <v>-15577</v>
      </c>
      <c t="n" s="4" r="E17">
        <v>9606</v>
      </c>
    </row>
    <row r="18" spans="1:5">
      <c t="s" s="3" r="A18">
        <v>113</v>
      </c>
      <c t="n" s="4" r="B18">
        <v>-86392</v>
      </c>
      <c t="n" s="4" r="C18">
        <v>13048</v>
      </c>
      <c t="n" s="4" r="D18">
        <v>-80871</v>
      </c>
      <c t="n" s="4" r="E18">
        <v>28964</v>
      </c>
    </row>
    <row r="19" spans="1:5">
      <c t="s" s="3" r="A19">
        <v>625</v>
      </c>
      <c t="n" s="4" r="B19">
        <v>-15094</v>
      </c>
      <c t="n" s="4" r="C19">
        <v>-4071</v>
      </c>
      <c t="n" s="4" r="D19">
        <v>-29698</v>
      </c>
      <c t="n" s="4" r="E19">
        <v>-7495</v>
      </c>
    </row>
    <row r="20" spans="1:5">
      <c t="s" s="3" r="A20">
        <v>115</v>
      </c>
      <c t="n" s="4" r="B20">
        <v>-101486</v>
      </c>
      <c t="n" s="4" r="C20">
        <v>8977</v>
      </c>
      <c t="n" s="4" r="D20">
        <v>-110569</v>
      </c>
      <c t="n" s="4" r="E20">
        <v>21469</v>
      </c>
    </row>
    <row r="21" spans="1:5">
      <c t="s" s="3" r="A21">
        <v>606</v>
      </c>
    </row>
    <row r="22" spans="1:5">
      <c t="s" s="6" r="A22">
        <v>89</v>
      </c>
    </row>
    <row r="23" spans="1:5">
      <c t="s" s="3" r="A23">
        <v>94</v>
      </c>
      <c t="n" s="4" r="B23">
        <v>14013</v>
      </c>
      <c t="n" s="4" r="C23">
        <v>10760</v>
      </c>
      <c t="n" s="4" r="D23">
        <v>27545</v>
      </c>
      <c t="n" s="4" r="E23">
        <v>24415</v>
      </c>
    </row>
    <row r="24" spans="1:5">
      <c t="s" s="3" r="A24">
        <v>621</v>
      </c>
      <c t="n" s="4" r="B24">
        <v>393</v>
      </c>
      <c t="n" s="4" r="C24">
        <v>288</v>
      </c>
      <c t="n" s="4" r="D24">
        <v>717</v>
      </c>
      <c t="n" s="4" r="E24">
        <v>568</v>
      </c>
    </row>
    <row r="25" spans="1:5">
      <c t="s" s="3" r="A25">
        <v>100</v>
      </c>
      <c t="n" s="4" r="B25">
        <v>14406</v>
      </c>
      <c t="n" s="4" r="C25">
        <v>11048</v>
      </c>
      <c t="n" s="4" r="D25">
        <v>28262</v>
      </c>
      <c t="n" s="4" r="E25">
        <v>24983</v>
      </c>
    </row>
    <row r="26" spans="1:5">
      <c t="s" s="3" r="A26">
        <v>101</v>
      </c>
      <c t="n" s="4" r="B26">
        <v>-14406</v>
      </c>
      <c t="n" s="4" r="C26">
        <v>-11048</v>
      </c>
      <c t="n" s="4" r="D26">
        <v>-28262</v>
      </c>
      <c t="n" s="4" r="E26">
        <v>-24983</v>
      </c>
    </row>
    <row r="27" spans="1:5">
      <c t="s" s="3" r="A27">
        <v>626</v>
      </c>
      <c t="n" s="4" r="B27">
        <v>73192</v>
      </c>
      <c t="n" s="4" r="C27">
        <v>54074</v>
      </c>
      <c t="n" s="4" r="D27">
        <v>123460</v>
      </c>
      <c t="n" s="4" r="E27">
        <v>121784</v>
      </c>
    </row>
    <row r="28" spans="1:5">
      <c t="s" s="3" r="A28">
        <v>106</v>
      </c>
      <c t="n" s="4" r="B28">
        <v>-117860</v>
      </c>
      <c t="n" s="4" r="D28">
        <v>-117860</v>
      </c>
    </row>
    <row r="29" spans="1:5">
      <c t="s" s="3" r="A29">
        <v>623</v>
      </c>
      <c t="n" s="4" r="B29">
        <v>-53898</v>
      </c>
      <c t="n" s="4" r="C29">
        <v>-44526</v>
      </c>
      <c t="n" s="4" r="D29">
        <v>-104209</v>
      </c>
      <c t="n" s="4" r="E29">
        <v>-87688</v>
      </c>
    </row>
    <row r="30" spans="1:5">
      <c t="s" s="3" r="A30">
        <v>108</v>
      </c>
      <c t="n" s="4" r="B30">
        <v>-112972</v>
      </c>
      <c t="n" s="4" r="C30">
        <v>-1500</v>
      </c>
      <c t="n" s="4" r="D30">
        <v>-126871</v>
      </c>
      <c t="n" s="4" r="E30">
        <v>9113</v>
      </c>
    </row>
    <row r="31" spans="1:5">
      <c t="s" s="3" r="A31">
        <v>624</v>
      </c>
      <c t="n" s="4" r="B31">
        <v>-3740</v>
      </c>
      <c t="n" s="4" r="C31">
        <v>251</v>
      </c>
      <c t="n" s="4" r="D31">
        <v>-3575</v>
      </c>
      <c t="n" s="4" r="E31">
        <v>408</v>
      </c>
    </row>
    <row r="32" spans="1:5">
      <c t="s" s="3" r="A32">
        <v>113</v>
      </c>
      <c t="n" s="4" r="B32">
        <v>-109232</v>
      </c>
      <c t="n" s="4" r="C32">
        <v>-1751</v>
      </c>
      <c t="n" s="4" r="D32">
        <v>-123296</v>
      </c>
      <c t="n" s="4" r="E32">
        <v>8705</v>
      </c>
    </row>
    <row r="33" spans="1:5">
      <c t="s" s="3" r="A33">
        <v>115</v>
      </c>
      <c t="n" s="4" r="B33">
        <v>-109232</v>
      </c>
      <c t="n" s="4" r="C33">
        <v>-1751</v>
      </c>
      <c t="n" s="4" r="D33">
        <v>-123296</v>
      </c>
      <c t="n" s="4" r="E33">
        <v>8705</v>
      </c>
    </row>
    <row r="34" spans="1:5">
      <c t="s" s="3" r="A34">
        <v>613</v>
      </c>
    </row>
    <row r="35" spans="1:5">
      <c t="s" s="6" r="A35">
        <v>620</v>
      </c>
    </row>
    <row r="36" spans="1:5">
      <c t="s" s="3" r="A36">
        <v>88</v>
      </c>
      <c t="n" s="4" r="B36">
        <v>232588</v>
      </c>
      <c t="n" s="4" r="C36">
        <v>318408</v>
      </c>
      <c t="n" s="4" r="D36">
        <v>473913</v>
      </c>
      <c t="n" s="4" r="E36">
        <v>643909</v>
      </c>
    </row>
    <row r="37" spans="1:5">
      <c t="s" s="6" r="A37">
        <v>89</v>
      </c>
    </row>
    <row r="38" spans="1:5">
      <c t="s" s="3" r="A38">
        <v>90</v>
      </c>
      <c t="n" s="4" r="B38">
        <v>120299</v>
      </c>
      <c t="n" s="4" r="C38">
        <v>180638</v>
      </c>
      <c t="n" s="4" r="D38">
        <v>241630</v>
      </c>
      <c t="n" s="4" r="E38">
        <v>345821</v>
      </c>
    </row>
    <row r="39" spans="1:5">
      <c t="s" s="3" r="A39">
        <v>92</v>
      </c>
      <c t="n" s="4" r="B39">
        <v>38920</v>
      </c>
      <c t="n" s="4" r="C39">
        <v>42567</v>
      </c>
      <c t="n" s="4" r="D39">
        <v>76920</v>
      </c>
      <c t="n" s="4" r="E39">
        <v>79600</v>
      </c>
    </row>
    <row r="40" spans="1:5">
      <c t="s" s="3" r="A40">
        <v>94</v>
      </c>
      <c t="n" s="4" r="B40">
        <v>13715</v>
      </c>
      <c t="n" s="4" r="C40">
        <v>7795</v>
      </c>
      <c t="n" s="4" r="D40">
        <v>29499</v>
      </c>
      <c t="n" s="4" r="E40">
        <v>18311</v>
      </c>
    </row>
    <row r="41" spans="1:5">
      <c t="s" s="3" r="A41">
        <v>621</v>
      </c>
      <c t="n" s="4" r="B41">
        <v>51470</v>
      </c>
      <c t="n" s="4" r="C41">
        <v>49719</v>
      </c>
      <c t="n" s="4" r="D41">
        <v>102414</v>
      </c>
      <c t="n" s="4" r="E41">
        <v>98839</v>
      </c>
    </row>
    <row r="42" spans="1:5">
      <c t="s" s="3" r="A42">
        <v>622</v>
      </c>
      <c t="n" s="4" r="B42">
        <v>935</v>
      </c>
      <c t="n" s="4" r="C42">
        <v>352</v>
      </c>
      <c t="n" s="4" r="D42">
        <v>1564</v>
      </c>
      <c t="n" s="4" r="E42">
        <v>193</v>
      </c>
    </row>
    <row r="43" spans="1:5">
      <c t="s" s="3" r="A43">
        <v>97</v>
      </c>
      <c t="n" s="4" r="D43">
        <v>25523</v>
      </c>
    </row>
    <row r="44" spans="1:5">
      <c t="s" s="3" r="A44">
        <v>100</v>
      </c>
      <c t="n" s="4" r="B44">
        <v>225339</v>
      </c>
      <c t="n" s="4" r="C44">
        <v>281071</v>
      </c>
      <c t="n" s="4" r="D44">
        <v>477550</v>
      </c>
      <c t="n" s="4" r="E44">
        <v>542764</v>
      </c>
    </row>
    <row r="45" spans="1:5">
      <c t="s" s="3" r="A45">
        <v>101</v>
      </c>
      <c t="n" s="4" r="B45">
        <v>7249</v>
      </c>
      <c t="n" s="4" r="C45">
        <v>37337</v>
      </c>
      <c t="n" s="4" r="D45">
        <v>-3637</v>
      </c>
      <c t="n" s="4" r="E45">
        <v>101145</v>
      </c>
    </row>
    <row r="46" spans="1:5">
      <c t="s" s="3" r="A46">
        <v>626</v>
      </c>
      <c t="n" s="4" r="B46">
        <v>63113</v>
      </c>
      <c t="n" s="4" r="C46">
        <v>18928</v>
      </c>
      <c t="n" s="4" r="D46">
        <v>125581</v>
      </c>
      <c t="n" s="4" r="E46">
        <v>41317</v>
      </c>
    </row>
    <row r="47" spans="1:5">
      <c t="s" s="3" r="A47">
        <v>623</v>
      </c>
      <c t="n" s="4" r="B47">
        <v>-4887</v>
      </c>
      <c t="n" s="4" r="C47">
        <v>-5382</v>
      </c>
      <c t="n" s="4" r="D47">
        <v>-10486</v>
      </c>
      <c t="n" s="4" r="E47">
        <v>-11480</v>
      </c>
    </row>
    <row r="48" spans="1:5">
      <c t="s" s="3" r="A48">
        <v>108</v>
      </c>
      <c t="n" s="4" r="B48">
        <v>65475</v>
      </c>
      <c t="n" s="4" r="C48">
        <v>50883</v>
      </c>
      <c t="n" s="4" r="D48">
        <v>111458</v>
      </c>
      <c t="n" s="4" r="E48">
        <v>130982</v>
      </c>
    </row>
    <row r="49" spans="1:5">
      <c t="s" s="3" r="A49">
        <v>624</v>
      </c>
      <c t="n" s="4" r="B49">
        <v>-7716</v>
      </c>
      <c t="n" s="4" r="C49">
        <v>-3191</v>
      </c>
      <c t="n" s="4" r="D49">
        <v>-12002</v>
      </c>
      <c t="n" s="4" r="E49">
        <v>9198</v>
      </c>
    </row>
    <row r="50" spans="1:5">
      <c t="s" s="3" r="A50">
        <v>113</v>
      </c>
      <c t="n" s="4" r="B50">
        <v>73191</v>
      </c>
      <c t="n" s="4" r="C50">
        <v>54074</v>
      </c>
      <c t="n" s="4" r="D50">
        <v>123460</v>
      </c>
      <c t="n" s="4" r="E50">
        <v>121784</v>
      </c>
    </row>
    <row r="51" spans="1:5">
      <c t="s" s="3" r="A51">
        <v>115</v>
      </c>
      <c t="n" s="4" r="B51">
        <v>73191</v>
      </c>
      <c t="n" s="4" r="C51">
        <v>54074</v>
      </c>
      <c t="n" s="4" r="D51">
        <v>123460</v>
      </c>
      <c t="n" s="4" r="E51">
        <v>121784</v>
      </c>
    </row>
    <row r="52" spans="1:5">
      <c t="s" s="3" r="A52">
        <v>616</v>
      </c>
    </row>
    <row r="53" spans="1:5">
      <c t="s" s="6" r="A53">
        <v>620</v>
      </c>
    </row>
    <row r="54" spans="1:5">
      <c t="s" s="3" r="A54">
        <v>88</v>
      </c>
      <c t="n" s="4" r="B54">
        <v>231920</v>
      </c>
      <c t="n" s="4" r="C54">
        <v>209800</v>
      </c>
      <c t="n" s="4" r="D54">
        <v>463847</v>
      </c>
      <c t="n" s="4" r="E54">
        <v>408918</v>
      </c>
    </row>
    <row r="55" spans="1:5">
      <c t="s" s="6" r="A55">
        <v>89</v>
      </c>
    </row>
    <row r="56" spans="1:5">
      <c t="s" s="3" r="A56">
        <v>90</v>
      </c>
      <c t="n" s="4" r="B56">
        <v>5248</v>
      </c>
      <c t="n" s="4" r="C56">
        <v>47150</v>
      </c>
      <c t="n" s="4" r="D56">
        <v>11941</v>
      </c>
      <c t="n" s="4" r="E56">
        <v>85733</v>
      </c>
    </row>
    <row r="57" spans="1:5">
      <c t="s" s="3" r="A57">
        <v>92</v>
      </c>
      <c t="n" s="4" r="B57">
        <v>47291</v>
      </c>
      <c t="n" s="4" r="C57">
        <v>44311</v>
      </c>
      <c t="n" s="4" r="D57">
        <v>98176</v>
      </c>
      <c t="n" s="4" r="E57">
        <v>92682</v>
      </c>
    </row>
    <row r="58" spans="1:5">
      <c t="s" s="3" r="A58">
        <v>94</v>
      </c>
      <c t="n" s="4" r="B58">
        <v>10860</v>
      </c>
      <c t="n" s="4" r="C58">
        <v>12416</v>
      </c>
      <c t="n" s="4" r="D58">
        <v>20605</v>
      </c>
      <c t="n" s="4" r="E58">
        <v>25765</v>
      </c>
    </row>
    <row r="59" spans="1:5">
      <c t="s" s="3" r="A59">
        <v>621</v>
      </c>
      <c t="n" s="4" r="B59">
        <v>86712</v>
      </c>
      <c t="n" s="4" r="C59">
        <v>71409</v>
      </c>
      <c t="n" s="4" r="D59">
        <v>171934</v>
      </c>
      <c t="n" s="4" r="E59">
        <v>141222</v>
      </c>
    </row>
    <row r="60" spans="1:5">
      <c t="s" s="3" r="A60">
        <v>622</v>
      </c>
      <c t="n" s="4" r="B60">
        <v>1676</v>
      </c>
      <c t="n" s="4" r="C60">
        <v>6536</v>
      </c>
      <c t="n" s="4" r="D60">
        <v>429</v>
      </c>
      <c t="n" s="4" r="E60">
        <v>6770</v>
      </c>
    </row>
    <row r="61" spans="1:5">
      <c t="s" s="3" r="A61">
        <v>100</v>
      </c>
      <c t="n" s="4" r="B61">
        <v>151787</v>
      </c>
      <c t="n" s="4" r="C61">
        <v>181822</v>
      </c>
      <c t="n" s="4" r="D61">
        <v>303085</v>
      </c>
      <c t="n" s="4" r="E61">
        <v>352172</v>
      </c>
    </row>
    <row r="62" spans="1:5">
      <c t="s" s="3" r="A62">
        <v>101</v>
      </c>
      <c t="n" s="4" r="B62">
        <v>80133</v>
      </c>
      <c t="n" s="4" r="C62">
        <v>27978</v>
      </c>
      <c t="n" s="4" r="D62">
        <v>160762</v>
      </c>
      <c t="n" s="4" r="E62">
        <v>56746</v>
      </c>
    </row>
    <row r="63" spans="1:5">
      <c t="s" s="3" r="A63">
        <v>623</v>
      </c>
      <c t="n" s="4" r="B63">
        <v>-1926</v>
      </c>
      <c t="n" s="4" r="C63">
        <v>-4978</v>
      </c>
      <c t="n" s="4" r="D63">
        <v>-5483</v>
      </c>
      <c t="n" s="4" r="E63">
        <v>-7934</v>
      </c>
    </row>
    <row r="64" spans="1:5">
      <c t="s" s="3" r="A64">
        <v>108</v>
      </c>
      <c t="n" s="4" r="B64">
        <v>78207</v>
      </c>
      <c t="n" s="4" r="C64">
        <v>23000</v>
      </c>
      <c t="n" s="4" r="D64">
        <v>155279</v>
      </c>
      <c t="n" s="4" r="E64">
        <v>48812</v>
      </c>
    </row>
    <row r="65" spans="1:5">
      <c t="s" s="3" r="A65">
        <v>113</v>
      </c>
      <c t="n" s="4" r="B65">
        <v>78207</v>
      </c>
      <c t="n" s="4" r="C65">
        <v>23000</v>
      </c>
      <c t="n" s="4" r="D65">
        <v>155279</v>
      </c>
      <c t="n" s="4" r="E65">
        <v>48812</v>
      </c>
    </row>
    <row r="66" spans="1:5">
      <c t="s" s="3" r="A66">
        <v>115</v>
      </c>
      <c t="n" s="4" r="B66">
        <v>78207</v>
      </c>
      <c t="n" s="4" r="C66">
        <v>23000</v>
      </c>
      <c t="n" s="4" r="D66">
        <v>155279</v>
      </c>
      <c t="n" s="4" r="E66">
        <v>48812</v>
      </c>
    </row>
    <row r="67" spans="1:5">
      <c t="s" s="3" r="A67">
        <v>545</v>
      </c>
    </row>
    <row r="68" spans="1:5">
      <c t="s" s="6" r="A68">
        <v>620</v>
      </c>
    </row>
    <row r="69" spans="1:5">
      <c t="s" s="3" r="A69">
        <v>88</v>
      </c>
      <c t="n" s="4" r="B69">
        <v>-4880</v>
      </c>
      <c t="n" s="4" r="C69">
        <v>-9842</v>
      </c>
      <c t="n" s="4" r="D69">
        <v>-10802</v>
      </c>
      <c t="n" s="4" r="E69">
        <v>-21985</v>
      </c>
    </row>
    <row r="70" spans="1:5">
      <c t="s" s="6" r="A70">
        <v>89</v>
      </c>
    </row>
    <row r="71" spans="1:5">
      <c t="s" s="3" r="A71">
        <v>92</v>
      </c>
      <c t="n" s="4" r="B71">
        <v>2430</v>
      </c>
      <c t="n" s="4" r="C71">
        <v>-1288</v>
      </c>
      <c t="n" s="4" r="D71">
        <v>5361</v>
      </c>
      <c t="n" s="4" r="E71">
        <v>-3255</v>
      </c>
    </row>
    <row r="72" spans="1:5">
      <c t="s" s="3" r="A72">
        <v>94</v>
      </c>
      <c t="n" s="4" r="B72">
        <v>-3617</v>
      </c>
      <c t="n" s="4" r="C72">
        <v>-3270</v>
      </c>
      <c t="n" s="4" r="D72">
        <v>-8043</v>
      </c>
      <c t="n" s="4" r="E72">
        <v>-5500</v>
      </c>
    </row>
    <row r="73" spans="1:5">
      <c t="s" s="3" r="A73">
        <v>621</v>
      </c>
      <c t="n" s="4" r="B73">
        <v>-1070</v>
      </c>
      <c t="n" s="4" r="C73">
        <v>-1373</v>
      </c>
      <c t="n" s="4" r="D73">
        <v>-2142</v>
      </c>
      <c t="n" s="4" r="E73">
        <v>-2679</v>
      </c>
    </row>
    <row r="74" spans="1:5">
      <c t="s" s="3" r="A74">
        <v>622</v>
      </c>
      <c t="n" s="4" r="C74">
        <v>-5270</v>
      </c>
      <c t="n" s="4" r="E74">
        <v>-5270</v>
      </c>
    </row>
    <row r="75" spans="1:5">
      <c t="s" s="3" r="A75">
        <v>100</v>
      </c>
      <c t="n" s="4" r="B75">
        <v>-2257</v>
      </c>
      <c t="n" s="4" r="C75">
        <v>-11201</v>
      </c>
      <c t="n" s="4" r="D75">
        <v>-4824</v>
      </c>
      <c t="n" s="4" r="E75">
        <v>-16704</v>
      </c>
    </row>
    <row r="76" spans="1:5">
      <c t="s" s="3" r="A76">
        <v>101</v>
      </c>
      <c t="n" s="4" r="B76">
        <v>-2623</v>
      </c>
      <c t="n" s="4" r="C76">
        <v>1359</v>
      </c>
      <c t="n" s="4" r="D76">
        <v>-5978</v>
      </c>
      <c t="n" s="4" r="E76">
        <v>-5281</v>
      </c>
    </row>
    <row r="77" spans="1:5">
      <c t="s" s="3" r="A77">
        <v>626</v>
      </c>
      <c t="n" s="4" r="B77">
        <v>-136305</v>
      </c>
      <c t="n" s="4" r="C77">
        <v>-73002</v>
      </c>
      <c t="n" s="4" r="D77">
        <v>-249041</v>
      </c>
      <c t="n" s="4" r="E77">
        <v>-163101</v>
      </c>
    </row>
    <row r="78" spans="1:5">
      <c t="s" s="3" r="A78">
        <v>623</v>
      </c>
      <c t="n" s="4" r="B78">
        <v>10370</v>
      </c>
      <c t="n" s="4" r="C78">
        <v>9368</v>
      </c>
      <c t="n" s="4" r="D78">
        <v>18705</v>
      </c>
      <c t="n" s="4" r="E78">
        <v>18045</v>
      </c>
    </row>
    <row r="79" spans="1:5">
      <c t="s" s="3" r="A79">
        <v>108</v>
      </c>
      <c t="n" s="4" r="B79">
        <v>-128558</v>
      </c>
      <c t="n" s="4" r="C79">
        <v>-62275</v>
      </c>
      <c t="n" s="4" r="D79">
        <v>-236314</v>
      </c>
      <c t="n" s="4" r="E79">
        <v>-150337</v>
      </c>
    </row>
    <row r="80" spans="1:5">
      <c t="s" s="3" r="A80">
        <v>113</v>
      </c>
      <c t="n" s="4" r="B80">
        <v>-128558</v>
      </c>
      <c t="n" s="4" r="C80">
        <v>-62275</v>
      </c>
      <c t="n" s="4" r="D80">
        <v>-236314</v>
      </c>
      <c t="n" s="4" r="E80">
        <v>-150337</v>
      </c>
    </row>
    <row r="81" spans="1:5">
      <c t="s" s="3" r="A81">
        <v>625</v>
      </c>
      <c t="n" s="4" r="B81">
        <v>-15094</v>
      </c>
      <c t="n" s="4" r="C81">
        <v>-4071</v>
      </c>
      <c t="n" s="4" r="D81">
        <v>-29698</v>
      </c>
      <c t="n" s="4" r="E81">
        <v>-7495</v>
      </c>
    </row>
    <row r="82" spans="1:5">
      <c t="s" s="3" r="A82">
        <v>115</v>
      </c>
      <c t="n" s="7" r="B82">
        <v>-143652</v>
      </c>
      <c t="n" s="7" r="C82">
        <v>-66346</v>
      </c>
      <c t="n" s="7" r="D82">
        <v>-266012</v>
      </c>
      <c t="n" s="7" r="E82">
        <v>-1578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27</v>
      </c>
      <c t="s" s="2" r="B1">
        <v>1</v>
      </c>
    </row>
    <row r="2" spans="1:3">
      <c t="s" s="2" r="B2">
        <v>2</v>
      </c>
      <c t="s" s="2" r="C2">
        <v>83</v>
      </c>
    </row>
    <row r="3" spans="1:3">
      <c t="s" s="6" r="A3">
        <v>628</v>
      </c>
    </row>
    <row r="4" spans="1:3">
      <c t="s" s="3" r="A4">
        <v>629</v>
      </c>
      <c t="n" s="7" r="B4">
        <v>363338</v>
      </c>
      <c t="n" s="7" r="C4">
        <v>356823</v>
      </c>
    </row>
    <row r="5" spans="1:3">
      <c t="s" s="6" r="A5">
        <v>163</v>
      </c>
    </row>
    <row r="6" spans="1:3">
      <c t="s" s="3" r="A6">
        <v>29</v>
      </c>
      <c t="n" s="4" r="B6">
        <v>10000</v>
      </c>
    </row>
    <row r="7" spans="1:3">
      <c t="s" s="3" r="A7">
        <v>164</v>
      </c>
      <c t="n" s="4" r="B7">
        <v>-833062</v>
      </c>
      <c t="n" s="4" r="C7">
        <v>-1275323</v>
      </c>
    </row>
    <row r="8" spans="1:3">
      <c t="s" s="3" r="A8">
        <v>69</v>
      </c>
      <c t="n" s="4" r="B8">
        <v>-107894</v>
      </c>
      <c t="n" s="4" r="C8">
        <v>-76054</v>
      </c>
    </row>
    <row r="9" spans="1:3">
      <c t="s" s="3" r="A9">
        <v>166</v>
      </c>
      <c t="n" s="4" r="B9">
        <v>2360</v>
      </c>
      <c t="n" s="4" r="C9">
        <v>21562</v>
      </c>
    </row>
    <row r="10" spans="1:3">
      <c t="s" s="3" r="A10">
        <v>165</v>
      </c>
      <c t="n" s="4" r="C10">
        <v>324657</v>
      </c>
    </row>
    <row r="11" spans="1:3">
      <c t="s" s="3" r="A11">
        <v>167</v>
      </c>
      <c t="n" s="4" r="B11">
        <v>-928596</v>
      </c>
      <c t="n" s="4" r="C11">
        <v>-1005158</v>
      </c>
    </row>
    <row r="12" spans="1:3">
      <c t="s" s="6" r="A12">
        <v>168</v>
      </c>
    </row>
    <row r="13" spans="1:3">
      <c t="s" s="3" r="A13">
        <v>169</v>
      </c>
      <c t="n" s="4" r="B13">
        <v>39630</v>
      </c>
      <c t="n" s="4" r="C13">
        <v>711837</v>
      </c>
    </row>
    <row r="14" spans="1:3">
      <c t="s" s="3" r="A14">
        <v>170</v>
      </c>
      <c t="n" s="4" r="B14">
        <v>1260600</v>
      </c>
      <c t="n" s="4" r="C14">
        <v>1923500</v>
      </c>
    </row>
    <row r="15" spans="1:3">
      <c t="s" s="3" r="A15">
        <v>171</v>
      </c>
      <c t="n" s="4" r="B15">
        <v>-910700</v>
      </c>
      <c t="n" s="4" r="C15">
        <v>-1482300</v>
      </c>
    </row>
    <row r="16" spans="1:3">
      <c t="s" s="3" r="A16">
        <v>172</v>
      </c>
      <c t="n" s="4" r="B16">
        <v>1848875</v>
      </c>
    </row>
    <row r="17" spans="1:3">
      <c t="s" s="3" r="A17">
        <v>173</v>
      </c>
      <c t="n" s="4" r="B17">
        <v>-1280000</v>
      </c>
    </row>
    <row r="18" spans="1:3">
      <c t="s" s="3" r="A18">
        <v>174</v>
      </c>
      <c t="n" s="4" r="B18">
        <v>-103209</v>
      </c>
    </row>
    <row r="19" spans="1:3">
      <c t="s" s="3" r="A19">
        <v>175</v>
      </c>
      <c t="n" s="4" r="B19">
        <v>-20270</v>
      </c>
      <c t="n" s="4" r="C19">
        <v>-2045</v>
      </c>
    </row>
    <row r="20" spans="1:3">
      <c t="s" s="3" r="A20">
        <v>630</v>
      </c>
      <c t="n" s="4" r="B20">
        <v>11319</v>
      </c>
    </row>
    <row r="21" spans="1:3">
      <c t="s" s="3" r="A21">
        <v>144</v>
      </c>
      <c t="n" s="4" r="B21">
        <v>26689</v>
      </c>
    </row>
    <row r="22" spans="1:3">
      <c t="s" s="3" r="A22">
        <v>177</v>
      </c>
      <c t="n" s="4" r="B22">
        <v>-1319</v>
      </c>
      <c t="n" s="4" r="C22">
        <v>-1201</v>
      </c>
    </row>
    <row r="23" spans="1:3">
      <c t="s" s="3" r="A23">
        <v>631</v>
      </c>
      <c t="n" s="4" r="B23">
        <v>-6117</v>
      </c>
      <c t="n" s="4" r="C23">
        <v>-8943</v>
      </c>
    </row>
    <row r="24" spans="1:3">
      <c t="s" s="3" r="A24">
        <v>632</v>
      </c>
      <c t="n" s="4" r="B24">
        <v>-363965</v>
      </c>
      <c t="n" s="4" r="C24">
        <v>-278406</v>
      </c>
    </row>
    <row r="25" spans="1:3">
      <c t="s" s="3" r="A25">
        <v>181</v>
      </c>
      <c t="n" s="4" r="B25">
        <v>501533</v>
      </c>
      <c t="n" s="4" r="C25">
        <v>862442</v>
      </c>
    </row>
    <row r="26" spans="1:3">
      <c t="s" s="3" r="A26">
        <v>182</v>
      </c>
      <c t="n" s="4" r="B26">
        <v>-63725</v>
      </c>
      <c t="n" s="4" r="C26">
        <v>214107</v>
      </c>
    </row>
    <row r="27" spans="1:3">
      <c t="s" s="3" r="A27">
        <v>183</v>
      </c>
      <c t="n" s="4" r="B27">
        <v>108887</v>
      </c>
      <c t="n" s="4" r="C27">
        <v>85305</v>
      </c>
    </row>
    <row r="28" spans="1:3">
      <c t="s" s="3" r="A28">
        <v>184</v>
      </c>
      <c t="n" s="4" r="B28">
        <v>45162</v>
      </c>
      <c t="n" s="4" r="C28">
        <v>299412</v>
      </c>
    </row>
    <row r="29" spans="1:3">
      <c t="s" s="3" r="A29">
        <v>606</v>
      </c>
    </row>
    <row r="30" spans="1:3">
      <c t="s" s="6" r="A30">
        <v>628</v>
      </c>
    </row>
    <row r="31" spans="1:3">
      <c t="s" s="3" r="A31">
        <v>629</v>
      </c>
      <c t="n" s="4" r="B31">
        <v>-145787</v>
      </c>
      <c t="n" s="4" r="C31">
        <v>-97223</v>
      </c>
    </row>
    <row r="32" spans="1:3">
      <c t="s" s="6" r="A32">
        <v>163</v>
      </c>
    </row>
    <row r="33" spans="1:3">
      <c t="s" s="3" r="A33">
        <v>164</v>
      </c>
      <c t="n" s="4" r="B33">
        <v>-1010</v>
      </c>
      <c t="n" s="4" r="C33">
        <v>-5116</v>
      </c>
    </row>
    <row r="34" spans="1:3">
      <c t="s" s="3" r="A34">
        <v>633</v>
      </c>
      <c t="n" s="4" r="B34">
        <v>-36540</v>
      </c>
      <c t="n" s="4" r="C34">
        <v>-30038</v>
      </c>
    </row>
    <row r="35" spans="1:3">
      <c t="s" s="3" r="A35">
        <v>634</v>
      </c>
      <c t="n" s="4" r="B35">
        <v>-295602</v>
      </c>
      <c t="n" s="4" r="C35">
        <v>-808923</v>
      </c>
    </row>
    <row r="36" spans="1:3">
      <c t="s" s="3" r="A36">
        <v>635</v>
      </c>
      <c t="n" s="4" r="B36">
        <v>34736</v>
      </c>
      <c t="n" s="4" r="C36">
        <v>63158</v>
      </c>
    </row>
    <row r="37" spans="1:3">
      <c t="s" s="3" r="A37">
        <v>636</v>
      </c>
      <c t="n" s="4" r="B37">
        <v>-45300</v>
      </c>
      <c t="n" s="4" r="C37">
        <v>14200</v>
      </c>
    </row>
    <row r="38" spans="1:3">
      <c t="s" s="3" r="A38">
        <v>167</v>
      </c>
      <c t="n" s="4" r="B38">
        <v>-343716</v>
      </c>
      <c t="n" s="4" r="C38">
        <v>-766719</v>
      </c>
    </row>
    <row r="39" spans="1:3">
      <c t="s" s="6" r="A39">
        <v>168</v>
      </c>
    </row>
    <row r="40" spans="1:3">
      <c t="s" s="3" r="A40">
        <v>169</v>
      </c>
      <c t="n" s="4" r="B40">
        <v>39630</v>
      </c>
      <c t="n" s="4" r="C40">
        <v>711837</v>
      </c>
    </row>
    <row r="41" spans="1:3">
      <c t="s" s="3" r="A41">
        <v>170</v>
      </c>
      <c t="n" s="4" r="B41">
        <v>1260600</v>
      </c>
      <c t="n" s="4" r="C41">
        <v>1923500</v>
      </c>
    </row>
    <row r="42" spans="1:3">
      <c t="s" s="3" r="A42">
        <v>171</v>
      </c>
      <c t="n" s="4" r="B42">
        <v>-910700</v>
      </c>
      <c t="n" s="4" r="C42">
        <v>-1482300</v>
      </c>
    </row>
    <row r="43" spans="1:3">
      <c t="s" s="3" r="A43">
        <v>172</v>
      </c>
      <c t="n" s="4" r="B43">
        <v>1848875</v>
      </c>
    </row>
    <row r="44" spans="1:3">
      <c t="s" s="3" r="A44">
        <v>173</v>
      </c>
      <c t="n" s="4" r="B44">
        <v>-1280000</v>
      </c>
    </row>
    <row r="45" spans="1:3">
      <c t="s" s="3" r="A45">
        <v>174</v>
      </c>
      <c t="n" s="4" r="B45">
        <v>-103209</v>
      </c>
    </row>
    <row r="46" spans="1:3">
      <c t="s" s="3" r="A46">
        <v>175</v>
      </c>
      <c t="n" s="4" r="B46">
        <v>-20270</v>
      </c>
      <c t="n" s="4" r="C46">
        <v>-2045</v>
      </c>
    </row>
    <row r="47" spans="1:3">
      <c t="s" s="3" r="A47">
        <v>631</v>
      </c>
      <c t="n" s="4" r="B47">
        <v>-6117</v>
      </c>
      <c t="n" s="4" r="C47">
        <v>-8943</v>
      </c>
    </row>
    <row r="48" spans="1:3">
      <c t="s" s="3" r="A48">
        <v>632</v>
      </c>
      <c t="n" s="4" r="B48">
        <v>-339306</v>
      </c>
      <c t="n" s="4" r="C48">
        <v>-278316</v>
      </c>
    </row>
    <row r="49" spans="1:3">
      <c t="s" s="3" r="A49">
        <v>181</v>
      </c>
      <c t="n" s="4" r="B49">
        <v>489503</v>
      </c>
      <c t="n" s="4" r="C49">
        <v>863733</v>
      </c>
    </row>
    <row r="50" spans="1:3">
      <c t="s" s="3" r="A50">
        <v>182</v>
      </c>
      <c t="n" s="4" r="C50">
        <v>-209</v>
      </c>
    </row>
    <row r="51" spans="1:3">
      <c t="s" s="3" r="A51">
        <v>183</v>
      </c>
      <c t="n" s="4" r="C51">
        <v>224</v>
      </c>
    </row>
    <row r="52" spans="1:3">
      <c t="s" s="3" r="A52">
        <v>184</v>
      </c>
      <c t="n" s="4" r="C52">
        <v>15</v>
      </c>
    </row>
    <row r="53" spans="1:3">
      <c t="s" s="3" r="A53">
        <v>613</v>
      </c>
    </row>
    <row r="54" spans="1:3">
      <c t="s" s="6" r="A54">
        <v>628</v>
      </c>
    </row>
    <row r="55" spans="1:3">
      <c t="s" s="3" r="A55">
        <v>629</v>
      </c>
      <c t="n" s="4" r="B55">
        <v>147039</v>
      </c>
      <c t="n" s="4" r="C55">
        <v>263284</v>
      </c>
    </row>
    <row r="56" spans="1:3">
      <c t="s" s="6" r="A56">
        <v>163</v>
      </c>
    </row>
    <row r="57" spans="1:3">
      <c t="s" s="3" r="A57">
        <v>164</v>
      </c>
      <c t="n" s="4" r="B57">
        <v>-121624</v>
      </c>
      <c t="n" s="4" r="C57">
        <v>-108203</v>
      </c>
    </row>
    <row r="58" spans="1:3">
      <c t="s" s="3" r="A58">
        <v>633</v>
      </c>
      <c t="n" s="4" r="B58">
        <v>-674134</v>
      </c>
      <c t="n" s="4" r="C58">
        <v>-1090000</v>
      </c>
    </row>
    <row r="59" spans="1:3">
      <c t="s" s="3" r="A59">
        <v>69</v>
      </c>
      <c t="n" s="4" r="B59">
        <v>-7071</v>
      </c>
      <c t="n" s="4" r="C59">
        <v>-8540</v>
      </c>
    </row>
    <row r="60" spans="1:3">
      <c t="s" s="3" r="A60">
        <v>635</v>
      </c>
      <c t="n" s="4" r="B60">
        <v>301130</v>
      </c>
      <c t="n" s="4" r="C60">
        <v>151110</v>
      </c>
    </row>
    <row r="61" spans="1:3">
      <c t="s" s="3" r="A61">
        <v>166</v>
      </c>
      <c t="n" s="4" r="B61">
        <v>22</v>
      </c>
      <c t="n" s="4" r="C61">
        <v>4164</v>
      </c>
    </row>
    <row r="62" spans="1:3">
      <c t="s" s="3" r="A62">
        <v>167</v>
      </c>
      <c t="n" s="4" r="B62">
        <v>-501677</v>
      </c>
      <c t="n" s="4" r="C62">
        <v>-1051469</v>
      </c>
    </row>
    <row r="63" spans="1:3">
      <c t="s" s="6" r="A63">
        <v>168</v>
      </c>
    </row>
    <row r="64" spans="1:3">
      <c t="s" s="3" r="A64">
        <v>637</v>
      </c>
      <c t="n" s="4" r="B64">
        <v>45300</v>
      </c>
      <c t="n" s="4" r="C64">
        <v>-14200</v>
      </c>
    </row>
    <row r="65" spans="1:3">
      <c t="s" s="3" r="A65">
        <v>638</v>
      </c>
      <c t="n" s="4" r="B65">
        <v>36540</v>
      </c>
      <c t="n" s="4" r="C65">
        <v>30038</v>
      </c>
    </row>
    <row r="66" spans="1:3">
      <c t="s" s="3" r="A66">
        <v>177</v>
      </c>
      <c t="n" s="4" r="B66">
        <v>-1319</v>
      </c>
      <c t="n" s="4" r="C66">
        <v>-1201</v>
      </c>
    </row>
    <row r="67" spans="1:3">
      <c t="s" s="3" r="A67">
        <v>632</v>
      </c>
      <c t="n" s="4" r="B67">
        <v>-34736</v>
      </c>
      <c t="n" s="4" r="C67">
        <v>-63158</v>
      </c>
    </row>
    <row r="68" spans="1:3">
      <c t="s" s="3" r="A68">
        <v>634</v>
      </c>
      <c t="n" s="4" r="B68">
        <v>308855</v>
      </c>
      <c t="n" s="4" r="C68">
        <v>808923</v>
      </c>
    </row>
    <row r="69" spans="1:3">
      <c t="s" s="3" r="A69">
        <v>181</v>
      </c>
      <c t="n" s="4" r="B69">
        <v>354640</v>
      </c>
      <c t="n" s="4" r="C69">
        <v>760402</v>
      </c>
    </row>
    <row r="70" spans="1:3">
      <c t="s" s="3" r="A70">
        <v>182</v>
      </c>
      <c t="n" s="4" r="B70">
        <v>2</v>
      </c>
      <c t="n" s="4" r="C70">
        <v>-27783</v>
      </c>
    </row>
    <row r="71" spans="1:3">
      <c t="s" s="3" r="A71">
        <v>183</v>
      </c>
      <c t="n" s="4" r="C71">
        <v>79363</v>
      </c>
    </row>
    <row r="72" spans="1:3">
      <c t="s" s="3" r="A72">
        <v>184</v>
      </c>
      <c t="n" s="4" r="B72">
        <v>2</v>
      </c>
      <c t="n" s="4" r="C72">
        <v>51580</v>
      </c>
    </row>
    <row r="73" spans="1:3">
      <c t="s" s="3" r="A73">
        <v>616</v>
      </c>
    </row>
    <row r="74" spans="1:3">
      <c t="s" s="6" r="A74">
        <v>628</v>
      </c>
    </row>
    <row r="75" spans="1:3">
      <c t="s" s="3" r="A75">
        <v>629</v>
      </c>
      <c t="n" s="4" r="B75">
        <v>351362</v>
      </c>
      <c t="n" s="4" r="C75">
        <v>187138</v>
      </c>
    </row>
    <row r="76" spans="1:3">
      <c t="s" s="6" r="A76">
        <v>163</v>
      </c>
    </row>
    <row r="77" spans="1:3">
      <c t="s" s="3" r="A77">
        <v>29</v>
      </c>
      <c t="n" s="4" r="B77">
        <v>10000</v>
      </c>
    </row>
    <row r="78" spans="1:3">
      <c t="s" s="3" r="A78">
        <v>164</v>
      </c>
      <c t="n" s="4" r="B78">
        <v>-699473</v>
      </c>
      <c t="n" s="4" r="C78">
        <v>-1157346</v>
      </c>
    </row>
    <row r="79" spans="1:3">
      <c t="s" s="3" r="A79">
        <v>634</v>
      </c>
      <c t="n" s="4" r="B79">
        <v>-12426</v>
      </c>
    </row>
    <row r="80" spans="1:3">
      <c t="s" s="3" r="A80">
        <v>69</v>
      </c>
      <c t="n" s="4" r="B80">
        <v>-100823</v>
      </c>
      <c t="n" s="4" r="C80">
        <v>-67514</v>
      </c>
    </row>
    <row r="81" spans="1:3">
      <c t="s" s="3" r="A81">
        <v>166</v>
      </c>
      <c t="n" s="4" r="B81">
        <v>2338</v>
      </c>
      <c t="n" s="4" r="C81">
        <v>17398</v>
      </c>
    </row>
    <row r="82" spans="1:3">
      <c t="s" s="3" r="A82">
        <v>165</v>
      </c>
      <c t="n" s="4" r="C82">
        <v>324657</v>
      </c>
    </row>
    <row r="83" spans="1:3">
      <c t="s" s="3" r="A83">
        <v>167</v>
      </c>
      <c t="n" s="4" r="B83">
        <v>-800384</v>
      </c>
      <c t="n" s="4" r="C83">
        <v>-882805</v>
      </c>
    </row>
    <row r="84" spans="1:3">
      <c t="s" s="6" r="A84">
        <v>168</v>
      </c>
    </row>
    <row r="85" spans="1:3">
      <c t="s" s="3" r="A85">
        <v>637</v>
      </c>
      <c t="n" s="4" r="B85">
        <v>-1164</v>
      </c>
      <c t="n" s="4" r="C85">
        <v>-1034</v>
      </c>
    </row>
    <row r="86" spans="1:3">
      <c t="s" s="3" r="A86">
        <v>630</v>
      </c>
      <c t="n" s="4" r="B86">
        <v>11319</v>
      </c>
    </row>
    <row r="87" spans="1:3">
      <c t="s" s="3" r="A87">
        <v>144</v>
      </c>
      <c t="n" s="4" r="B87">
        <v>26689</v>
      </c>
    </row>
    <row r="88" spans="1:3">
      <c t="s" s="3" r="A88">
        <v>638</v>
      </c>
      <c t="n" s="4" r="B88">
        <v>674134</v>
      </c>
      <c t="n" s="4" r="C88">
        <v>1090000</v>
      </c>
    </row>
    <row r="89" spans="1:3">
      <c t="s" s="3" r="A89">
        <v>632</v>
      </c>
      <c t="n" s="4" r="B89">
        <v>-325683</v>
      </c>
      <c t="n" s="4" r="C89">
        <v>-151200</v>
      </c>
    </row>
    <row r="90" spans="1:3">
      <c t="s" s="3" r="A90">
        <v>181</v>
      </c>
      <c t="n" s="4" r="B90">
        <v>385295</v>
      </c>
      <c t="n" s="4" r="C90">
        <v>937766</v>
      </c>
    </row>
    <row r="91" spans="1:3">
      <c t="s" s="3" r="A91">
        <v>182</v>
      </c>
      <c t="n" s="4" r="B91">
        <v>-63727</v>
      </c>
      <c t="n" s="4" r="C91">
        <v>242099</v>
      </c>
    </row>
    <row r="92" spans="1:3">
      <c t="s" s="3" r="A92">
        <v>183</v>
      </c>
      <c t="n" s="4" r="B92">
        <v>108887</v>
      </c>
      <c t="n" s="4" r="C92">
        <v>5718</v>
      </c>
    </row>
    <row r="93" spans="1:3">
      <c t="s" s="3" r="A93">
        <v>184</v>
      </c>
      <c t="n" s="4" r="B93">
        <v>45160</v>
      </c>
      <c t="n" s="4" r="C93">
        <v>247817</v>
      </c>
    </row>
    <row r="94" spans="1:3">
      <c t="s" s="3" r="A94">
        <v>545</v>
      </c>
    </row>
    <row r="95" spans="1:3">
      <c t="s" s="6" r="A95">
        <v>628</v>
      </c>
    </row>
    <row r="96" spans="1:3">
      <c t="s" s="3" r="A96">
        <v>629</v>
      </c>
      <c t="n" s="4" r="B96">
        <v>10724</v>
      </c>
      <c t="n" s="4" r="C96">
        <v>3624</v>
      </c>
    </row>
    <row r="97" spans="1:3">
      <c t="s" s="6" r="A97">
        <v>163</v>
      </c>
    </row>
    <row r="98" spans="1:3">
      <c t="s" s="3" r="A98">
        <v>164</v>
      </c>
      <c t="n" s="4" r="B98">
        <v>-10955</v>
      </c>
      <c t="n" s="4" r="C98">
        <v>-4658</v>
      </c>
    </row>
    <row r="99" spans="1:3">
      <c t="s" s="3" r="A99">
        <v>633</v>
      </c>
      <c t="n" s="4" r="B99">
        <v>710674</v>
      </c>
      <c t="n" s="4" r="C99">
        <v>1120038</v>
      </c>
    </row>
    <row r="100" spans="1:3">
      <c t="s" s="3" r="A100">
        <v>634</v>
      </c>
      <c t="n" s="4" r="B100">
        <v>308028</v>
      </c>
      <c t="n" s="4" r="C100">
        <v>808923</v>
      </c>
    </row>
    <row r="101" spans="1:3">
      <c t="s" s="3" r="A101">
        <v>635</v>
      </c>
      <c t="n" s="4" r="B101">
        <v>-335866</v>
      </c>
      <c t="n" s="4" r="C101">
        <v>-214268</v>
      </c>
    </row>
    <row r="102" spans="1:3">
      <c t="s" s="3" r="A102">
        <v>636</v>
      </c>
      <c t="n" s="4" r="B102">
        <v>45300</v>
      </c>
      <c t="n" s="4" r="C102">
        <v>-14200</v>
      </c>
    </row>
    <row r="103" spans="1:3">
      <c t="s" s="3" r="A103">
        <v>167</v>
      </c>
      <c t="n" s="4" r="B103">
        <v>717181</v>
      </c>
      <c t="n" s="4" r="C103">
        <v>1695835</v>
      </c>
    </row>
    <row r="104" spans="1:3">
      <c t="s" s="6" r="A104">
        <v>168</v>
      </c>
    </row>
    <row r="105" spans="1:3">
      <c t="s" s="3" r="A105">
        <v>637</v>
      </c>
      <c t="n" s="4" r="B105">
        <v>-44136</v>
      </c>
      <c t="n" s="4" r="C105">
        <v>15234</v>
      </c>
    </row>
    <row r="106" spans="1:3">
      <c t="s" s="3" r="A106">
        <v>638</v>
      </c>
      <c t="n" s="4" r="B106">
        <v>-710674</v>
      </c>
      <c t="n" s="4" r="C106">
        <v>-1120038</v>
      </c>
    </row>
    <row r="107" spans="1:3">
      <c t="s" s="3" r="A107">
        <v>632</v>
      </c>
      <c t="n" s="4" r="B107">
        <v>335760</v>
      </c>
      <c t="n" s="4" r="C107">
        <v>214268</v>
      </c>
    </row>
    <row r="108" spans="1:3">
      <c t="s" s="3" r="A108">
        <v>634</v>
      </c>
      <c t="n" s="4" r="B108">
        <v>-308855</v>
      </c>
      <c t="n" s="4" r="C108">
        <v>-808923</v>
      </c>
    </row>
    <row r="109" spans="1:3">
      <c t="s" s="3" r="A109">
        <v>181</v>
      </c>
      <c t="n" s="7" r="B109">
        <v>-727905</v>
      </c>
      <c t="n" s="7" r="C109">
        <v>-16994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s="1" r="A1">
        <v>639</v>
      </c>
      <c t="s" s="2" r="B1">
        <v>1</v>
      </c>
    </row>
    <row r="2" spans="1:3">
      <c t="s" s="2" r="B2">
        <v>2</v>
      </c>
      <c t="s" s="2" r="C2">
        <v>83</v>
      </c>
    </row>
    <row r="3" spans="1:3">
      <c t="s" s="6" r="A3">
        <v>214</v>
      </c>
    </row>
    <row r="4" spans="1:3">
      <c t="s" s="3" r="A4">
        <v>640</v>
      </c>
      <c t="n" s="7" r="B4">
        <v>109985</v>
      </c>
      <c t="n" s="7" r="C4">
        <v>81031</v>
      </c>
    </row>
    <row r="5" spans="1:3">
      <c t="s" s="3" r="A5">
        <v>641</v>
      </c>
      <c t="n" s="4" r="B5">
        <v>5308</v>
      </c>
      <c t="n" s="4" r="C5">
        <v>321</v>
      </c>
    </row>
    <row r="6" spans="1:3">
      <c t="s" s="6" r="A6">
        <v>642</v>
      </c>
    </row>
    <row r="7" spans="1:3">
      <c t="s" s="3" r="A7">
        <v>643</v>
      </c>
      <c t="n" s="4" r="B7">
        <v>253892</v>
      </c>
      <c t="n" s="4" r="C7">
        <v>312519</v>
      </c>
    </row>
    <row r="8" spans="1:3">
      <c t="s" s="3" r="A8">
        <v>644</v>
      </c>
      <c t="n" s="4" r="B8">
        <v>13352</v>
      </c>
      <c t="n" s="4" r="C8">
        <v>12679</v>
      </c>
    </row>
    <row r="9" spans="1:3">
      <c t="s" s="3" r="A9">
        <v>645</v>
      </c>
      <c t="n" s="4" r="B9">
        <v>12131</v>
      </c>
      <c t="n" s="7" r="C9">
        <v>7754</v>
      </c>
    </row>
    <row r="10" spans="1:3">
      <c t="s" s="3" r="A10">
        <v>646</v>
      </c>
      <c t="n" s="7" r="B10">
        <v>166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2"/>
  </cols>
  <sheetData>
    <row r="1" spans="1:2">
      <c t="s" s="1" r="A1">
        <v>647</v>
      </c>
      <c t="s" s="2" r="B1">
        <v>648</v>
      </c>
    </row>
    <row r="2" spans="1:2">
      <c t="s" s="3" r="A2">
        <v>649</v>
      </c>
    </row>
    <row r="3" spans="1:2">
      <c t="s" s="6" r="A3">
        <v>216</v>
      </c>
    </row>
    <row r="4" spans="1:2">
      <c t="s" s="3" r="A4">
        <v>650</v>
      </c>
      <c t="n" s="4" r="B4">
        <v>7352691</v>
      </c>
    </row>
    <row r="5" spans="1:2">
      <c t="s" s="3" r="A5">
        <v>651</v>
      </c>
      <c t="s" s="3" r="B5">
        <v>652</v>
      </c>
    </row>
    <row r="6" spans="1:2">
      <c t="s" s="3" r="A6">
        <v>653</v>
      </c>
    </row>
    <row r="7" spans="1:2">
      <c t="s" s="6" r="A7">
        <v>216</v>
      </c>
    </row>
    <row r="8" spans="1:2">
      <c t="s" s="3" r="A8">
        <v>654</v>
      </c>
      <c t="n" s="7" r="B8">
        <v>675</v>
      </c>
    </row>
    <row r="9" spans="1:2">
      <c t="s" s="3" r="A9">
        <v>655</v>
      </c>
      <c t="n" s="4" r="B9">
        <v>675</v>
      </c>
    </row>
    <row r="10" spans="1:2">
      <c t="s" s="3" r="A10">
        <v>656</v>
      </c>
      <c t="n" s="7" r="B10">
        <v>625</v>
      </c>
    </row>
    <row r="11" spans="1:2">
      <c t="s" s="3" r="A11">
        <v>657</v>
      </c>
      <c t="n" s="4" r="B11">
        <v>2</v>
      </c>
    </row>
    <row r="12" spans="1:2">
      <c t="s" s="3" r="A12">
        <v>658</v>
      </c>
      <c t="n" s="4" r="B12">
        <v>1</v>
      </c>
    </row>
    <row r="13" spans="1:2">
      <c t="s" s="3" r="A13">
        <v>659</v>
      </c>
      <c t="s" s="3" r="B13">
        <v>660</v>
      </c>
    </row>
    <row r="14" spans="1:2">
      <c t="s" s="3" r="A14">
        <v>661</v>
      </c>
    </row>
    <row r="15" spans="1:2">
      <c t="s" s="6" r="A15">
        <v>216</v>
      </c>
    </row>
    <row r="16" spans="1:2">
      <c t="s" s="3" r="A16">
        <v>662</v>
      </c>
      <c t="n" s="10" r="B16">
        <v>1.09</v>
      </c>
    </row>
    <row r="17" spans="1:2">
      <c t="s" s="3" r="A17">
        <v>663</v>
      </c>
    </row>
    <row r="18" spans="1:2">
      <c t="s" s="6" r="A18">
        <v>216</v>
      </c>
    </row>
    <row r="19" spans="1:2">
      <c t="s" s="3" r="A19">
        <v>662</v>
      </c>
      <c t="n" s="4" r="B19">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9</v>
      </c>
      <c t="s" s="2" r="B1">
        <v>1</v>
      </c>
    </row>
    <row r="2" spans="1:3">
      <c t="s" s="2" r="B2">
        <v>2</v>
      </c>
      <c t="s" s="2" r="C2">
        <v>83</v>
      </c>
    </row>
    <row r="3" spans="1:3">
      <c t="s" s="6" r="A3">
        <v>150</v>
      </c>
    </row>
    <row r="4" spans="1:3">
      <c t="s" s="3" r="A4">
        <v>113</v>
      </c>
      <c t="n" s="7" r="B4">
        <v>-80871</v>
      </c>
      <c t="n" s="7" r="C4">
        <v>28964</v>
      </c>
    </row>
    <row r="5" spans="1:3">
      <c t="s" s="6" r="A5">
        <v>151</v>
      </c>
    </row>
    <row r="6" spans="1:3">
      <c t="s" s="3" r="A6">
        <v>95</v>
      </c>
      <c t="n" s="4" r="B6">
        <v>241501</v>
      </c>
      <c t="n" s="4" r="C6">
        <v>206007</v>
      </c>
    </row>
    <row r="7" spans="1:3">
      <c t="s" s="3" r="A7">
        <v>96</v>
      </c>
      <c t="n" s="4" r="B7">
        <v>31422</v>
      </c>
      <c t="n" s="4" r="C7">
        <v>31943</v>
      </c>
    </row>
    <row r="8" spans="1:3">
      <c t="s" s="3" r="A8">
        <v>97</v>
      </c>
      <c t="n" s="4" r="B8">
        <v>25523</v>
      </c>
    </row>
    <row r="9" spans="1:3">
      <c t="s" s="3" r="A9">
        <v>106</v>
      </c>
      <c t="n" s="4" r="B9">
        <v>117860</v>
      </c>
    </row>
    <row r="10" spans="1:3">
      <c t="s" s="3" r="A10">
        <v>152</v>
      </c>
      <c t="n" s="4" r="B10">
        <v>3197</v>
      </c>
      <c t="n" s="4" r="C10">
        <v>4273</v>
      </c>
    </row>
    <row r="11" spans="1:3">
      <c t="s" s="3" r="A11">
        <v>99</v>
      </c>
      <c t="n" s="4" r="B11">
        <v>387</v>
      </c>
      <c t="n" s="4" r="C11">
        <v>336</v>
      </c>
    </row>
    <row r="12" spans="1:3">
      <c t="s" s="3" r="A12">
        <v>153</v>
      </c>
      <c t="n" s="4" r="B12">
        <v>52</v>
      </c>
      <c t="n" s="4" r="C12">
        <v>1025</v>
      </c>
    </row>
    <row r="13" spans="1:3">
      <c t="s" s="3" r="A13">
        <v>154</v>
      </c>
      <c t="n" s="4" r="B13">
        <v>10387</v>
      </c>
      <c t="n" s="4" r="C13">
        <v>9955</v>
      </c>
    </row>
    <row r="14" spans="1:3">
      <c t="s" s="3" r="A14">
        <v>155</v>
      </c>
      <c t="n" s="4" r="B14">
        <v>-3774</v>
      </c>
      <c t="n" s="4" r="C14">
        <v>471</v>
      </c>
    </row>
    <row r="15" spans="1:3">
      <c t="s" s="3" r="A15">
        <v>156</v>
      </c>
      <c t="n" s="4" r="B15">
        <v>28747</v>
      </c>
      <c t="n" s="4" r="C15">
        <v>3910</v>
      </c>
    </row>
    <row r="16" spans="1:3">
      <c t="s" s="3" r="A16">
        <v>157</v>
      </c>
      <c t="n" s="4" r="B16">
        <v>15520</v>
      </c>
      <c t="n" s="4" r="C16">
        <v>7024</v>
      </c>
    </row>
    <row r="17" spans="1:3">
      <c t="s" s="3" r="A17">
        <v>98</v>
      </c>
      <c t="n" s="4" r="B17">
        <v>1606</v>
      </c>
      <c t="n" s="4" r="C17">
        <v>1357</v>
      </c>
    </row>
    <row r="18" spans="1:3">
      <c t="s" s="3" r="A18">
        <v>34</v>
      </c>
      <c t="n" s="4" r="B18">
        <v>-15741</v>
      </c>
      <c t="n" s="4" r="C18">
        <v>9280</v>
      </c>
    </row>
    <row r="19" spans="1:3">
      <c t="s" s="6" r="A19">
        <v>158</v>
      </c>
    </row>
    <row r="20" spans="1:3">
      <c t="s" s="3" r="A20">
        <v>159</v>
      </c>
      <c t="n" s="4" r="B20">
        <v>28625</v>
      </c>
      <c t="n" s="4" r="C20">
        <v>-32291</v>
      </c>
    </row>
    <row r="21" spans="1:3">
      <c t="s" s="3" r="A21">
        <v>160</v>
      </c>
      <c t="n" s="4" r="B21">
        <v>1749</v>
      </c>
      <c t="n" s="4" r="C21">
        <v>2768</v>
      </c>
    </row>
    <row r="22" spans="1:3">
      <c t="s" s="3" r="A22">
        <v>65</v>
      </c>
      <c t="n" s="4" r="B22">
        <v>837</v>
      </c>
      <c t="n" s="4" r="C22">
        <v>-21435</v>
      </c>
    </row>
    <row r="23" spans="1:3">
      <c t="s" s="3" r="A23">
        <v>66</v>
      </c>
      <c t="n" s="4" r="B23">
        <v>20109</v>
      </c>
      <c t="n" s="4" r="C23">
        <v>7434</v>
      </c>
    </row>
    <row r="24" spans="1:3">
      <c t="s" s="3" r="A24">
        <v>161</v>
      </c>
      <c t="n" s="4" r="B24">
        <v>-62136</v>
      </c>
      <c t="n" s="4" r="C24">
        <v>87371</v>
      </c>
    </row>
    <row r="25" spans="1:3">
      <c t="s" s="3" r="A25">
        <v>76</v>
      </c>
      <c t="n" s="4" r="B25">
        <v>3388</v>
      </c>
    </row>
    <row r="26" spans="1:3">
      <c t="s" s="3" r="A26">
        <v>73</v>
      </c>
      <c t="n" s="4" r="B26">
        <v>16</v>
      </c>
      <c t="n" s="4" r="C26">
        <v>761</v>
      </c>
    </row>
    <row r="27" spans="1:3">
      <c t="s" s="3" r="A27">
        <v>54</v>
      </c>
      <c t="n" s="4" r="B27">
        <v>-5066</v>
      </c>
      <c t="n" s="4" r="C27">
        <v>7670</v>
      </c>
    </row>
    <row r="28" spans="1:3">
      <c t="s" s="3" r="A28">
        <v>162</v>
      </c>
      <c t="n" s="4" r="B28">
        <v>363338</v>
      </c>
      <c t="n" s="4" r="C28">
        <v>356823</v>
      </c>
    </row>
    <row r="29" spans="1:3">
      <c t="s" s="6" r="A29">
        <v>163</v>
      </c>
    </row>
    <row r="30" spans="1:3">
      <c t="s" s="3" r="A30">
        <v>29</v>
      </c>
      <c t="n" s="4" r="B30">
        <v>10000</v>
      </c>
    </row>
    <row r="31" spans="1:3">
      <c t="s" s="3" r="A31">
        <v>164</v>
      </c>
      <c t="n" s="4" r="B31">
        <v>-833062</v>
      </c>
      <c t="n" s="4" r="C31">
        <v>-1275323</v>
      </c>
    </row>
    <row r="32" spans="1:3">
      <c t="s" s="3" r="A32">
        <v>69</v>
      </c>
      <c t="n" s="4" r="B32">
        <v>-107894</v>
      </c>
      <c t="n" s="4" r="C32">
        <v>-76054</v>
      </c>
    </row>
    <row r="33" spans="1:3">
      <c t="s" s="3" r="A33">
        <v>165</v>
      </c>
      <c t="n" s="4" r="C33">
        <v>324657</v>
      </c>
    </row>
    <row r="34" spans="1:3">
      <c t="s" s="3" r="A34">
        <v>166</v>
      </c>
      <c t="n" s="4" r="B34">
        <v>2360</v>
      </c>
      <c t="n" s="4" r="C34">
        <v>21562</v>
      </c>
    </row>
    <row r="35" spans="1:3">
      <c t="s" s="3" r="A35">
        <v>167</v>
      </c>
      <c t="n" s="4" r="B35">
        <v>-928596</v>
      </c>
      <c t="n" s="4" r="C35">
        <v>-1005158</v>
      </c>
    </row>
    <row r="36" spans="1:3">
      <c t="s" s="6" r="A36">
        <v>168</v>
      </c>
    </row>
    <row r="37" spans="1:3">
      <c t="s" s="3" r="A37">
        <v>169</v>
      </c>
      <c t="n" s="4" r="B37">
        <v>39630</v>
      </c>
      <c t="n" s="4" r="C37">
        <v>711837</v>
      </c>
    </row>
    <row r="38" spans="1:3">
      <c t="s" s="3" r="A38">
        <v>170</v>
      </c>
      <c t="n" s="4" r="B38">
        <v>1260600</v>
      </c>
      <c t="n" s="4" r="C38">
        <v>1923500</v>
      </c>
    </row>
    <row r="39" spans="1:3">
      <c t="s" s="3" r="A39">
        <v>171</v>
      </c>
      <c t="n" s="4" r="B39">
        <v>-910700</v>
      </c>
      <c t="n" s="4" r="C39">
        <v>-1482300</v>
      </c>
    </row>
    <row r="40" spans="1:3">
      <c t="s" s="3" r="A40">
        <v>172</v>
      </c>
      <c t="n" s="4" r="B40">
        <v>1848875</v>
      </c>
    </row>
    <row r="41" spans="1:3">
      <c t="s" s="3" r="A41">
        <v>173</v>
      </c>
      <c t="n" s="4" r="B41">
        <v>-1280000</v>
      </c>
    </row>
    <row r="42" spans="1:3">
      <c t="s" s="3" r="A42">
        <v>174</v>
      </c>
      <c t="n" s="4" r="B42">
        <v>-103209</v>
      </c>
    </row>
    <row r="43" spans="1:3">
      <c t="s" s="3" r="A43">
        <v>175</v>
      </c>
      <c t="n" s="4" r="B43">
        <v>-20270</v>
      </c>
      <c t="n" s="4" r="C43">
        <v>-2045</v>
      </c>
    </row>
    <row r="44" spans="1:3">
      <c t="s" s="3" r="A44">
        <v>176</v>
      </c>
      <c t="n" s="4" r="B44">
        <v>11319</v>
      </c>
    </row>
    <row r="45" spans="1:3">
      <c t="s" s="3" r="A45">
        <v>144</v>
      </c>
      <c t="n" s="4" r="B45">
        <v>26689</v>
      </c>
    </row>
    <row r="46" spans="1:3">
      <c t="s" s="3" r="A46">
        <v>177</v>
      </c>
      <c t="n" s="4" r="B46">
        <v>-1319</v>
      </c>
      <c t="n" s="4" r="C46">
        <v>-1201</v>
      </c>
    </row>
    <row r="47" spans="1:3">
      <c t="s" s="3" r="A47">
        <v>178</v>
      </c>
      <c t="n" s="4" r="B47">
        <v>-6117</v>
      </c>
      <c t="n" s="4" r="C47">
        <v>-8943</v>
      </c>
    </row>
    <row r="48" spans="1:3">
      <c t="s" s="3" r="A48">
        <v>179</v>
      </c>
      <c t="n" s="4" r="B48">
        <v>-339306</v>
      </c>
      <c t="n" s="4" r="C48">
        <v>-278316</v>
      </c>
    </row>
    <row r="49" spans="1:3">
      <c t="s" s="3" r="A49">
        <v>180</v>
      </c>
      <c t="n" s="4" r="B49">
        <v>-24659</v>
      </c>
      <c t="n" s="4" r="C49">
        <v>-90</v>
      </c>
    </row>
    <row r="50" spans="1:3">
      <c t="s" s="3" r="A50">
        <v>181</v>
      </c>
      <c t="n" s="4" r="B50">
        <v>501533</v>
      </c>
      <c t="n" s="4" r="C50">
        <v>862442</v>
      </c>
    </row>
    <row r="51" spans="1:3">
      <c t="s" s="3" r="A51">
        <v>182</v>
      </c>
      <c t="n" s="4" r="B51">
        <v>-63725</v>
      </c>
      <c t="n" s="4" r="C51">
        <v>214107</v>
      </c>
    </row>
    <row r="52" spans="1:3">
      <c t="s" s="3" r="A52">
        <v>183</v>
      </c>
      <c t="n" s="4" r="B52">
        <v>108887</v>
      </c>
      <c t="n" s="4" r="C52">
        <v>85305</v>
      </c>
    </row>
    <row r="53" spans="1:3">
      <c t="s" s="3" r="A53">
        <v>184</v>
      </c>
      <c t="n" s="7" r="B53">
        <v>45162</v>
      </c>
      <c t="n" s="7" r="C53">
        <v>299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85</v>
      </c>
      <c t="s" s="2" r="B1">
        <v>1</v>
      </c>
    </row>
    <row r="2" spans="1:2">
      <c t="s" s="2" r="B2">
        <v>2</v>
      </c>
    </row>
    <row r="3" spans="1:2">
      <c t="s" s="6" r="A3">
        <v>185</v>
      </c>
    </row>
    <row r="4" spans="1:2">
      <c t="s" s="3" r="A4">
        <v>185</v>
      </c>
      <c t="s" s="3" r="B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7</v>
      </c>
      <c t="s" s="2" r="B1">
        <v>1</v>
      </c>
    </row>
    <row r="2" spans="1:2">
      <c t="s" s="2" r="B2">
        <v>2</v>
      </c>
    </row>
    <row r="3" spans="1:2">
      <c t="s" s="6" r="A3">
        <v>187</v>
      </c>
    </row>
    <row r="4" spans="1:2">
      <c t="s" s="3" r="A4">
        <v>187</v>
      </c>
      <c t="s" s="3"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9</v>
      </c>
      <c t="s" s="2" r="B1">
        <v>1</v>
      </c>
    </row>
    <row r="2" spans="1:2">
      <c t="s" s="2" r="B2">
        <v>2</v>
      </c>
    </row>
    <row r="3" spans="1:2">
      <c t="s" s="6" r="A3">
        <v>189</v>
      </c>
    </row>
    <row r="4" spans="1:2">
      <c t="s" s="3" r="A4">
        <v>189</v>
      </c>
      <c t="s" s="3"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Recent Accounting Pronouncement</vt:lpstr>
      <vt:lpstr>Variable Interest Entities</vt:lpstr>
      <vt:lpstr>Other Equity Interests</vt:lpstr>
      <vt:lpstr>Derivative Financial Instrument</vt:lpstr>
      <vt:lpstr>Fair Value</vt:lpstr>
      <vt:lpstr>Inventories</vt:lpstr>
      <vt:lpstr>Impairment of Long-Lived Assets</vt:lpstr>
      <vt:lpstr>Long-Term Debt</vt:lpstr>
      <vt:lpstr>Equity</vt:lpstr>
      <vt:lpstr>Commitments and Contingencies</vt:lpstr>
      <vt:lpstr>Income Taxes</vt:lpstr>
      <vt:lpstr>Earnings Per Common Unit</vt:lpstr>
      <vt:lpstr>Segment Information</vt:lpstr>
      <vt:lpstr>Supplemental Condensed Consolid</vt:lpstr>
      <vt:lpstr>Supplemental Cash Flow Informat</vt:lpstr>
      <vt:lpstr>Subsequent Event</vt:lpstr>
      <vt:lpstr>Derivative Financial Instrume24</vt:lpstr>
      <vt:lpstr>Fair Value (Tables)</vt:lpstr>
      <vt:lpstr>Inventories (Tables)</vt:lpstr>
      <vt:lpstr>Long-Term Debt (Tables)</vt:lpstr>
      <vt:lpstr>Equity (Tables)</vt:lpstr>
      <vt:lpstr>Income Tax (Tables)</vt:lpstr>
      <vt:lpstr>Earnings Per Common Unit (Table</vt:lpstr>
      <vt:lpstr>Segment Information (Tables)</vt:lpstr>
      <vt:lpstr>Supplemental Condensed Consol32</vt:lpstr>
      <vt:lpstr>Supplemental Cash Flow Inform33</vt:lpstr>
      <vt:lpstr>Variable Interest Entity (Detai</vt:lpstr>
      <vt:lpstr>Other Equity Interests (Details</vt:lpstr>
      <vt:lpstr>Derivative Financial Instrume36</vt:lpstr>
      <vt:lpstr>Derivative Financial Instrume37</vt:lpstr>
      <vt:lpstr>Derivative Financial Instrume38</vt:lpstr>
      <vt:lpstr>Fair Value (Details)</vt:lpstr>
      <vt:lpstr>Fair Value (Details 2)</vt:lpstr>
      <vt:lpstr>Fair Value (Details 3)</vt:lpstr>
      <vt:lpstr>Fair Value (Details 4)</vt:lpstr>
      <vt:lpstr>Inventories (Details)</vt:lpstr>
      <vt:lpstr>Impairment of Long-Lived Asse44</vt:lpstr>
      <vt:lpstr>Long-Term Debt (Details)</vt:lpstr>
      <vt:lpstr>Equity (Details)</vt:lpstr>
      <vt:lpstr>Income Taxes (Details)</vt:lpstr>
      <vt:lpstr>Earnings Per Common Unit (Detai</vt:lpstr>
      <vt:lpstr>Segment Information (Details)</vt:lpstr>
      <vt:lpstr>Segment Information (Details 2)</vt:lpstr>
      <vt:lpstr>Segment Information (Details 3)</vt:lpstr>
      <vt:lpstr>Segment Information (Details 4)</vt:lpstr>
      <vt:lpstr>Segment Information (Details 5)</vt:lpstr>
      <vt:lpstr>Supplemental Condensed Consol54</vt:lpstr>
      <vt:lpstr>Supplemental Condensed Consol55</vt:lpstr>
      <vt:lpstr>Supplemental Condensed Consol56</vt:lpstr>
      <vt:lpstr>Supplemental Cash Flow Inform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8:19:36Z</dcterms:created>
  <dcterms:modified xmlns:dcterms="http://purl.org/dc/terms/" xmlns:xsi="http://www.w3.org/2001/XMLSchema-instance" xsi:type="dcterms:W3CDTF">2015-08-05T08:19:36Z</dcterms:modified>
  <dc:title xmlns:dc="http://purl.org/dc/elements/1.1/">Untitled</dc:title>
  <dc:description xmlns:dc="http://purl.org/dc/elements/1.1/"/>
  <dc:subject xmlns:dc="http://purl.org/dc/elements/1.1/"/>
  <cp:keywords/>
  <cp:category/>
</cp:coreProperties>
</file>